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Description of Business and Bas" sheetId="11" state="visible" r:id="rId11"/>
    <sheet xmlns:r="http://schemas.openxmlformats.org/officeDocument/2006/relationships" name="Summary of Significant Accounti" sheetId="12" state="visible" r:id="rId12"/>
    <sheet xmlns:r="http://schemas.openxmlformats.org/officeDocument/2006/relationships" name="Revenue" sheetId="13" state="visible" r:id="rId13"/>
    <sheet xmlns:r="http://schemas.openxmlformats.org/officeDocument/2006/relationships" name="Debt" sheetId="14" state="visible" r:id="rId14"/>
    <sheet xmlns:r="http://schemas.openxmlformats.org/officeDocument/2006/relationships" name="Balance Sheet Details" sheetId="15" state="visible" r:id="rId15"/>
    <sheet xmlns:r="http://schemas.openxmlformats.org/officeDocument/2006/relationships" name="Fair Value of Financial Instrum" sheetId="16" state="visible" r:id="rId16"/>
    <sheet xmlns:r="http://schemas.openxmlformats.org/officeDocument/2006/relationships" name="Commitments and Contingencies" sheetId="17" state="visible" r:id="rId17"/>
    <sheet xmlns:r="http://schemas.openxmlformats.org/officeDocument/2006/relationships" name="Convertible and Redeemable Pref" sheetId="18" state="visible" r:id="rId18"/>
    <sheet xmlns:r="http://schemas.openxmlformats.org/officeDocument/2006/relationships" name="Stock-based Compensation" sheetId="19" state="visible" r:id="rId19"/>
    <sheet xmlns:r="http://schemas.openxmlformats.org/officeDocument/2006/relationships" name="Employee Benefit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ebt (Tables)" sheetId="25" state="visible" r:id="rId25"/>
    <sheet xmlns:r="http://schemas.openxmlformats.org/officeDocument/2006/relationships" name="Balance Sheet Details (Tables)" sheetId="26" state="visible" r:id="rId26"/>
    <sheet xmlns:r="http://schemas.openxmlformats.org/officeDocument/2006/relationships" name="Fair Value of Financial Instr_2" sheetId="27" state="visible" r:id="rId27"/>
    <sheet xmlns:r="http://schemas.openxmlformats.org/officeDocument/2006/relationships" name="Commitments and Contingencies (" sheetId="28" state="visible" r:id="rId28"/>
    <sheet xmlns:r="http://schemas.openxmlformats.org/officeDocument/2006/relationships" name="Convertible and Redeemable Pr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Description of Business and B_2" sheetId="32" state="visible" r:id="rId32"/>
    <sheet xmlns:r="http://schemas.openxmlformats.org/officeDocument/2006/relationships" name="Schedule of Inventories (Detail" sheetId="33" state="visible" r:id="rId33"/>
    <sheet xmlns:r="http://schemas.openxmlformats.org/officeDocument/2006/relationships" name="Schedule of Inventories (Deta_2" sheetId="34" state="visible" r:id="rId34"/>
    <sheet xmlns:r="http://schemas.openxmlformats.org/officeDocument/2006/relationships" name="Schedule of Stock-Based Awards " sheetId="35" state="visible" r:id="rId35"/>
    <sheet xmlns:r="http://schemas.openxmlformats.org/officeDocument/2006/relationships" name="Schedule of Potentially Dilutiv" sheetId="36" state="visible" r:id="rId36"/>
    <sheet xmlns:r="http://schemas.openxmlformats.org/officeDocument/2006/relationships" name="Schedule of Weighed Average Com" sheetId="37" state="visible" r:id="rId37"/>
    <sheet xmlns:r="http://schemas.openxmlformats.org/officeDocument/2006/relationships" name="Summary of Significant Accoun_4" sheetId="38" state="visible" r:id="rId38"/>
    <sheet xmlns:r="http://schemas.openxmlformats.org/officeDocument/2006/relationships" name="Revenue (Details Narrative)" sheetId="39" state="visible" r:id="rId39"/>
    <sheet xmlns:r="http://schemas.openxmlformats.org/officeDocument/2006/relationships" name="Schedule of Cash payments Deter" sheetId="40" state="visible" r:id="rId40"/>
    <sheet xmlns:r="http://schemas.openxmlformats.org/officeDocument/2006/relationships" name="Schedule of Repurchase Price Re" sheetId="41" state="visible" r:id="rId41"/>
    <sheet xmlns:r="http://schemas.openxmlformats.org/officeDocument/2006/relationships" name="Schedule of Interest Expense (D" sheetId="42" state="visible" r:id="rId42"/>
    <sheet xmlns:r="http://schemas.openxmlformats.org/officeDocument/2006/relationships" name="Schedule of SSNs and Warrants (" sheetId="43" state="visible" r:id="rId43"/>
    <sheet xmlns:r="http://schemas.openxmlformats.org/officeDocument/2006/relationships" name="Schedule of SSNs and Warrants_2" sheetId="44" state="visible" r:id="rId44"/>
    <sheet xmlns:r="http://schemas.openxmlformats.org/officeDocument/2006/relationships" name="Debt (Details Narrative)" sheetId="45" state="visible" r:id="rId45"/>
    <sheet xmlns:r="http://schemas.openxmlformats.org/officeDocument/2006/relationships" name="Schedule of Prepaid and Other C" sheetId="46" state="visible" r:id="rId46"/>
    <sheet xmlns:r="http://schemas.openxmlformats.org/officeDocument/2006/relationships" name="Schedule of Property and Equipm" sheetId="47" state="visible" r:id="rId47"/>
    <sheet xmlns:r="http://schemas.openxmlformats.org/officeDocument/2006/relationships" name="Schedule of Intangible Assets, " sheetId="48" state="visible" r:id="rId48"/>
    <sheet xmlns:r="http://schemas.openxmlformats.org/officeDocument/2006/relationships" name="Schedule of Accrued Expenses (D" sheetId="49" state="visible" r:id="rId49"/>
    <sheet xmlns:r="http://schemas.openxmlformats.org/officeDocument/2006/relationships" name="Balance Sheet Details (Details " sheetId="50" state="visible" r:id="rId50"/>
    <sheet xmlns:r="http://schemas.openxmlformats.org/officeDocument/2006/relationships" name="Schedule of Fair Value of Finan" sheetId="51" state="visible" r:id="rId51"/>
    <sheet xmlns:r="http://schemas.openxmlformats.org/officeDocument/2006/relationships" name="Schedule of Fair Value of Fin_2" sheetId="52" state="visible" r:id="rId52"/>
    <sheet xmlns:r="http://schemas.openxmlformats.org/officeDocument/2006/relationships" name="Schedule of Change in Fair Valu" sheetId="53" state="visible" r:id="rId53"/>
    <sheet xmlns:r="http://schemas.openxmlformats.org/officeDocument/2006/relationships" name="Fair Value of Financial Instr_3" sheetId="54" state="visible" r:id="rId54"/>
    <sheet xmlns:r="http://schemas.openxmlformats.org/officeDocument/2006/relationships" name="Schedule of Lease Cost (Details" sheetId="55" state="visible" r:id="rId55"/>
    <sheet xmlns:r="http://schemas.openxmlformats.org/officeDocument/2006/relationships" name="Schedule of Lease Term and Disc" sheetId="56" state="visible" r:id="rId56"/>
    <sheet xmlns:r="http://schemas.openxmlformats.org/officeDocument/2006/relationships" name="Schedule of Operating Lease Mat" sheetId="57" state="visible" r:id="rId57"/>
    <sheet xmlns:r="http://schemas.openxmlformats.org/officeDocument/2006/relationships" name="Schedule of Supplement Cash Out" sheetId="58" state="visible" r:id="rId58"/>
    <sheet xmlns:r="http://schemas.openxmlformats.org/officeDocument/2006/relationships" name="Commitments and Contingencies_2" sheetId="59" state="visible" r:id="rId59"/>
    <sheet xmlns:r="http://schemas.openxmlformats.org/officeDocument/2006/relationships" name="Schedule of Warrants (Details)" sheetId="60" state="visible" r:id="rId60"/>
    <sheet xmlns:r="http://schemas.openxmlformats.org/officeDocument/2006/relationships" name="Summary of Common Stock Reserve" sheetId="61" state="visible" r:id="rId61"/>
    <sheet xmlns:r="http://schemas.openxmlformats.org/officeDocument/2006/relationships" name="Convertible and Redeemable Pr_3" sheetId="62" state="visible" r:id="rId62"/>
    <sheet xmlns:r="http://schemas.openxmlformats.org/officeDocument/2006/relationships" name="Schedule of Stock-based Compens" sheetId="63" state="visible" r:id="rId63"/>
    <sheet xmlns:r="http://schemas.openxmlformats.org/officeDocument/2006/relationships" name="Schedule of Stock Option Activi" sheetId="64" state="visible" r:id="rId64"/>
    <sheet xmlns:r="http://schemas.openxmlformats.org/officeDocument/2006/relationships" name="Stock-based Compensation (Detai" sheetId="65" state="visible" r:id="rId65"/>
    <sheet xmlns:r="http://schemas.openxmlformats.org/officeDocument/2006/relationships" name="Employee Benefits (Details Narr" sheetId="66" state="visible" r:id="rId66"/>
    <sheet xmlns:r="http://schemas.openxmlformats.org/officeDocument/2006/relationships" name="Schedule of Consolidated Pretax" sheetId="67" state="visible" r:id="rId67"/>
    <sheet xmlns:r="http://schemas.openxmlformats.org/officeDocument/2006/relationships" name="Schedule of Income Tax Provisio" sheetId="68" state="visible" r:id="rId68"/>
    <sheet xmlns:r="http://schemas.openxmlformats.org/officeDocument/2006/relationships" name="Schedule of Effective Tax Rate " sheetId="69" state="visible" r:id="rId69"/>
    <sheet xmlns:r="http://schemas.openxmlformats.org/officeDocument/2006/relationships" name="Schedule of Net Deferred Tax As" sheetId="70" state="visible" r:id="rId70"/>
    <sheet xmlns:r="http://schemas.openxmlformats.org/officeDocument/2006/relationships" name="Schedule of Activity related to" sheetId="71" state="visible" r:id="rId71"/>
    <sheet xmlns:r="http://schemas.openxmlformats.org/officeDocument/2006/relationships" name="Income Taxes (Details Narrative" sheetId="72" state="visible" r:id="rId72"/>
    <sheet xmlns:r="http://schemas.openxmlformats.org/officeDocument/2006/relationships" name="Subsequent Events (Details Narr" sheetId="73" state="visible" r:id="rId73"/>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_(&quot;$ &quot;#,##0.000_);_(&quot;$ &quot;(#,##0.000)"/>
    <numFmt numFmtId="169" formatCode="#,##0%_);(#,##0%)"/>
    <numFmt numFmtId="170" formatCode="#,##0.0000_);(#,##0.0000)"/>
    <numFmt numFmtId="171" formatCode="#,##0.00%_);(#,##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4</t>
        </is>
      </c>
      <c r="C2" s="2" t="inlineStr">
        <is>
          <t>Ma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6754</t>
        </is>
      </c>
      <c r="C12" s="4" t="inlineStr">
        <is>
          <t xml:space="preserve"> </t>
        </is>
      </c>
      <c r="D12" s="4" t="inlineStr">
        <is>
          <t xml:space="preserve"> </t>
        </is>
      </c>
    </row>
    <row r="13">
      <c r="A13" s="4" t="inlineStr">
        <is>
          <t>Entity Registrant Name</t>
        </is>
      </c>
      <c r="B13" s="4" t="inlineStr">
        <is>
          <t>EVOFEM
BIOSCIENCES, INC.</t>
        </is>
      </c>
      <c r="C13" s="4" t="inlineStr">
        <is>
          <t xml:space="preserve"> </t>
        </is>
      </c>
      <c r="D13" s="4" t="inlineStr">
        <is>
          <t xml:space="preserve"> </t>
        </is>
      </c>
    </row>
    <row r="14">
      <c r="A14" s="4" t="inlineStr">
        <is>
          <t>Entity Central Index Key</t>
        </is>
      </c>
      <c r="B14" s="4" t="inlineStr">
        <is>
          <t>0001618835</t>
        </is>
      </c>
      <c r="C14" s="4" t="inlineStr">
        <is>
          <t xml:space="preserve"> </t>
        </is>
      </c>
      <c r="D14" s="4" t="inlineStr">
        <is>
          <t xml:space="preserve"> </t>
        </is>
      </c>
    </row>
    <row r="15">
      <c r="A15" s="4" t="inlineStr">
        <is>
          <t>Entity Tax Identification Number</t>
        </is>
      </c>
      <c r="B15" s="4" t="inlineStr">
        <is>
          <t>20-852707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7770
    Regents Rd</t>
        </is>
      </c>
      <c r="C17" s="4" t="inlineStr">
        <is>
          <t xml:space="preserve"> </t>
        </is>
      </c>
      <c r="D17" s="4" t="inlineStr">
        <is>
          <t xml:space="preserve"> </t>
        </is>
      </c>
    </row>
    <row r="18">
      <c r="A18" s="4" t="inlineStr">
        <is>
          <t>Entity Address, Address Line Two</t>
        </is>
      </c>
      <c r="B18" s="4" t="inlineStr">
        <is>
          <t>Suite 113-618</t>
        </is>
      </c>
      <c r="C18" s="4" t="inlineStr">
        <is>
          <t xml:space="preserve"> </t>
        </is>
      </c>
      <c r="D18" s="4" t="inlineStr">
        <is>
          <t xml:space="preserve"> </t>
        </is>
      </c>
    </row>
    <row r="19">
      <c r="A19" s="4" t="inlineStr">
        <is>
          <t>Entity Address, City or Town</t>
        </is>
      </c>
      <c r="B19" s="4" t="inlineStr">
        <is>
          <t>San
    Diego</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2122</t>
        </is>
      </c>
      <c r="C21" s="4" t="inlineStr">
        <is>
          <t xml:space="preserve"> </t>
        </is>
      </c>
      <c r="D21" s="4" t="inlineStr">
        <is>
          <t xml:space="preserve"> </t>
        </is>
      </c>
    </row>
    <row r="22">
      <c r="A22" s="4" t="inlineStr">
        <is>
          <t>City Area Code</t>
        </is>
      </c>
      <c r="B22" s="4" t="inlineStr">
        <is>
          <t>(858)</t>
        </is>
      </c>
      <c r="C22" s="4" t="inlineStr">
        <is>
          <t xml:space="preserve"> </t>
        </is>
      </c>
      <c r="D22" s="4" t="inlineStr">
        <is>
          <t xml:space="preserve"> </t>
        </is>
      </c>
    </row>
    <row r="23">
      <c r="A23" s="4" t="inlineStr">
        <is>
          <t>Local Phone Number</t>
        </is>
      </c>
      <c r="B23" s="4" t="inlineStr">
        <is>
          <t>550-1900</t>
        </is>
      </c>
      <c r="C23" s="4" t="inlineStr">
        <is>
          <t xml:space="preserve"> </t>
        </is>
      </c>
      <c r="D23" s="4" t="inlineStr">
        <is>
          <t xml:space="preserve"> </t>
        </is>
      </c>
    </row>
    <row r="24">
      <c r="A24" s="4" t="inlineStr">
        <is>
          <t>Title of 12(b) Security</t>
        </is>
      </c>
      <c r="B24" s="4" t="inlineStr">
        <is>
          <t>Common Stock, par value
    $0.0001 per share</t>
        </is>
      </c>
      <c r="C24" s="4" t="inlineStr">
        <is>
          <t xml:space="preserve"> </t>
        </is>
      </c>
      <c r="D24" s="4" t="inlineStr">
        <is>
          <t xml:space="preserve"> </t>
        </is>
      </c>
    </row>
    <row r="25">
      <c r="A25" s="4" t="inlineStr">
        <is>
          <t>Trading Symbol</t>
        </is>
      </c>
      <c r="B25" s="4" t="inlineStr">
        <is>
          <t>EVFM</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0.9</v>
      </c>
    </row>
    <row r="35">
      <c r="A35" s="4" t="inlineStr">
        <is>
          <t>Entity Common Stock, Shares Outstanding</t>
        </is>
      </c>
      <c r="B35" s="4" t="inlineStr">
        <is>
          <t xml:space="preserve"> </t>
        </is>
      </c>
      <c r="C35" s="6" t="n">
        <v>113356354</v>
      </c>
      <c r="D35" s="4" t="inlineStr">
        <is>
          <t xml:space="preserve"> </t>
        </is>
      </c>
    </row>
    <row r="36">
      <c r="A36" s="4" t="inlineStr">
        <is>
          <t>Documents Incorporated by Reference [Text Block]</t>
        </is>
      </c>
      <c r="B36" s="4" t="inlineStr">
        <is>
          <t>None</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 [Flag]</t>
        </is>
      </c>
      <c r="B38" s="4" t="inlineStr">
        <is>
          <t>false</t>
        </is>
      </c>
      <c r="C38" s="4" t="inlineStr">
        <is>
          <t xml:space="preserve"> </t>
        </is>
      </c>
      <c r="D38" s="4" t="inlineStr">
        <is>
          <t xml:space="preserve"> </t>
        </is>
      </c>
    </row>
    <row r="39">
      <c r="A39" s="4" t="inlineStr">
        <is>
          <t>Auditor Firm ID</t>
        </is>
      </c>
      <c r="B39" s="4" t="inlineStr">
        <is>
          <t>207</t>
        </is>
      </c>
      <c r="C39" s="4" t="inlineStr">
        <is>
          <t xml:space="preserve"> </t>
        </is>
      </c>
      <c r="D39" s="4" t="inlineStr">
        <is>
          <t xml:space="preserve"> </t>
        </is>
      </c>
    </row>
    <row r="40">
      <c r="A40" s="4" t="inlineStr">
        <is>
          <t>Auditor Opinion [Text Block]</t>
        </is>
      </c>
      <c r="B40" s="4" t="inlineStr">
        <is>
          <t>We
have audited the accompanying consolidated balance sheets of Evofem Biosciences, Inc. and Subsidiaries (the “Company”)
as of December 31, 2024 and 2023, and the related consolidated statements of operations, comprehensive operations, convertible and
redeemable preferred stock and stockholders’ deficit, and cash flows for each of the two years in the periods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wo years in the periods ended December 31, 2024, in conformity with
accounting principles generally accepted in the United States of America.</t>
        </is>
      </c>
      <c r="C40" s="4" t="inlineStr">
        <is>
          <t xml:space="preserve"> </t>
        </is>
      </c>
      <c r="D40" s="4" t="inlineStr">
        <is>
          <t xml:space="preserve"> </t>
        </is>
      </c>
    </row>
    <row r="41">
      <c r="A41" s="4" t="inlineStr">
        <is>
          <t>Auditor Name</t>
        </is>
      </c>
      <c r="B41" s="4" t="inlineStr">
        <is>
          <t>BPM, LLP</t>
        </is>
      </c>
      <c r="C41" s="4" t="inlineStr">
        <is>
          <t xml:space="preserve"> </t>
        </is>
      </c>
      <c r="D41" s="4" t="inlineStr">
        <is>
          <t xml:space="preserve"> </t>
        </is>
      </c>
    </row>
    <row r="42">
      <c r="A42" s="4" t="inlineStr">
        <is>
          <t>Auditor Location</t>
        </is>
      </c>
      <c r="B42" s="4" t="inlineStr">
        <is>
          <t>Sacramento,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We have established consultants, or other third parties not</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t>
        </is>
      </c>
    </row>
    <row r="7">
      <c r="A7" s="4" t="inlineStr">
        <is>
          <t>Cybersecurity Risk Management Third Party Engaged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Governance Our board of directors is responsible for monitoring and assessing strategic risk exposure, and our executive officers are responsible
for the day-to-day management of the material risks we face Our board of directors administers its cybersecurity risk oversight function
directly as a whole, as well as through the audit committee</t>
        </is>
      </c>
    </row>
    <row r="10">
      <c r="A10" s="4" t="inlineStr">
        <is>
          <t>Cybersecurity Risk Board Committee or Subcommittee Responsible for Oversight [Text Block]</t>
        </is>
      </c>
      <c r="B10" s="4" t="inlineStr">
        <is>
          <t>Our board of directors is responsible for monitoring and assessing strategic risk exposure, and our executive officers are responsible
for the day-to-day management of the material risks we face</t>
        </is>
      </c>
    </row>
    <row r="11">
      <c r="A11" s="4" t="inlineStr">
        <is>
          <t>Cybersecurity Risk Process for Informing Board Committee or Subcommittee Responsible for Oversight [Text Block]</t>
        </is>
      </c>
      <c r="B11" s="4" t="inlineStr">
        <is>
          <t>Our board of directors administers its cybersecurity risk oversight function
directly as a whole, as well as through the audit committee</t>
        </is>
      </c>
    </row>
    <row r="12">
      <c r="A12" s="4" t="inlineStr">
        <is>
          <t>Cybersecurity Risk Role of Management [Text Block]</t>
        </is>
      </c>
      <c r="B12" s="4" t="inlineStr">
        <is>
          <t>Our
management team is primarily responsible Our
management team will also provide periodic briefings to the audit committee regarding our Company’s cybersecurity risks and activities,
including any recent cybersecurity incidents and related responses, cybersecurity systems testing, activities of third parties, and the
like. Our audit committee</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management team is primarily responsible</t>
        </is>
      </c>
    </row>
    <row r="15">
      <c r="A15" s="4" t="inlineStr">
        <is>
          <t>Cybersecurity Risk Process for Informing Management or Committees Responsible [Text Block]</t>
        </is>
      </c>
      <c r="B15" s="4" t="inlineStr">
        <is>
          <t>Our
management team will also provide periodic briefings to the audit committee regarding our Company’s cybersecurity risks and activities,
including any recent cybersecurity incidents and related responses, cybersecurity systems testing, activities of third parties, and the
like. Our audit committee</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12 Months Ended</t>
        </is>
      </c>
    </row>
    <row r="2">
      <c r="B2" s="2" t="inlineStr">
        <is>
          <t>Dec. 31, 2024</t>
        </is>
      </c>
    </row>
    <row r="3">
      <c r="A3" s="3" t="inlineStr">
        <is>
          <t>Accounting Policies [Abstract]</t>
        </is>
      </c>
      <c r="B3" s="4" t="inlineStr">
        <is>
          <t xml:space="preserve"> </t>
        </is>
      </c>
    </row>
    <row r="4">
      <c r="A4" s="4" t="inlineStr">
        <is>
          <t>Description of Business and Basis of Presentation</t>
        </is>
      </c>
      <c r="B4" s="4" t="inlineStr">
        <is>
          <t xml:space="preserve">1.
Description of Business and Basis of Presentation Description
of Business Evofem
is a San Diego-based, commercial-stage biopharmaceutical company committed to commercializing innovative products to address unmet needs
in women’s sexual and reproductive health. The
Company’s first commercial product, PHEXXI ® On
July 14, 2024, the Company acquired global rights to SOLOSEC® and relaunched the brand in November 2024. SOLOSEC is an FDA-approved single-dose oral antimicrobial agent provides a complete course of therapy for the treatment of two common sexual
health infections – bacterial vaginosis (BV) and trichomoniasis. This acquisition aligns with and advances the Company’s
mission to commercialize innovative and differentiated products for women’s sexual and reproductive health. The Transferred
Assets, as defined in the SOLOSEC Asset Purchase Agreement, included all registered intellectual property related to SOLOSEC
(SOLOSEC IP) as well as assorted SOLOSEC related documentation and contracts. The Company accounted for this acquisition as an asset
acquisition, pursuant to which the Company recorded contingent liabilities for the fair value of future sales-based payments and an
intangible asset for the fair value of the SOLOSEC IP plus certain transaction costs; see Note 6 – Fair
Value of Financial Instruments Note 7 – Commitments and Contingencies On December 11, 2023, the Company
entered into an Agreement and Plan of Merger, as amended, (the Merger Agreement) with Aditxt, Inc., a Delaware corporation (Aditxt) and
Adifem, Inc. (f/k/a Adicure, Inc.), a Delaware corporation and a wholly-owned Subsidiary of Aditxt (Merger Sub), respectively, (collectively,
the Parties), pursuant to which, and on the terms and subject to the conditions thereof, the Merger Sub is expected to merge with and
into the Company, with the Company surviving as a wholly owned subsidiary of Aditxt (the Merger). The Parties entered into an amended
and restated Merger Agreement (the A&amp;R Merger Agreement) in July 2024 and subsequently amended the A&amp;R Merger Agreement in August,
September, October, and November 2024. Basis
of Presentation and Principles of Consolidation The
Company prepared the consolidated financial statements in accordance with U.S. GAAP and
the rules and regulations of the Securities and Exchange Commission (SEC) related to annual reports on Form 10-K. The Company’s
financial statements are presented on a consolidated basis, which include the accounts of the Company and its wholly-owned subsidiaries.
Intercompany accounts and transactions have been eliminated in consolidation. Risks,
Uncertainties and Going Concern Any
disruptions in the commercialization of PHEXXI or SOLOSEC and/or their supply chains could have a material adverse effect on the Company’s
business, results of operations and financial condition. The
consolidated financial statements have been prepared on a going concern basis, which contemplates the realization of assets and settlement
of liabilities, in the normal course of business, and does not include any adjustments to reflect the possible future effects on the
recoverability and classification of assets or amounts and classification of liabilities that may result from the outcome of this uncertainty. The
Company’s principal operations are related to the commercialization of PHEXXI and since July 2024, SOLOSEC. Additional activities have included raising capital, identifying alternative manufacturing to lower PHEXXI
cost of goods sold (COGS), seeking ex-U.S. licensing partners to add non-dilutive capital to the balance sheet, seeking product
in-licensing/acquisition opportunities to expand and diversify the U.S. revenue stream, and establishing and maintaining a corporate
infrastructure to support a commercial product. The Company has incurred operating losses and negative cash flows from operating
activities since inception. As of December 31, 2024, the Company had a working capital deficit of $ 66.8 897.7
million. Since
October 3, 2022, the Company’s common stock has traded on the OTC Venture Market (the OTCQB) of the OTC Markets Group, Inc.
(the OTC Markets), a centralized electronic quotation service for over-the-counter securities, under the symbol “EVFM.”
The OTCQB imposes, among other requirements, a minimum $ 0.01 per
share bid price requirement (the Bid Price Requirement) for continued inclusion on the OTCQB. The closing bid price for the
Company’s common stock must remain at or above $ 0.01 per
share to comply with the Bid Price Requirement for continued listing. On January 6, 2025, the Company received a written notice (the
OTC Markets Notice) from the OTC Markets notifying the Company that, because the closing bid price for the Company’s common
stock was below $0.01 per share for 30 consecutive calendar days, the Company is not currently in compliance with the minimum bid
price requirement for continued listing on the OTCQB, as set forth in the OTCQB listing standards, section 2.3 (the Minimum Bid
Price Requirement). The OTC Markets Notice has no immediate effect on the listing of the Company’s common stock on OTCQB, and,
therefore, the Company’s listing remains fully effective. In accordance with OTCQB Listing Standards, Section 4.1 the Company
has a compliance period of 90 calendar days, or until April 6, 2025, to regain compliance with the Minimum Bid Price Requirement.
Compliance may be achieved if the Company’s closing bid price is equal to or greater than $0.01 for ten consecutive trading
days at any time during the 90-day compliance period, in which case OTC Markets will notify the Company of its compliance and the
matter will be closed. If the Company does not regain compliance with the Minimum Bid Price Requirement by April 6, 2025, OTC
Markets will provide written notification to the Company that its common stock will be removed from OTCQB and will begin trading on
the OTC Pink Current. The Company intends to continue actively monitoring the closing bid price for the Company’s common stock
between now and April 6, 2025, and will consider available options to resolve the deficiency and regain compliance with the Minimum
Bid Price Requirement, however there can be no assurance that the Company will regain compliance. 0.008 . Management’s
plans to meet its cash flow needs in the next 12 months include generating recurring product revenue from PHEXXI and SOLOSEC, restructuring
its current payables, and obtaining additional funding through means such as the issuance of preferred stock to Aditxt as was done under
the A&amp;R Merger Agreement, as amended, non-dilutive financings, or through collaborations or partnerships with other companies, including
license agreements for PHEXXI and/or SOLOSEC in the U.S. or foreign markets, or other potential business combinations. The
Company anticipates it will continue to incur net losses for the foreseeable future. According to management estimates, liquidity resources
as of December 31, 2024 were not sufficient to maintain the Company’s cash flow needs for the twelve months from the date of issuance
of these consolidated financial statements. If
the Company is not able to obtain the required funding through a significant increase in revenue, equity or debt financings, license
agreements for PHEXXI and/or SOLOSEC, or other means, or is unable to obtain funding on terms favorable to the Company, or if there is
another event of default affecting the notes payable, or if the Company is enjoined from using the PHEXXI mark, there will be a material
adverse effect on commercialization operations and the Company’s ability to execute its strategic development plan for future growth.
If the Company cannot successfully raise additional funding and implement its strategic development plan, the Company may be forced to
make further reductions in spending, including spending in connection with its commercialization activities, extend payment terms with
suppliers, liquidate assets where possible at a potentially lower amount than as recorded in the consolidated financial statements,
suspend or curtail planned operations, or cease operations entirely. Any of these could materially and adversely affect the Company’s
liquidity, financial condition and business prospects, and the Company would not be able to continue as a going concern. The Company
has concluded that these circumstances and the uncertainties associated with the Company’s ability to obtain additional equity
or debt financing on terms that are favorable to the Company, or at all, and otherwise succeed in its future operations raise substantial
doubt about the Company’s ability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Use
of Estimates The
preparation of consolidated financial statements in conformity with GAAP requires management to make estimates and assumptions that affect
the amounts reported in the consolidated financial statements and the notes thereto. Significant
estimates affecting amounts reported or disclosed in the consolidated financial statements include, but are not limited to: the
assumptions used in measuring the revenue gross-to-net variable consideration items; the trade accounts receivable credit loss
reserve estimate; the assumptions used in estimating the fair value of convertible notes, purchase rights, Series F-1 Shares issued,
and warrants issued; asset acquisition intangible asset, and contingent liabilities; the useful lives of property and equipment; the
recoverability of long-lived assets; the assumptions used in estimating the fair value of stock-based compensation expense; the
valuation of inventory; and the valuation of deferred tax assets. These assumptions are more fully described in Note
2 – Summary of Significant Accounting Policies Note 3 - Revenue Note 4 -
Debt Note 6 - Fair Value of Financial Instruments Note 7 - Commitments and
Contingencies Note 9 - Stock-based Compensation Note 11 – Income Taxes Segment
Reporting Operating
segments are identified as components of an enterprise about which separate discrete financial information is available for
evaluation by the chief operating decision-maker (CODM), the Chief Executive Officer of the Company, in making decisions regarding
resource allocation and assessing performance. The Company views its operations and manages its business in one operating
segment. The Company’s CODM assesses performance and decides how to allocate resources for the Company’s one operating
segment based on consolidated net loss that is reported on the consolidated statements of operations. The Company has also evaluated
the significant segment expenses incurred by the single segment that are regularly provided to the CODM. The significant segment expenses
regularly provided to the CODM are consistent with those reported on the consolidated statements of operations and include cost of goods
sold, research and development, selling and marketing, and general and administrative. The CODM uses these expense categories, along with
product sales, net information, to make key operating decisions such as: the strategic direction of the Company, pursuing and/or approving product
acquisitions, decisions about key personnel, and approving annual operating budgets. The Company manages assets on a consolidated basis
as reported on the consolidated balance sheets. 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 is also subject to credit risk related to its trade accounts receivable from product sales. Its customers are located in the
U.S. and consist of wholesale distributors, retail pharmacies, and mail-order specialty pharmacies.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Products
are distributed primarily through three major distributors and mail-order pharmacies, who receive service fees calculated as a percentage
of the gross sales, and a fee-per-unit shipped, respectively. These entities are not obligated to purchase any set number of units and
distribute products on demand as orders are received. For
the years ended December 31, 2024, and 2023, the Company’s three largest customers combined made up approximately 81 %
and 84 %
of its gross product sales, respectively. As of December 31, 2024 and 2023, the Company’s three largest customers combined made
up 89 %
and 87 %
of its trade accounts receivable balance, respectively. Cash,
Cash Equivalents and Restricted Cash Cash
and cash equivalents consist of readily available cash in checking accounts and money market funds. Restricted cash consists of cash
held in monthly time deposit accounts and letters of credit as described in Note 7 - Commitments and Contingencies 0.3 0.8 Additionally,
the remaining funds of the $ 25.0 For
the years ended December 31, 2024 and 2023, the Company’s cash, cash equivalents, and restricted cash reported within the consolidated statements of cash flows include restricted cash only. Trade
Accounts Receivable and Allowance Trade
accounts receivable are amounts owed to the Company by its customers for products that have been delivered. The trade accounts receivable
are recorded at the invoice amount, less prompt pay and other discounts, chargebacks and an allowance for credit losses, if any. The
allowance for credit losses is the Company’s estimate of losses over the life of the receivables. The Company determines the allowance
for credit losses based on its historical payment information by customer and the analysis of the trade accounts receivable balance by
customer segment.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 No Intangible
Assets Finite
lived intangible assets, including the SOLOSEC IP acquired as part of the SOLOSEC asset acquisition as described further in Note
6 – Fair Value of Financial Instruments Note 7 – Commitments and Contingencies 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valuation of assets and liabilities are subject to fair value measurements using a three-tiered approach. Fair value measurement is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reported in the consolidated balance sheets for cash and cash equivalents, restricted cash, accounts payable, accrued
expenses and accrued compensation approximate their fair values due to their short-term nature. The
Company believes that the Adjuvant Notes bear interest at a rate that approximates prevailing market rates for instruments with similar
characteristics. The Company estimates the fair value of other instruments carried at fair value utilizing a specialist using a Monte
Carlo methodology as described in Note 6 – Fair Value of Financial Instruments Inventories Inventories,
consisting of purchased materials, direct labor and manufacturing overheads, are stated at the lower of cost, or net realizable value.
Cost is determined on a first-in, first-out basis. Net realizable value is the estimated selling price in the ordinary course of business,
less reasonably predictable costs of completion, disposal, and transportation. At each balance sheet date, the Company evaluates ending
inventories for excess quantities, obsolescence, or shelf-life expiration. The evaluation includes an analysis of the Company’s
current and future strategic plans, anticipated future sales, the price projections of future demand, and the remaining shelf life of
goods on hand.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in accordance with the first-in, first-out inventory costing method. Inventories
consist of the following (in thousands) for the period indicated: Schedule of Inventories
2024 2023
December 31,
2024 2023
Raw materials (1) $ 350 $ 520
Work in process 982 386
Finished goods (1) 245 791
Total $ 1,577 $ 1,697
(1) The
raw materials and finished goods balances included a combined estimated reserve on obsolescence and excess inventory which might not
be sold prior to expiration of $ 0.3 1.3 0.1 Property
and Equipment Property
and equipment generally consist of manufacturing and research equipment, computer equipment and software and office furniture.
Property and equipment are recorded at cost and depreciated over the estimated useful lives of the assets (generally three five
years Impairment
of Long-lived Assets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or asset group are less than its carrying amount. An impairment loss is measured as
the amount by which the carrying amount of an asset or asset group exceeds its fair value. The Company recognized an impairment of
approximately $ 0.7 Clinical
Trial Accruals As
part of the process of preparing the consolidated financial statements, the Company is required to estimate expenses resulting from obligations
under contracts with vendors, clinical research organizations (CROs), consultants and under clinical site agreements relating to conducting
clinical trials. The financial terms of these contracts vary and may result in payment flows that do not match the periods over which
materials or services are provided under such contracts. The
Company’s objective is to reflect the appropriate clinical trial expenses in our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partially dependent upon accurate reporting by CROs and other third-party vendors. The Company’s understanding
of the status and timing of services performed relative to the actual status and timing of services performed may vary and may result
in reporting amounts that are too high or too low for any period. Fair
Value of Warrants Upon
the issuance of warrants, they are initially measured at fair value and reviewed for the appropriate classification (liability or equity).
Warrants determined to require liability accounting are subsequently re-measured with changes in fair value being recognized as a component
of other income (expense), net in the consolidated statements of operations. Warrants are valued using an option pricing model based
on the applicable assumptions, which include the exercise price of the warrants, time to expiration, expected volatility of our peer
group, risk-free interest rate, and expected dividends. The Company re-evaluates the classification of its warrants at each balance sheet
date to determine the proper balance sheet classification for each warrant. The assumptions used in the Option Pricing Model (OPM) are
considered level 3 assumptions and include, but are not limited to, the market value of invested capital, our cumulative equity value
as a proxy for the exercise price, the expected term the purchase rights will be held prior to exercise and a risk-free interest rate,
and probability of change of control events. Leases The
Company determines if an arrangement is a lease or implicitly contains a lease as well as if the lease is classified as an operating
or finance lease in accordance with ASC 842, Leases For
leases which do not provide an implicit rate, the Company uses an incremental borrowing rate based on the information available at commencement
date or the adoption date in determining the present value of lease payments over a similar term. In determining the estimated incremental
borrowing rate, the Company considers a rate obtained from its primary banker for discussion purposes of a potential collateralized loan
with a term similar to the lease term; the Company’s historical borrowing capability in the market; and the Company’s costs
incurred for underwriting discounts and financing costs in its previous equity financings. For leases which have an implicit rate, the
Company uses the rate implicit in the lease to determine the present value of the lease payments. The ROU assets also include any lease
payments made and exclude lease incentives. For operating leases, lease expense is recognized on a straight-line basis over the lease
term. Lease and non-lease components within a contract are generally accounted for separately. Short-term leases of 12 months or less,
if any, are expensed as incurred which approximates the straight-line basis due to the short-term nature of the leases. Operating
lease ROU assets and lease liabilities were $ 0.1 million each on both December 31, 2024 and 2023.
See Note 7 - Commitments and Contingencies . Revenue The
Company recognizes revenue from the sale of PHEXXI and SOLOSEC in accordance with ASC 606, Revenue from Contracts with Customers An
estimate for variable consideration is made with each sale and is recorded in conjunction with the revenue being recognized. To calculate
the variable consideration, the Company uses the expected value method and the amount is recorded either as a reduction to accounts receivable
or as a current liability based on the nature of the allowance and the terms of the related arrangements. Research
and Development Research
and development expenses include costs associated with the Company’s research and development activities, including, but not limited
to, payroll and personnel-related expenses, stock-based compensation expense, materials, laboratory supplies, clinical studies, and outside
services. Research and development costs are expensed as incurred, except when accounting for nonrefundable advance payments for goods
or services not yet received. These payments, if any, are capitalized at the time of payment and expensed as the related goods are delivered
or the services are performed. Advertising Costs
for producing advertising are expensed when incurred. Costs for communicating advertising, such as television commercial airtime and
print media space, are recorded as prepaid expenses and then expensed when the advertisement occurs. Advertising costs were immaterial
in both of the presented periods. Patent
Expenses The
Company expenses all costs incurred relating to patent applications, including, but not limited to, direct application fees and the legal
and consulting expenses related to making such applications. Such costs are included in general and administrative expenses in the consolidated
statements of operations. Stock-based
Compensation Stock-based
compensation expense for stock options issued to employees, non-employee directors and consultants is measured based on estimating the
fair value of each stock option on the date of grant using the Black-Scholes (BSM) option-pricing model. The
following table summarizes the Company’s stock-based awards expensing policies for employees and non-employees: Schedule
of Stock-Based Awards Expensing Policies for Employees and Non-Employee
Employees
and Nonemployee
Consultants
Service
only condition Straight-line
based on the grant date fair value
Performance
criterion is probable of being met:
Service
criterion is complete Recognize
the grant date fair value of the award(s) once the performance criterion is considered probable of occurrence
Service
criterion is not complete Expense
using an accelerated multiple-option approach (1)
Performance
criterion is not probable of being met: No
expense is recognized until the performance criterion is considered probable at which point expense is recognized using an accelerated
multiple-option approach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 Fair
Value of Stock Options The
fair value of stock options is determined using the BSM option-pricing model based on the applicable assumptions, which includes the
exercise price of options, time to expiration, expected volatility of our peer group, risk-free interest rate and expected dividend.
The Company records forfeitures when they occur. The Company did not issue any stock options in either period presented. Performance-based
Awards For
performance-based RSAs (i) the fair value of the award is determined on the grant date, (ii) the Company assesses the probability of
the individual milestone under the award being achieved, and (iii) the fair value of the shares subject to the milestone is expensed
over the implicit service period commencing once management believes the performance criteria is probable of being met. If the performance-based
RSAs are modified, the Company applies the share-based payment modification accounting in accordance with ASC 718, Compensation-Stock
Compensation 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Net
Income (Loss) per Share Basic
net income (loss) per share attributable to common stockholders is calculated by dividing the net income (loss) by the weighted-average
number of common shares outstanding during the period, without consideration for potentially dilutive securities. The net income (loss)
available to common stockholders is adjusted for amounts in accumulated deficit related to the deemed dividends triggered for certain
financial instruments. Such adjustment was $ 0.1
million and $ 3.0
million in the years ended December 31, 2024
and 2023, respectively.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the year
ended December 31, 2024. Potentially dilutive securities excluded from the calculation of diluted net loss per share are summarized
in the table below. Common shares were calculated for the convertible preferred stock and the convertible debt using the if-converted
method. Schedule
of Potentially Dilutive Securities Excluded from Calculation
of Diluted Net Loss Per Share
2024 2023
Year ended December 31,
2024 2023
Options to purchase common stock 3,372 3,747
Warrants to purchase common stock 20,807,539 21,053,694
Series E-1 Shares 134,326,229 30,472,989
Series F-1 Shares 1,706,493,507 370,731,708
Purchase rights to purchase common stock 1,519,148,899 385,312,084
Convertible debt 2,623,461,038 616,497,236
Total (1) 6,004,240,584 1,424,071,458
(1) The potentially dilutive securities in the table above include all potentially dilutive securities that are not included in the diluted EPS as per U.S. GAAP, whereas the total common stock reserved for future issuance in Note 8 - Convertible and Redeemable Preferred Stock and Stockholders’ Deficit The
following table sets forth the computation of net income attributable to common shareholders, weighted average common shares outstanding
for diluted net income per share, and diluted net income per share attributable to common shareholders for the year ended December 31,
2023 (in thousands, except share and per share amounts). Schedule
of Weighed Average Common Shares Outstanding for Diluted Net Loss Per Share
Year ended December 31,
2023
Numerator:
Net income attributable to common stockholders $ 49,995
Adjustments:
Change in fair value of purchase rights 1,253
Noncash interest expense on convertible debt, net of tax 1,432
Net income attributable to common stockholders $ 52,680
Denominator:
Weighted average shares used to compute net income attributable to common stockholder, basic 4,826,763
Add:
Pro forma 549,963,204
Pro forma 405,803,188
Pro forma 12,272,683
Pro forma 11,172,736
Pro forma adjustments 11,172,736
Weighted average shares used to compute net loss attributable to common stockholder, diluted 984,038,574
Net income per share attributable to common stockholders, diluted $ 0.05 Recently
Adopted Accounting Pronouncements In
November 2023, the FASB issued ASU No. 2023-07, Improvements to Reportable Segment Disclosures No
other significant new standards were adopted during the year ended December 31, 2024. Recently
Issued Accounting Pronouncements — Not Yet Adopted From
time to time, new accounting pronouncements are issued by the Financial Accounting Standards Board or other standards setting bodies
that are adopted as of the specified effective date. In
October 2023, the FASB issued ASU No. 2023-06, Disclosure Improvements: Codification Amendments in Response to the SEC’s
Disclosure Update and Simplification Initiative In December 2023, the FASB issued ASU No. 2023-09, Income Taxes: Improvements
to Income Tax Disclosures In November 2024, the FASB issued ASU No. 2024-04, Debt - Debt with
Conversion and Other Options (Subtopic 470-20): Induced Conversions of Convertible Debt Instruments The
Company does not believe the impact of any other recently issued standards and any issued but not yet effective standards will have a
material impact on its consolidated financial statements upon adop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 xml:space="preserve">3.
Revenue The
Company recognizes revenue from the sale of PHEXXI and SOLOSEC in accordance with ASC 606, Revenue from Contracts with Customers In
accordance with ASC 606, the Company recognizes revenue when its performance obligation is satisfied by transferring control of the product
to a customer. In accordance with the Company’s contracts with customers, control of the product is transferred upon the conveyance
of title, which occurs when the product is sold to and received by a customer. The Company’s customers are located in the U.S.
and consist of wholesale distributors, retail pharmacies, and mail-order specialty pharmacies. Payment terms typically range from 31 66 Note 2 - Summary of Significant Accounting Policies The
amount of revenue recognized by the Company is equal to the amount of consideration that is expected to be received from the sale of
product to its customers. Revenue is only recognized when the performance obligation is satisfied. To determine whether a significant
reversal will occur in future periods, the Company assesses both the likelihood and magnitude of any such potential reversal of revenue. PHEXXI
is sold to customers at the WAC, or in some cases at a discount to WAC. However, the Company records product
revenue net of reserves for applicable variable consideration. These types of variable consideration reduce revenue and include the following:
● Distribution
services fees
● Prompt
pay and other discounts
● Product
returns
● Chargebacks
● Rebates
● Patient
support programs, including our co-pay programs An
estimate for variable consideration is made with each sale and is recorded in conjunction with the revenue being recognized. To calculate
the variable consideration, the Company uses the expected value method and the estimated amounts are recorded as a reduction to accounts
receivable or as a current liability based on the nature of the allowance and the terms of the related arrangements. An estimated amount
of variable consideration may differ from the actual amount. At each balance sheet date, these provisions are analyzed and adjustments
are made if necessary. Any adjustments made to these provisions would also affect net product revenue and earnings. In
accordance with ASC 606, the Company must make significant judgments to determine the estimate for certain variable consideration. For
example, the Company must estimate the percentage of end-users that will obtain the product through public insurance such as Medicaid
or through private commercial insurance. To determine these estimates, the Company relies on historical sales data showing the amount
of various end-user consumer types, inventory reports from the wholesale distributors and mail-order specialty pharmacy, and other relevant
data reports. The
specific considerations that the Company uses in estimating these amounts related to variable consideration are as follows: Distribution
services fees Prompt
pay and other discount The
Company may also give other discounts to its customers to incentivize purchases and promote customer loyalty. The terms of such discounts
may vary by customer. These discounts reduce gross product revenue at the time the revenue is recognized. Product
returns Chargebacks
Rebates
Patient
support programs The
variable considerations discussed above were recorded in the consolidated balance sheets and consisted of $ 0.3 million
in contra trade accounts receivable as of both December 31, 2024 and 2023 and $ 7.2 million
and $ 3.2 million
in other current liabilities as of December 31, 2024 and 2023,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4.
Debt Baker
Notes (temporarily owned by Aditxt from December 11, 2023 through February 26, 2024 and owned by Future Pak, LLC since July 23, 2024) On
April 23, 2020, the Company entered into a Securities Purchase and Security Agreement (the Baker Bros. Purchase Agreement) with certain
affiliates of Baker Bros. Advisors LP, as purchasers (the Baker Purchasers), and Baker Bros. Advisors LP, as designated agent, pursuant
to which the Company agreed to issue and sell to the Baker Purchasers (i) convertible senior secured promissory notes (the Baker Notes)
in an aggregate principal amount of up to $ 25.0 25.0 2,731 4,575 five-year The
Baker Notes have a five-year
term, with no pre-payment ability during the
first three
years . Interest on the unpaid principal balance
of the Baker Notes (the Baker Outstanding Balance) accrues at 10.0 %
per annum, with interest accrued during the first year from the two respective closing dates recognized as payment-in-kind. The effective
interest rate for the periods was 10.0 %.
Accrued interest beyond the first year of the respective closing dates is to be paid in arrears on a quarterly basis in cash or recognized
as payment-in-kind, at the direction of the Baker Purchasers. As discussed below, with the amendment to the Baker Bros. Purchase Agreement,
interest payments were paid in-kind. Interest pertaining to the Baker Notes for the year ended December 31, 2024 was approximately $ 10.5
million, which was added to the outstanding principal
balance. Interest pertaining to the Baker Notes for the year ended December 31, 2023 was approximately $ 8.7
million, which was added to the outstanding principal
balance. The Company accounts for the Baker Notes under the fair value method as described below and, therefore, the interest associated
with the Baker Notes is included in the fair value determination. The
Baker Notes were callable by the Company on 10 100 9,356.25 110 110 4,575 On
November 20, 2021, the Company entered into the first amendment to the Baker Bros. Purchase Agreement (the First Baker Amendment), in
which each Baker Purchaser had the right to convert all or any portion of the Baker Notes into common stock at a conversion price equal
to the lesser of (a) $ 4,575 115 115 50 The
First Baker Amendment extended, effective upon the Company’s achievement of the Financing Threshold, the affirmative covenant
to achieve $ 100.0 582,886 93.75 Note 8 - Convertible and Redeemable Preferred Stock and Stockholders’ Deficit 0.0154 On
March 21, 2022, the Company entered into the second amendment to the Baker Bros. Purchase Agreement (the Second Baker Amendment), which
granted each Baker Purchaser the right to convert all or any portion of the Baker Notes into common stock at a conversion price equal
to the lesser of (a) $ 725.81 100 100 20 EVOGUARD 93.75 100.0 On
September 15, 2022, the Company entered into the third amendment to the Baker Bros. Purchase Agreement (the Third Baker Amendment), pursuant
to which the conversion price was amended to $ 26.25 two-year On
December 19, 2022, the Company entered into the First Amendment to the Forbearance Agreement (the Amendment) effective as of December
15, 2022 to amend certain provisions of the Forbearance Agreement dated September 15, 2022. The Amendment revised the Forbearance Agreement
to (i) amend the Fifth Recital Clause to clarify that the Purchasers consent to any additional indebtedness pari passu 5.0 On
March 7, 2023, Baker Bros. Advisors, LP (the Designated Agent) provided a Notice of Event of Default and Reservation of Rights (the Notice
of Default) relating to the Baker Bros. Purchase Agreement. The Notice of Default claimed that the Company failed to maintain the “Required
Reserve Amount” as required by the Third Baker Amendment. The Designated Agent, at the direction of the Baker Purchasers, accelerated
repayment of the outstanding balance payable. As a result, approximately $ 92.7 100.0 On
September 8, 2023, the Company entered into the Fourth Amendment to the Baker Bros. Purchase Agreement (the Fourth Baker Amendment) with
the Baker Purchasers. The Fourth Amendment amends certain provisions within the Baker Bros. Purchase Agreement including:
(i)
the
rescission of the Notice of Default delivered to the Company on March 7, 2023 and waiver of the Events of Default named therein;
(ii)
the
waiver of any and all other Events of Default existing as of the Fourth Amendment date;
(iii)
the
removal of the conversion feature into shares of Company common stock, including the removal of any requirement to reserve shares
of common stock for conversion of the Baker Notes as well as any registration rights related thereto;
(iv) the
clarification that for the sole purpose of enabling ex-U.S. license agreements for such assets, any Patents, Trademarks or Copyrights
acquired after the Effective Date shall be excluded from the definition of Collateral; and,
(v)
the
removal of the requirement for the Company to achieve $ 100 The
outstanding balance of the Baker Notes will continue to accrue interest at 10 The
Company paid the required $ 1.0 Schedule of Cash
payments Determined based Upon the Quarterly Global Net Revenue
Quarterly
global net revenue Quarterly
cash payment
≤
3%
of such global net revenues
&gt;$5.0
million and ≤ 3%
on net revenue ≤ $5.0 million 4%
on the net revenue over $5.0 million
Greater
than $7.0 million 3%
on the net revenue ≤ $5.0 million 4%
on the net revenue over $5.0 million and up to $7.0 million; 5%
on net revenue over $7.0 million The
cash payments were payable beginning in the fourth quarter of 2023 and have been timely paid. Regardless
of the percentage paid, the quarterly cash payment amounts, along with the $ 1.0 0.7 The
Fourth Amendment also granted the Company the ability to repurchase the principal amount and accrued and unpaid interest of the Baker
Notes for up to a five-year period for the one-time Repurchase Price designated below: Schedule
of Repurchase Price Reduction
Date
of Notes’ Repurchase Repurchase
Price
On
or prior to September 8, 2024 $ 14,000,000
September
9, 2024-September 8, 2025 $ 16,750,000
September
9, 2025-September 8, 2026 $ 19,500,000
September
9, 2026-September 8, 2027 $ 22,250,000
September
9, 2027-September 8, 2028 $ 25,000,000 The
Company evaluated whether any of the Embedded Features required bifurcation as a separate component. The Company elected the fair
value option (FVO) under ASC 825, Financial Instruments Due
to the execution of the Fourth Baker Amendment, the Company reviewed the Baker Notes in accordance with ASC 470, Debt .
15.6 73.2 12.5 75.3 73.2 Note 6 – Fair Value of Financial Instruments As
part of the consideration for the Merger, on December 11, 2023, the Baker Purchasers signed an agreement to assign the Baker Notes to
Aditxt (the December Assignment Agreement). Upon execution of the December Assignment Agreement, Aditxt assumed all terms under the Baker
Notes, with Aditxt becoming the new senior secured debtholder of the Company, governed by the requirements under the Fourth Baker Amendment.
The Baker Notes were re-assigned back to the Baker Purchasers on February 26, 2024 (the February Assignment Agreement). Due
to the execution of the February Assignment Agreement, the Company reviewed the Baker Notes in accordance with ASC 470. The Baker Notes,
having been effectively terminated, were extinguished on February 26, 2024, resulting in removing the fair value of the old Baker Notes
of $ 13.5 Note 6 – Fair Value of Financial Instruments On
July 23, 2024, the Company consented to the transfer of ownership of the Baker Notes from Baker Brothers Life Sciences, 667, L.P.,
and Baker Bros. Advisors, LP, each a Delaware limited partnership (collectively, Baker) to Future Pak, LLC (the Assignee) (the July 2024 Assignment). The terms of the Baker Notes were not changed in connection with the
assignment from Baker to the Assignee. Due to the July 2024 Assignment, the Company reviewed the Baker Notes in accordance with ASC
470. The Baker Notes, having been effectively terminated, were extinguished on July 23, 2024, resulting in removing the fair value
of the old Baker Notes of $ 12.3 0.1 1.0 Note 6 – Fair Value of Financial Instruments The
Company did not repurchase the Baker Notes prior to September 8, 2024 for a repurchase price of $ 14.0
million less applicable reductions. As of December
31, 2024, the Baker Notes are recorded at fair value in the consolidated balance sheet as short-term Notes – carried at fair value
with a total fair value of $ 13.8
million, and the total outstanding balance including
principal and accrued interest is $ 109.5
million. As of December 31, 2023, the Baker Notes
were recorded at fair value in the consolidated balance sheet as short-term convertible notes payable with a total balance of $ 13.5
million, and the total outstanding balance including
principal and accrued interest is $ 99.5
million. During the years ended December
31, 2024 and 2023, the Company paid a total of $ 0.5
million and $ 0.2 On
September 27, 2024, the Assignee, as agent for the Purchasers (in such capacity, the Designated Agent) provided a Notice of Event of
Default and Reservation of Rights (the September 2024 Notice of Default) relating to the Securities Purchase and Security Agreement dated
April 23, 2020, as amended, by and among the Company, Designated Agent, as certain guarantors and the purchasers (each a Purchaser and
collectively Purchasers). The September 2024 Notice of Default claims that by entering into arrangements to repay certain existing obligations,
including obligations owed to the U.S. Department of Health and Human Services, an Event of Default has occurred under Section 9.1(e)
of the SPA. According
to the Notice of Default, the Designated Agent has accelerated repayment of the outstanding principal balance owed by the Company under
the Securities Purchase Agreement. If all Purchasers exercise the Section 5.7 Option (as defined below), the repurchase price would be
equal to the total outstanding balance, including principal and accrued interest. Pursuant to Section 5.7(b) of the SPA, upon the occurrence
of an Event of Default, each Purchaser may elect, at its option, to require the Company to repurchase the Note held by such Purchaser
(or any portion thereof) at a repurchase price equal to two times the sum of the outstanding principal balance and all accrued and unpaid
interest thereon, due within three business days after such Purchaser delivers a notice of such election (the Section 5.7 Option). On
October 27, 2024, the Designated Agent sent an amended and supplemented notice to the Initial Notice of Default (the Amended Notice of
Default) which adds new claims of default based on the Company’s current repayment agreements of existing obligations, including
obligations owed to the U.S. Department of Health and Human Services, an Event of Default has occurred under Section 9.1(e) of the Baker
Bros. Purchase Agreement, as amended. Furthermore, the Amended Notice stated that, because the events of default described in the Amended
Notice of Default are not the certain prior events of default listed in the Forbearance Agreement (Specified Defaults), the Designated
Agent and the holders of the senior secured promissory notes described in the SPA thereby provided notice to the Company that the Forbearance
Agreement is terminated as of October 27, 2024. On
November 8, 2024, the Designated Agent sent an amended and supplemented notice to the Notices (the Third Amended Notice of Default) which
adds new claims of default based on (i) the Company’s failure to maintain a cash position of $1.0 million or greater, as required
under Section 5(b) of the Forbearance Agreement (ii) the Company’s failure to deliver financial and operating reports in accordance
with the timeline required under the Section 8.1(n) of the Baker Stock Purchase Agreement, and (iii) to clarify the outstanding balance
under the notes of the Baker Stock Purchase Agreement plus all accrued and unpaid interest thereon, in the sum of approximately is $107.0
million as opposed to the Repurchase Price as defined in the Fourth Amendment The
Company strongly disagrees with the Designated Agent’s claim that an Event of Default has occurred. The Company intends to vigorously
contest any attempt by the Designated Agent and the Purchasers to exercise their default rights and remedies under the SPA. Adjuvant
Notes On
October 14, 2020, the Company entered into a Securities Purchase Agreement (the Adjuvant Purchase Agreement) with Adjuvant Global Health
Technology Fund, L.P., and Adjuvant Global Health Technology Fund DE, L.P. (together, the Adjuvant Purchasers), pursuant to which the
Company sold unsecured convertible promissory notes (the Adjuvant Notes) in aggregate principal amount of $ 25.0 The
Adjuvant Notes have a five-year 7.5 7.5 Interest
expense for the Adjuvant Notes consist of the following, and is included in short-term convertible notes payable on the consolidated
balance sheets as of December 31, 2024 and 2023 and in other expense, net on the consolidated statements of operations for the years ended
December 31, 2024 and 2023 (in thousands): Schedule
of Interest Expense
2024 2023
Years Ended December 31,
2024 2023
Coupon interest $ 2,203 $ 2,046
Amortization of issuance costs 28 224
Total $ 2,231 $ 2,270 The
Adjuvant Notes are convertible, subject to customary 4.99 19.99 0.0001 6,843.75 6,843.75 18,750 100.0 On
April 4, 2022, the Company entered into the first amendment to the Adjuvant Purchase Agreement (the Adjuvant Amendment). The Adjuvant
Amendment extended the affirmative covenant to achieve $ 100.0 678.49 100 100 30 18,750
100.0 The
Adjuvant Notes contain various customary affirmative and negative covenants agreed to by the Company. On September 12, 2022, the Company
was in default of the Adjuvant Notes due to the default with the Baker Notes under the cross-default provision. On September 15, 2022,
the Company entered into a Forbearance Agreement (the Adjuvant Forbearance Agreement) with the Adjuvant Purchasers, pursuant to which
the Adjuvant Purchasers agreed to forbear from exercising any of their rights and remedies during the Forbearance Period as defined in
therein, but solely with respect to the specified events of default provided under the Adjuvant Forbearance Agreement. On
September 15, 2022, the Company also entered into the second amendment to the Adjuvant Purchase Agreement (the Second Adjuvant Amendment),
pursuant to which the conversion price per share was reduced to $ 26.25 10 2.9 109,842 Note 8 – Convertible and Redeemable Preferred Stock and Stockholders’ Deficit 0.0154 1,997,961,061 The
Adjuvant Notes are accounted for in accordance with authoritative guidance for convertible debt instruments and are classified as current
liabilities in the consolidated balance sheets. The aggregate proceeds of $ 25.0 Derivatives and Hedging Note 6 - Fair Value of Financial Instruments The
Company was in default of the Adjuvant Notes as of September 30, 2023, due to the failure to meet the cumulative net sales requirement.
However, Adjuvant forbore such default in October 2023 and therefore the Company is no longer in default. As
of December 31, 2024, the Adjuvant Notes are recorded in the consolidated balance sheet as short-term convertible notes payable
with a total balance of $ 30.8
million. The balance is comprised of $ 22.5
million in principal, net of unamortized debt
issuance costs, and $ 8.3
million in accrued interest. As of December 31,
2023, the Adjuvant Notes were recorded in the consolidated balance sheet as short-term convertible notes payable with a total
balance of $ 28.5
million. The balance was comprised of $ 22.5
million in principal, net of unamortized debt
issuance costs, and $ 6.1
million in accrued interest. Term
Notes December
2022 and February, March, April, July, August, and September 2023 Notes (SSNs) The
Company entered into eight Securities Purchase Agreements (SPAs) between December 2022 and September 2023 with certain investors.
Each of the agreements was materially similar. The variable details of each SPA, such as the principal amount of each note offering,
net proceeds, and maturity date, are outlined in the table below. Pursuant to each SPA, the Company agreed to sell in a registered
direct offering (i) unsecured 8.0 0.0001 625,499,977 The
SSNs’ interest rates are subject to increase to 12 32.5 The
Company evaluated the SSNs in accordance with ASC 480 and determined that the SSNs were all liability instruments at issuance. The applicable
SSNs were then evaluated in accordance with the requirements of ASC 825 and the Company concluded that they were not precluded from electing
the fair value option for the applicable SSNs. The
Company also evaluated the Warrants in accordance with ASC 480 and determined that the Warrants issued before the Reverse Stock Split
in May 2023 were required to be recorded as liabilities at fair value in the Company’s consolidated balance sheets. The
applicable SSNs were marked-to-market at each reporting date with changes in fair value recognized in the consolidated statement
of operations, unless the change is concluded to be related to changes in the Company’s credit rating, in which case the change
was recognized as a component of accumulated other comprehensive loss in the consolidated balance sheets. As a result of the
Reverse Stock Split, the Company had sufficient shares available for issuance to cover the potential exercises; therefore, the Warrants
that were previously classified as liabilities were marked-to-market and reclassified to equity in May 2023. For the Warrants issued
after the Reverse Stock Split, the Company determined they were required to be recorded in equity. On
December 21, 2023, warrants to purchase up to 9,972,074 613 26,280 22,280 Summary
of SSNs and Warrants at Issuance (December 2022 to September 2023): Schedule
of SSNs and Warrants
Conversion
Price
Notes Principal
At Issuance Net
Proceeds Before Issuance Costs Common Preferred
Shares Maturity
Date At
Issuance At
12/31/2023 At
12/31/2024
December 2022 Notes $ 2,308 $ 1,500 369,230 70 12/21/2025 $ 6.25 $ 0.0615 $ 0.0154
February 2023 Notes (1) 1,385 900 653,538 - 2/17/2026 $ 2.50 $ 0.0615 $ 0.0154
March 2023 Notes 600 390 240,000 - 3/17/2026 $ 2.50 $ 0.0615 $ 0.0154
March 2023 Notes (2) 538 350 258,584 - 3/20/2026 $ 2.50 $ 0.0615 $ 0.0154
April 2023 Notes 769 500 615,384 - 3/6/2026 $ 1.25 $ 0.0615 $ 0.0154
July 2023 Notes 1,500 975 1,200,000 - 3/6/2026 $ 1.25 $ 0.0615 $ 0.0154
August 2023 Notes 1,000 650 799,999 - 8/4/2026 $ 1.25 $ 0.0615 $ 0.0154
September 2023 Notes (3) 2,885 1,875 26,997,041 - 9/26/2026 $ 0.13 $ 0.0615 $ 0.0154
Total Offerings $ 10,985 $ 7,140 31,133,776
(1) Warrants
include 99,692
(2) Warrants
include 43,200
(3) Warrants
include 22,189,349 0.13 4,807,692 0.0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Details</t>
        </is>
      </c>
      <c r="B4" s="4" t="inlineStr">
        <is>
          <t xml:space="preserve">5.
Balance Sheet Details Prepaid
and Other Current Assets Prepaid
and other current assets consist of the following (in thousands): Schedule
of Prepaid and Other Current Assets
2024 2023
December
31,
2024 2023
Insurance $ 391 $ 777
PDUFA fees 606 -
Research &amp; development 13 13
Short-term deposits 127 76
Other 322 329
Total $ 1,459 $ 1,195 Property
and Equipment, Net Property
and equipment, net, consists of the following (in thousands): Schedule
of Property and Equipment Net
Useful Life 2024 2023
December 31,
Useful Life 2024 2023
Research equipment 5 $ 585 $ 586
Computer equipment and software 3 145 647
Construction in-process - 429 1,156
Property and equipment gross 1,159 2,389
Less: accumulated depreciation (701 ) (1,186 )
Total, net $ 458 $ 1,203 Depreciation
expense for property and equipment was immaterial in the year ended December 31, 2024 and was $ 0.5 impairment 0.7 Intangible
Asset, Net Intangible asset, net, acquired in 2024, consists of the following (in
thousands): Schedule
of Intangible Assets, Net
Useful Life 2024 2023
December 31,
Useful Life 2024
Intellectual Property 11 $ 10,216 $ -
Less: accumulated amortization (619 ) -
Total, net $ 9,597 $ - The
intangible asset relates entirely to the asset acquired with the SOLOSEC asset acquisition and as described further in Note
7 – Commitments and Contingencies 0.6 million
in the year ended December 31, 2024. Amortization expense is expected to be approximately $ 0.9 million
in each subsequent year until the intangible asset is fully amortized, which will be in approximately 10.7 Note 2 – Summary of Significant Accounting Policies 16.1 5.9 Accrued
Expenses Accrued
expenses consist of the following (in thousands): Schedule
of Accrued Expenses
2024 2023
December 31,
2024 2023
Clinical trial related costs $ 2,498 $ 2,498
Accrued royalty 1,976 1,146
Other 1,035 583
Total $ 5,509 $ 4,2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6.
Fair Value of Financial Instruments Fair
Value of Financial Liabilities The
following table is a summary of the Company’s convertible debt instruments as of December 31, 2024 and 2023, respectively (in thousands): Schedule of Fair Value of Financial Liabilities
Fair Value
As of December 31, 2024 Principal Amount Unamortized Issuance Costs Accrued Interest Net Carrying Amount Amount Leveling
Baker Notes (1)(2) $ 109,488 $ - $ - $ 109,488 $ 13,801 Level 3
Adjuvant Notes (3) 22,500 - 8,269 30,769 N/A N/A
December 2022 Notes (1) 973 - - 973 118 Level 3
February 2023 Notes (1) 980 - - 980 120 Level 3
March 2023 Notes (1) 1,209 - - 1,209 147 Level 3
April 2023 Notes (1) 883 - - 883 108 Level 3
July 2023 Notes (1) 1,322 - - 1,322 161 Level 3
August 2023 Notes (1) 1,119 - - 1,119 136 Level 3
September 2023 Notes (1) 3,147 - - 3,147 383 Level 3
Totals $ 141,621 $ - $ 8,269 $ 149,890 $ 14,974 N/A
Unamortized Net Fair
Value
As of December
31, 2023 Principal
Amount Issuance Costs Accrued
Interest Carrying Amount Amount Leveling
Baker Notes (1)(2) $ 99,460 $ - $ - $ 99,460 $ 13,510 Level
3
Adjuvant Notes (3) 22,500 (27 ) 6,064 28,537 N/A N/A
December 2022 Notes (1) 940 - - 940 118 Level
3
February 2023 Notes (1) 905 - - 905 118 Level
3
March 2023 Notes (1) 1,204 - - 1,204 157 Level
3
April 2023 Notes (1) 816 - - 816 106 Level
3
July 2023 Notes (1) 1,534 - - 1,534 202 Level
3
August 2023 Notes (1) 1,033 - - 1,033 136 Level
3
September 2023 Notes (1) 2,945 - - 2,945 384 Level
3
Totals $ 131,337 $ (27 ) $ 6,064 $ 137,374 $ 14,731 N/A
(1) These
liabilities are/were carried at fair value in the consolidated balance sheets. As such, the principal and accrued interest
was included in the determination of fair value. The related debt issuance costs were expensed.
(2) The
Baker Notes principal amount includes $ 24.9 13.7
(3) The
Adjuvant Notes are recorded in the consolidated balance sheets at their net carrying amount which includes principal and
accrued interest, net of unamortized issuance costs. The
following tables summarize the Company’s derivative liabilities as of December 31, 2024 and 2023 as discussed in
Note 8 – Convertible and Redeemable Preferred Stock and Stockholders’ Deficit Schedule of Fair Value of Financial Liabilities
Fair
Value
December
31, 2024 December
31, 2023 Leveling
Purchase rights $ 1,359 $ 1,926 Level
3
Total derivative liabilities $ 1,359 $ 1,926 Change
in Fair Value of Level 3 Financial Liabilities The
following tables summarize the changes in Level 3 financial liabilities related to Baker Notes and SSNs measured at fair
value on a recurring basis for the year ended December 31, 2024 (in thousands): Schedule of Change in Fair Value of Level 3 Financial Liabilities
Baker Notes (Assigned
to Future Pak; Note 4 Total
SSNs Note 4 Total
Balance at December 31, 2023 $ 13,510 $ 1,221 $ 14,731
Balance at issuance 24,670 - 24,670
Extinguishment/conversion (25,790 ) (52 ) (25,842 )
Payments (509 ) - (509 )
Change
in fair value presented in the Consolidated Statements of Comprehensive Operations 1,920 4 1,924
Balance at December 31, 2024 $ 13,801 $ 1,173 $ 14,974 The
following tables summarize the changes in Level 3 financial liabilities related to Baker Notes and SSNs measured at fair
value on a recurring basis for the year ended December 31, 2023 (in thousands):
Baker Notes Total SSNs (Note 4) Total
Balance at December 31, 2022 $ 39,260 $ 156 $ 39,416
Balance at issuance 26,960 220 27,180
Payments (1,154 ) - (1,154 )
Extinguishment (26,682 ) - (26,682 )
Change in fair value presented in the Consolidated Statements of Operations (1,214 ) (1 ) (1,215 )
Change in fair value presented in the Consolidated Statements of Comprehensive Operations (23,660 ) 846 (22,814 )
Balance at December 31, 2023 $ 13,510 $ 1,221 $ 14,731 The
following table summarizes the changes in Level 3 financial liabilities related to derivative liabilities measured at fair value on a
recurring basis for the year ended December 31, 2024 (in thousands):
Purchase
Rights Derivative Liabilities
Total
Balance at December 31, 2023 $ 1,926 $ 1,926
Balance at issuance 3,300 3,300
Exercises (169 ) (169 )
Change
in fair value presented in the Consolidated Statements of Operations (3,698 ) (3,698 )
Balance at December 31, 2024 $ 1,359 $ 1,359 The
following table summarizes the changes in Level 3 financial liabilities related to derivative liabilities measured at fair value on a
recurring basis for the year ended December 31, 2023 (in thousands):
April
and June 2020 Baker Warrants May
2022 Public Offering Common Warrants June December
2022 Warrants February
and March 2023 Warrants Purchase
Rights Derivative
Liabilities Total
Balance at December 31, 2022 $ 1 $ 303 $ 170 $ 107 $ - $ 1,095 $ 1,676
Balance at issuance - - - - 6 5,556 5,562
Exercises - (7 ) - - - (424 ) (431 )
Change in fair value presented in the
Consolidated Statements of Operations (1 ) (295 ) (169 ) (107 ) (6 ) (4,301 ) (4,879 )
Reclassified to equity - (1 ) (1 ) - - - (2 )
Balance at December 31, 2023 $ - $ - $ - $ - $ - $ 1,926 $ 1,926 Valuation
Methodology Baker
Notes From
the third quarter of 2022 through the second quarter of 2023, the fair value of the Baker Notes issued, as described in Note
4 – Debt Starting
in the third quarter of 2023, the fair value of the Baker Notes is determined using a Monte Carlo simulation-based model. The Monte Carlo
simulation was used to take into account several embedded features and factors, including the exercise of the repurchase right, the Company’s
future revenues, meeting certain debt covenants, the maturity term of the note and dissolution. For the dissolution scenario, the cost
approach, an adjusted net asset value method was used to determine the net recoverable value of the Company, including an estimate of
the fair value of the Company’s intellectual property. The estimated fair value of the Company’s intellectual property was
valued using a relief from royalty method which required management to make significant estimates and assumptions related to forecasts
of future revenue, and the selection of the royalty ( 5.0 15.0 The
fair value of the Baker Notes is subject to uncertainty due to the assumptions that are used in the Monte Carlo simulation-based model.
These factors include but are not limited to the Company’s future revenue, the probability and timing of the exercise of the
repurchase right, and expectations regarding potential dissolution. The fair value of the Baker Notes is sensitive to these estimated inputs made by management that are used in the calculation. SSNs The
fair values of the SSNs issued, as described in Note 4 – Debt 0.8 Purchase
Rights The
Adjuvant Purchase Rights and the May Note Purchase Rights (collectively Purchase Rights) are recorded as derivative liabilities in the consolidated balance sheets. The Purchase Rights are valued using an OPM, like a Black-Scholes Methodology, with changes in
the fair value being recorded in the consolidated statements of operations. The assumptions used in the OPM are considered
level 3 assumptions and include, but are not limited to, the market value of invested capital, the cumulative equity value of the Company
as a proxy for the exercise price and the expected term the Purchase Rights will be held prior to exercise and a risk-free interest rate. Warrants Warrants
previously classified as liabilities were reclassified as equity instruments during the second quarter of 2023 as a result of the Reverse
Stock Split. The Company will continue to re-evaluate the classification of its warrants at the close of each reporting period to determine
their proper balance sheet classification. The warrants are valued using an OPM based on the applicable assumptions, which include the
exercise price of the warrants, time to expiration, expected volatility of our peer group, risk-free interest rate, and expected dividends.
The assumptions used in the OPM are considered level 3 assumptions and include, but are not limited to, the market value of invested
capital, the cumulative equity value of the Company as a proxy for the exercise price, the expected term the warrants will be held prior
to exercise, a risk-free interest rate, and probability of change of control event. Additionally, because the warrants are re-priced
under certain provisions in the agreements, at each re-pricing event the Company must value the warrants using a Black-Scholes model
immediately prior to and immediately following the re-pricing event. The incremental fair value is recorded as an increase to accumulated
deficit and additional paid-in-capital, in accordance with ASC 470. The
Company recorded a $ 0.2 Earnings per Share SOLOSEC
Asset Acquisition Intangible Asset and Contingent Liabilities The
total consideration for the SOLOSEC asset acquisition included an up-front payment (paid at closing), sales-based payments to be paid
over the next 15 10.0 100 Note 7 – Commitments and Contingencies The
fair value of the total consideration, including cash paid and future sales-based payments, is determined using a Monte Carlo simulation
model, which assumes the Company’s revenue follows a geometric Brownian motion. Using specific revenue factors, including expected
growth, risk adjustments, and revenue volatility, future revenues were simulated through the Earnout Term to assess whether sales-based
payments would be triggered in each relevant period, as stipulated by the SOLOSEC Asset Purchase Agreement. The average output of the
Monte Carlo simulations for each period provides the expected payment value, which is then discounted to its present value to derive
the fair value of future sales-based payments and recorded as contingent liabilities. The discount rate is based on (i) the risk-free
rate, plus (ii) a credit spread reflecting the Company’s interest-bearing debt, (iii) an additional spread to account for credit
migration as of the valuation date, and (iv) a further incremental spread to reflect that the contingent liabilities is subordinated
obligations relative to the Company’s other debt obligations. The
fair value of the SOLOSEC contingent liabilities is subject to uncertainty due to the assumptions made by management that are used in
the Monte Carlo simulation-based model. These factors include the estimated future SOLOSEC net revenue, the risk-neutral revenue calculation
and simulation assumptions, payment timing, and the discount rate. The
fair value of the SOLOSEC contingent liabilities will be updated at each reporting period using the methodology described above. Any
changes to the fair value will be recorded as an adjustment to the carrying value of both the contingent liabilities and the SOLOSEC
IP intangible asset as per ASC 323, Investments – Equity Method and Joint Vent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sset
Acquisition and Contingent Liabilities SOLOSEC The
Company reviewed the SOLOSEC acquisition in accordance with ASC 805, Business Combinations Contingencies Intangibles Per
the Transition Services Agreement (TSA) entered into in conjunction with the SOLOSEC asset acquisition, the Company is committed to purchasing
finished goods inventory from the seller through a transition period ending in November 2026 at a pre-defined unit price. The total expected
commitment is approximately $ 3.5 0.3 1.4 1.7 The
Company is also obligated to pay a quarterly royalty in amounts equal to a certain percentage of the SOLOSEC net revenue, beginning July
14, 2024. There are no 0.1 Operating
Leases Fleet
Lease In
December 2019, the Company and Enterprise FM Trust (the Lessor) entered into a Master Equity Lease Agreement whereby the Company leases
vehicles to be delivered by the Lessor from time to time with various monthly costs depending on whether the vehicles are delivered for
a term of 24 36 19 Leases In
September 2022, the Company extended the lease term of the vehicles with a term of 24 12 12 24 2020
Lease and the First Amendment On
October 3, 2019, the Company entered into an office lease for approximately 24,474 0.8 On
April 14, 2020, the Company entered into the first amendment to the 2020 Lease for an additional 8,816 0.05 On
March 20, 2023, the Company received a notice of default from its landlord for failing to timely pay March 2023 rent, resulting in a
breach under the agreement. As a result, the Company’s letter of credit in the amount of $ 0.8 3.3 4.2 0.2 2022
Sublease On
May 27, 2022, the Company entered into a sublease agreement with AMN Healthcare, Inc. (AMN), pursuant to which the Company agreed to
sublease 16,637 0.1 3.5 0.3 Schedule of Lease Cost
Years
Ended December 31,
Lease Cost
(in thousands) Classification 2024 2023
Operating lease expense Research and development $ 3 $ 127
Operating lease expense Selling and marketing 175 360
Operating lease expense General and administrative 11 339
Total $ 189 $ 826 Schedule of Lease Term and Discount Rate
Lease Term
and Discount Rate December 31, 2024 December 31, 2023
Weighted Average Remaining Lease
Term (in years) 0.77 0.75
Weighted Average Discount Rate 12 % 12 % Schedule of Operating Lease Maturities
Maturity of
Operating Lease Liabilities (in thousands) December
31, 2024
Year ending December 31, 2025 84
Year ending December 31, 2026 8
Total lease payments 92
Less imputed interest (3 )
Total $ 89 Schedule of Supplement Cash Outflows in Operating Leases
Other information
(in thousands) 2024 2023
Years
Ended December 31,
Other information
(in thousands) 2024 2023
Cash paid for amounts included in the measurement of lease liabilities:
Operating cash outflows in operating
leases $ 283 $ 1,524 Other
Contractual Commitments In
November 2019, the Company entered into a supply and manufacturing agreement with a third-party to manufacture PHEXXI, with potential
to manufacture other product candidates, in accordance with all applicable current good manufacturing practice regulations. There were
approximately $ 2.0 no Contingencies From
time to time the Company may be involved in various lawsuits, legal proceedings, or claims that arise in the ordinary course of business.
As of December 31, 2024, there were no other claims or actions pending against the Company which management believes have a probable,
or a reasonably possible, probability of an unfavorable outcome other than the TherapeuticsMD dispute as described below. During
the year ended December 31, 2023, the Company settled a portion of its trade payables with numerous vendors, which resulted in a $ 2.1 86 On
December 14, 2020, a trademark dispute captioned TherapeuticsMD, Inc. v Evofem Biosciences, Inc., was filed in the U.S. District Court
for the Southern District of Florida against the Company, alleging trademark infringement of certain trademarks owned by TherapeuticsMD
under federal and state law (Case No. 9:20-cv-82296). On July 18, 2022, the Company settled the lawsuit with TherapeuticsMD, with certain
requirements which were required to be performed by July 2024 (the Settlement Timeline), including changing the name of PHEXXI. The Company
failed to meet the terms of the settlement agreement by the Settlement Timeline. As a result, the Company is currently working with TherapeuticsMD
on resolution of this issue, including having filed an application for a new name in September 2024,
which was conditionally approved by the FDA in early 2025. In accordance with ASC 450, the Company has accrued $ 0.8 As
of March 14, 2025, the Company has received five letters from purported Company stockholders demanding that the Company’s board
of directors take action on behalf of the Company to remedy allegations regarding the Company’s disclosures to shareholders with
respect to various alleged omissions of material information in its preliminary proxy statement filed September 23, 2024 relating to
the Amended and Restated Merger Agreement, as amended, and one demand made under Section 220 of the DGCL for books and records related
to the transaction and disclosures in the proxy statement. The Company believes all such demands are without merit. On
September 27, 2024, Future Pak, LLC, as agent for the Purchasers (in such capacity, the Designated
Agent) provided a Notice of Event of Default and Reservation of Rights (the Notice of Default) relating to the Securities Purchase and
Security Agreement dated April 23, 2020, as amended (SPA), by and among the Company, Designated Agent, as certain guarantors and the
purchasers (each a Purchaser and collectively Purchasers). The Notice of Default claims that by entering into arrangements to repay certain
existing obligations, including obligations owed to the U.S. Department of Health and Human Services, an Event of Default has occurred
under Section 9.1(e) of the SPA. According to the Notice of Default, the Designated Agent has accelerated repayment of the outstanding
principal balance owed by the Company under the Securities Purchase Agreement. If all Purchasers exercise the Section 5.7 Option (as
defined below), the repurchase price would be equal to $106.8 million. Pursuant to Section 5.7(b) of the SPA, upon the
occurrence of an Event of Default, each Purchaser may elect, at its option, to require the Company to repurchase the Note held by such
Purchaser (or any portion thereof) at a repurchase price equal to two times the sum of the outstanding principal balance and all accrued
and unpaid interest thereon, due within three business days after such Purchaser delivers a notice of such election (the Section 5.7
Option). On
October 27, 2024, the Designated Agent sent an amended and supplemented notice to the Notice of Default which adds additional claims
of default based on the Company’s current repayment agreements of existing obligations, including obligations owed to the U.S.
Department of Health and Human Services, an Event of Default has occurred under Section 9.1(e) of the Securities Purchase and Security
Agreement dated April 23, 2020, as amended. Furthermore, the Amended Notice stated that, because the events of default described in the
Amended Notice of Default are not the certain prior events of default listed in the Forbearance Agreement (the Specified Defaults), the
Designated Agent and the holders of the senior secured promissory notes described in the SPA thereby provided notice to the Company that
the Forbearance Agreement is terminated as of October 27, 2024. The Company strongly disagrees with the Designated Agent’s claim
that any Event of Default has occurred. On
November 8, 2024, the Designated Agent sent an amended and supplemented notice to the Notices (the Third Amended Notice of Default) which
adds new claims of default based on (i) the Company’s failure to maintain a cash position of $1.0 million or greater, as required
under Section 5(b) of the Forbearance Agreement (ii) the Company’s failure to deliver financial and operating reports in accordance
with the timeline required under the Section 8.1(n) of the Baker Stock Purchase Agreement, and (iii) to clarify the outstanding balance
under the notes of the Baker Stock Purchase Agreement plus all accrued and unpaid interest thereon, in the sum of approximately is $107.0
million as opposed to the Repurchase Price as defined in the Fourth Amendment Intellectual
Property Rights In
2014, the Company entered into an amended and restated license agreement (the Rush License Agreement) with Rush University Medical Center
(Rush University) pursuant to which Rush University granted the Company an exclusive, worldwide license of certain patents and know-how
related to its multipurpose vaginal pH modulator technology. For the U.S. patent that the Company licensed from Rush University, multiple
Orders Granting Interim Extension (OGIEs) were received from the United States Patent and Trademark Office (USPTO), extending the expiration
of this patent to March 6, 2025. No further OGIEs have been received and the patent is believed to be expired. PHEXXI remains protected in
the U.S. by four additional Orange Book Pursuant
to the Rush License Agreement, the Company was obligated to pay Rush University an earned royalty based upon a percentage of net sales
in the range of mid-single digits until the expiration of this patent. In September 2020, the Company entered into the first amendment
to the Rush License Agreement, pursuant to which the Company was also obligated to pay a minimum annual royalty amount of $ 0.1
million to the extent the earned royalties do
not equal or exceed $ 0.1
million commencing January 1, 2021. Such royalty
costs, included in cost of goods sold, were $ 0.8
million and $ 0.7
million for the years ended December 31, 2024
and 2023 respectively. As of December 31, 2024 and 2023, approximately $ 2.0
million and $ 1.1
million were included in accrued expenses i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nvertible and Redeemable Preferred Stock and Stockholders’ Deficit</t>
        </is>
      </c>
      <c r="B1" s="2" t="inlineStr">
        <is>
          <t>12 Months Ended</t>
        </is>
      </c>
    </row>
    <row r="2">
      <c r="B2" s="2" t="inlineStr">
        <is>
          <t>Dec. 31, 2024</t>
        </is>
      </c>
    </row>
    <row r="3">
      <c r="A3" s="3" t="inlineStr">
        <is>
          <t>Equity [Abstract]</t>
        </is>
      </c>
      <c r="B3" s="4" t="inlineStr">
        <is>
          <t xml:space="preserve"> </t>
        </is>
      </c>
    </row>
    <row r="4">
      <c r="A4" s="4" t="inlineStr">
        <is>
          <t>Convertible and Redeemable Preferred Stock and Stockholders’ Deficit</t>
        </is>
      </c>
      <c r="B4" s="4" t="inlineStr">
        <is>
          <t xml:space="preserve">Convertible and Redeemable Preferred Stock and Stockholders’ Deficit Warrants In
April and June 2020, pursuant to the Baker Bros. Purchase Agreement, as discussed in Note 4 - Debt 2,732 4,575 0.0154 In
May 2022, the Company completed an underwritten public offering (the May 2022 Public Offering) which included the issuance of common
warrants to purchase 362,640 93.75 205,360 93.63 five-year 894,194 0.0154 In
June 2022, as required by the Second Baker Amendment, the Company issued the June 2022 Baker Warrants to purchase up to 582,886 0.0001 93.75 five-year 4.99 19.99 0.0154 In
February, March, April, July, August, and September 2023, pursuant to the SSNs as discussed in Note 4 – Debt 1,152,122 2.50 2,615,383 1.25 22,189,349 0.13 0.0154 On
December 21, 2023, warrants to purchase up to 9,972,074 613 As
of December 31, 2024, warrants to purchase up to 20,807,539 2.42 , Schedule of Warrants
Type
of Warrants Underlying
common stock to be Purchased Exercise
Price Issue
Date Exercise
Period
Common Warrants 451 $ 14,062.50 May 24, 2018 May
24, 2018 to May 24 2025
Common Warrants 888 $ 11,962.50 April 11, 2019 October
11, 2019 to April 11, 2026
Common Warrants 1,480 $ 11,962.50 June 10, 2019 December
10, 2019 to June 10, 2026
Common Warrants 1,639 $ 0.0154 April 24, 2020 April
24, 2020 to April 24, 2025
Common Warrants 1,092 $ 0.0154 June 9, 2020 June
9, 2020 to June 9, 2025
Common Warrants 8,003 $ 735.00 January 13, 2022 March
1, 2022 to March 1, 2027
Common Warrants 8,303 $ 897.56 March 1, 2022 March
1, 2022 to March 1, 2027
Common Warrants 6,666 $ 309.56 May 4, 2022 May
4, 2022 to May 4, 2027
Common Warrants 894,194 $ 0.0154 May 24, 2022 May
24, 2022 to May 24, 2027
Common Warrants 582,886 $ 0.0154 June 28, 2022 May 24, 2022 to June 28,
2027
Common Warrants 49,227 $ 0.0154 December 21, 2022 December
21, 2022 to December 21, 2027
Common Warrants 130,461 $ 0.0154 February 17, 2023 February
17, 2023 to February 17, 2028
Common Warrants 258,584 $ 0.0154 March 20, 2023 March
20, 2023 to March 20, 2028
Common Warrants 369,231 $ 0.0154 April 5, 2023 April
5, 2023 to April 5, 2028
Common Warrants 349,463 $ 0.0154 July 3, 2023 July
3, 2023 to July 3, 2028
Common Warrants 615,384 $ 0.0154 August 4, 2023 August
4, 2023 to August 4, 2028
Common Warrants 12,721,893 $ 0.0154 September 27, 2023 September
27, 2023 to September 27, 2028
Prefunded Common Warrants 4,807,694 $ 0.0010 September 27, 2023 September
27, 2023 to September 27, 2028
Total 20,807,539 Preferred
Stock Effective
December 15, 2021, the Company amended and restated its certificate of incorporation, under which the Company is currently authorized
to issue up to 5,000,000 0.0001 Convertible
and Redeemable Preferred Stock On
August 7, 2023, the Company filed a Certificate of Designation of Series E-1 Convertible Preferred Stock (Certificate of Designation),
par value $ 0.0001 2,300 0.40 25 On
August 7, 2023, certain investors party to the December 2022 Notes and the February 2023 Notes exchanged $ 1.8 1,800 0.0615 25 1.8 0.1 0.1 On
December 11, 2023, the Company filed a Certificate of Designation of Series F-1 Convertible Preferred Stock (F-1 Certificate of Designation),
par value $ 0.0001 95,000 0.0635 25 0.0154 On
December 21, 2023, the Company issued a total of 22,280 613 9,972,074 21,667 During
2024, as part of the funding requirement by Aditxt pursuant to the A&amp;R Merger Agreement, the Company issued a total of 4,000 4.0 1.0 4,000 5.0 Nonconvertible
and Redeemable Preferred Stock On
December 16, 2022, the Company filed a Certificate of Designation of Series D Non-Convertible Preferred Stock, par value $ 0.0001 70 1 70 Note 4 - Debt Common
Stock Effective
September 14, 2023, the Company further amended its amended and restated certificate of incorporation to increase the number of authorized
shares of common stock to 3,000,000,000 Purchase
Rights On
September 15, 2022, the Company entered into certain exchange agreements with the Adjuvant Purchasers and the May 2022 Notes Purchasers
to exchange, upon request, the Purchase Rights for an aggregate of 942,080 Note 6 - Fair Value of Financial Instruments 24.7 In
connection with the SSNs issuances, during the years ended December 31, 2024 and 2023, the Company increased the number of
outstanding Purchase Rights by 1,133,836,815 380,821,882 3.3 5.6 69,875,000 16,534,856 On
December 21, 2023, the Company issued 21,667 As
of December 31, 2024, Purchase Rights of 1,519,148,899 Common
Stock Reserved for Future Issuance Common
stock reserved for future issuance, on a one-for-one basis, is as follows in common equivalent shares as of December 31, 2024: Summary of Common Stock Reserved for Future Issuance
Common stock issuable upon the
exercise of stock options outstanding 3,372
Common stock issuable upon the exercise of
common stock warrants 10,598,201
Common stock available for future issuance
under the 2019 ESPP 509
Common stock available for future issuance
under the Amended and Restated 2014 Plan 5,789
Common stock available for future issuance
under the Amended Inducement Plan 609
Common stock reserved for the exercise of purchase
rights 741,490,642
Common stock reserved for the conversion of
convertible notes 161,791,329
Common stock reserved
for the conversion of series E-1 preferred stock 44,294,716
Total
common stock reserved for future issuance (1) 958,185,167
(1) The
common stock reserved for future issuances in the table above include only the shares that must be legally reserved based on the
applicable instruments’ agreements whereas the total common stock reserved for future issuance in Note 2 - Summary of Significant Accounting Polic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9.
Stock-based Compensation Equity
Incentive Plans No Schedule of Stock-based Compensation Expense Related to Stock Options
2024 2023
Years
Ended December 31,
2024 2023
Research and development $ 33 $ 117
Sales and marketing 91 188
General and administrative 723 884
Total $ 847 $ 1,189 The
2012 Equity Incentive Plan (the 2012 Plan) provides for the issuance of RSAs, RSUs, or non-qualified and incentive common stock options
to its employees, non-employee directors and consultants, from its authorized shares. In general, the options expire ten years four 25 three 25 On
September 15, 2014, the Company’s board of directors adopted, and stockholders approved, the 2014 Equity Incentive Plan (the 2014
Plan), which was amended and restated on each of May 2018 and February 26, 2019 (the Amended and Restated 2014 Plan). Per the terms of
the Amended and Restated 2014 Plan, the shares reserved will automatically increase on each January 1 through 2024, by an amount equal
to the smaller of (i) 4 On
July 24, 2018, upon the recommendation by the Compensation Committee, the Company’s board of directors adopted the Evofem Biosciences,
Inc. 2018 Inducement Equity Incentive Plan (the Inducement Plan). Under the Inducement Plan, as amended, the number of authorized shares
total 666 Stock
Options The
following table summarizes share option activity for the years ended December 31, 2024: Schedule of Stock Option Activity
Options Weighted Average Exercise Price Weighted Average Remaining Contractual Term (in Years) Aggregate Intrinsic Value
Outstanding as of December 31, 2023 3,747 $ 6,950.00 6.3 -
Granted - $ - - -
Exercised - $ - - -
Forfeited (375 ) $ 5,580.03 - -
Outstanding as of December 31, 2024 3,372 $ 7,201.29 5.3 -
Options expected to vest as of December 31, 2024 3,372 $ 7,201.29 5.3 -
Options vested and exercisable as of December 31, 2024 3,206 $ 7,566.54 5.1 - As
of December 31, 2024, unrecognized stock-based compensation expense for employee stock options was approximately $ 0.2 0.7 There
were no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4" t="inlineStr">
        <is>
          <t xml:space="preserve"> </t>
        </is>
      </c>
      <c r="C3" s="4" t="inlineStr">
        <is>
          <t xml:space="preserve"> </t>
        </is>
      </c>
    </row>
    <row r="4">
      <c r="A4" s="4" t="inlineStr">
        <is>
          <t>Restricted cash</t>
        </is>
      </c>
      <c r="B4" s="6" t="n">
        <v>741</v>
      </c>
      <c r="C4" s="6" t="n">
        <v>580</v>
      </c>
    </row>
    <row r="5">
      <c r="A5" s="4" t="inlineStr">
        <is>
          <t>Trade accounts receivable, net</t>
        </is>
      </c>
      <c r="B5" s="6" t="n">
        <v>9832</v>
      </c>
      <c r="C5" s="6" t="n">
        <v>5738</v>
      </c>
    </row>
    <row r="6">
      <c r="A6" s="4" t="inlineStr">
        <is>
          <t>Inventories</t>
        </is>
      </c>
      <c r="B6" s="6" t="n">
        <v>1577</v>
      </c>
      <c r="C6" s="6" t="n">
        <v>1697</v>
      </c>
    </row>
    <row r="7">
      <c r="A7" s="4" t="inlineStr">
        <is>
          <t>Prepaid and other current assets</t>
        </is>
      </c>
      <c r="B7" s="6" t="n">
        <v>1459</v>
      </c>
      <c r="C7" s="6" t="n">
        <v>1195</v>
      </c>
    </row>
    <row r="8">
      <c r="A8" s="4" t="inlineStr">
        <is>
          <t>Total current assets</t>
        </is>
      </c>
      <c r="B8" s="6" t="n">
        <v>13609</v>
      </c>
      <c r="C8" s="6" t="n">
        <v>9210</v>
      </c>
    </row>
    <row r="9">
      <c r="A9" s="4" t="inlineStr">
        <is>
          <t>Property and equipment, net</t>
        </is>
      </c>
      <c r="B9" s="6" t="n">
        <v>458</v>
      </c>
      <c r="C9" s="6" t="n">
        <v>1203</v>
      </c>
    </row>
    <row r="10">
      <c r="A10" s="4" t="inlineStr">
        <is>
          <t>Operating lease right-of-use assets</t>
        </is>
      </c>
      <c r="B10" s="6" t="n">
        <v>89</v>
      </c>
      <c r="C10" s="6" t="n">
        <v>106</v>
      </c>
    </row>
    <row r="11">
      <c r="A11" s="4" t="inlineStr">
        <is>
          <t>Intangible asset, net (Note 7)</t>
        </is>
      </c>
      <c r="B11" s="6" t="n">
        <v>9597</v>
      </c>
      <c r="C11" s="4" t="inlineStr">
        <is>
          <t xml:space="preserve"> </t>
        </is>
      </c>
    </row>
    <row r="12">
      <c r="A12" s="4" t="inlineStr">
        <is>
          <t>Other noncurrent assets</t>
        </is>
      </c>
      <c r="B12" s="6" t="n">
        <v>36</v>
      </c>
      <c r="C12" s="6" t="n">
        <v>35</v>
      </c>
    </row>
    <row r="13">
      <c r="A13" s="4" t="inlineStr">
        <is>
          <t>Total assets</t>
        </is>
      </c>
      <c r="B13" s="6" t="n">
        <v>23789</v>
      </c>
      <c r="C13" s="6" t="n">
        <v>10554</v>
      </c>
    </row>
    <row r="14">
      <c r="A14" s="3" t="inlineStr">
        <is>
          <t>Current liabilities:</t>
        </is>
      </c>
      <c r="B14" s="4" t="inlineStr">
        <is>
          <t xml:space="preserve"> </t>
        </is>
      </c>
      <c r="C14" s="4" t="inlineStr">
        <is>
          <t xml:space="preserve"> </t>
        </is>
      </c>
    </row>
    <row r="15">
      <c r="A15" s="4" t="inlineStr">
        <is>
          <t>Accounts payable</t>
        </is>
      </c>
      <c r="B15" s="6" t="n">
        <v>16172</v>
      </c>
      <c r="C15" s="6" t="n">
        <v>17020</v>
      </c>
    </row>
    <row r="16">
      <c r="A16" s="4" t="inlineStr">
        <is>
          <t>Short term debt</t>
        </is>
      </c>
      <c r="B16" s="6" t="n">
        <v>135</v>
      </c>
      <c r="C16" s="4" t="inlineStr">
        <is>
          <t xml:space="preserve"> </t>
        </is>
      </c>
    </row>
    <row r="17">
      <c r="A17" s="4" t="inlineStr">
        <is>
          <t>Accrued expenses</t>
        </is>
      </c>
      <c r="B17" s="6" t="n">
        <v>5509</v>
      </c>
      <c r="C17" s="6" t="n">
        <v>4227</v>
      </c>
    </row>
    <row r="18">
      <c r="A18" s="4" t="inlineStr">
        <is>
          <t>Accrued compensation</t>
        </is>
      </c>
      <c r="B18" s="6" t="n">
        <v>3494</v>
      </c>
      <c r="C18" s="6" t="n">
        <v>2609</v>
      </c>
    </row>
    <row r="19">
      <c r="A19" s="4" t="inlineStr">
        <is>
          <t>Operating lease liabilities - current</t>
        </is>
      </c>
      <c r="B19" s="6" t="n">
        <v>82</v>
      </c>
      <c r="C19" s="6" t="n">
        <v>97</v>
      </c>
    </row>
    <row r="20">
      <c r="A20" s="4" t="inlineStr">
        <is>
          <t>Derivative liabilities</t>
        </is>
      </c>
      <c r="B20" s="6" t="n">
        <v>1359</v>
      </c>
      <c r="C20" s="6" t="n">
        <v>1926</v>
      </c>
    </row>
    <row r="21">
      <c r="A21" s="4" t="inlineStr">
        <is>
          <t>Contingent liabilities - current (Note 7)</t>
        </is>
      </c>
      <c r="B21" s="6" t="n">
        <v>592</v>
      </c>
      <c r="C21" s="4" t="inlineStr">
        <is>
          <t xml:space="preserve"> </t>
        </is>
      </c>
    </row>
    <row r="22">
      <c r="A22" s="4" t="inlineStr">
        <is>
          <t>Other current liabilities</t>
        </is>
      </c>
      <c r="B22" s="6" t="n">
        <v>7362</v>
      </c>
      <c r="C22" s="6" t="n">
        <v>3316</v>
      </c>
    </row>
    <row r="23">
      <c r="A23" s="4" t="inlineStr">
        <is>
          <t>Total current liabilities</t>
        </is>
      </c>
      <c r="B23" s="6" t="n">
        <v>80448</v>
      </c>
      <c r="C23" s="6" t="n">
        <v>72463</v>
      </c>
    </row>
    <row r="24">
      <c r="A24" s="4" t="inlineStr">
        <is>
          <t>Operating lease liabilities- noncurrent</t>
        </is>
      </c>
      <c r="B24" s="6" t="n">
        <v>7</v>
      </c>
      <c r="C24" s="6" t="n">
        <v>8</v>
      </c>
    </row>
    <row r="25">
      <c r="A25" s="4" t="inlineStr">
        <is>
          <t>Contingent liabilities - noncurrent (Note 7)</t>
        </is>
      </c>
      <c r="B25" s="6" t="n">
        <v>9809</v>
      </c>
      <c r="C25" s="4" t="inlineStr">
        <is>
          <t xml:space="preserve"> </t>
        </is>
      </c>
    </row>
    <row r="26">
      <c r="A26" s="4" t="inlineStr">
        <is>
          <t>Total liabilities</t>
        </is>
      </c>
      <c r="B26" s="6" t="n">
        <v>90264</v>
      </c>
      <c r="C26" s="6" t="n">
        <v>72471</v>
      </c>
    </row>
    <row r="27">
      <c r="A27" s="4" t="inlineStr">
        <is>
          <t>Commitments and contingencies (Note 7)</t>
        </is>
      </c>
      <c r="B27" s="4" t="inlineStr">
        <is>
          <t xml:space="preserve"> </t>
        </is>
      </c>
      <c r="C27" s="4" t="inlineStr">
        <is>
          <t xml:space="preserve"> </t>
        </is>
      </c>
    </row>
    <row r="28">
      <c r="A28" s="3" t="inlineStr">
        <is>
          <t>Convertible and redeemable preferred stock, $0.0001 par value, senior to common stock</t>
        </is>
      </c>
      <c r="B28" s="4" t="inlineStr">
        <is>
          <t xml:space="preserve"> </t>
        </is>
      </c>
      <c r="C28" s="4" t="inlineStr">
        <is>
          <t xml:space="preserve"> </t>
        </is>
      </c>
    </row>
    <row r="29">
      <c r="A29" s="4" t="inlineStr">
        <is>
          <t>Series E-1 and F-1 convertible and redeemable preferred stock, 2,300 and 95,000 shares authorized; 2,068 and 1,874 shares of E-1 issued and outstanding as of December 31, 2024 and 2023, respectively; 26,280 and 22,280 shares of F-1 issued and outstanding at December 31, 2024 and 2023, respectively</t>
        </is>
      </c>
      <c r="B29" s="6" t="n">
        <v>4782</v>
      </c>
      <c r="C29" s="6" t="n">
        <v>4593</v>
      </c>
    </row>
    <row r="30">
      <c r="A30" s="3" t="inlineStr">
        <is>
          <t>Stockholders’ deficit:</t>
        </is>
      </c>
      <c r="B30" s="4" t="inlineStr">
        <is>
          <t xml:space="preserve"> </t>
        </is>
      </c>
      <c r="C30" s="4" t="inlineStr">
        <is>
          <t xml:space="preserve"> </t>
        </is>
      </c>
    </row>
    <row r="31">
      <c r="A31" s="4" t="inlineStr">
        <is>
          <t>Preferred stock, $0.0001 par value; 5,000,000 shares authorized; no shares issued and outstanding as of December 31, 2024 and 2023, respectively</t>
        </is>
      </c>
      <c r="B31" s="4" t="inlineStr">
        <is>
          <t xml:space="preserve"> </t>
        </is>
      </c>
      <c r="C31" s="4" t="inlineStr">
        <is>
          <t xml:space="preserve"> </t>
        </is>
      </c>
    </row>
    <row r="32">
      <c r="A32" s="4" t="inlineStr">
        <is>
          <t>Common Stock, $0.0001 par value; 3,000,000,000 shares authorized; 113,356,354 and 20,007,799 shares issued and outstanding as of and December 31, 2024 and 2023, respectively</t>
        </is>
      </c>
      <c r="B32" s="6" t="n">
        <v>11</v>
      </c>
      <c r="C32" s="6" t="n">
        <v>2</v>
      </c>
    </row>
    <row r="33">
      <c r="A33" s="4" t="inlineStr">
        <is>
          <t>Additional paid-in capital</t>
        </is>
      </c>
      <c r="B33" s="6" t="n">
        <v>829026</v>
      </c>
      <c r="C33" s="6" t="n">
        <v>823036</v>
      </c>
    </row>
    <row r="34">
      <c r="A34" s="4" t="inlineStr">
        <is>
          <t>Accumulated other comprehensive loss</t>
        </is>
      </c>
      <c r="B34" s="6" t="n">
        <v>-2630</v>
      </c>
      <c r="C34" s="6" t="n">
        <v>-849</v>
      </c>
    </row>
    <row r="35">
      <c r="A35" s="4" t="inlineStr">
        <is>
          <t>Accumulated deficit</t>
        </is>
      </c>
      <c r="B35" s="6" t="n">
        <v>-897664</v>
      </c>
      <c r="C35" s="6" t="n">
        <v>-888699</v>
      </c>
    </row>
    <row r="36">
      <c r="A36" s="4" t="inlineStr">
        <is>
          <t>Total stockholders’ deficit</t>
        </is>
      </c>
      <c r="B36" s="6" t="n">
        <v>-71257</v>
      </c>
      <c r="C36" s="6" t="n">
        <v>-66510</v>
      </c>
    </row>
    <row r="37">
      <c r="A37" s="4" t="inlineStr">
        <is>
          <t>Total liabilities, convertible and redeemable preferred stock and stockholders’ deficit</t>
        </is>
      </c>
      <c r="B37" s="6" t="n">
        <v>23789</v>
      </c>
      <c r="C37" s="6" t="n">
        <v>10554</v>
      </c>
    </row>
    <row r="38">
      <c r="A38" s="4" t="inlineStr">
        <is>
          <t>Baker Bros. Notes [Member]</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Convertible notes</t>
        </is>
      </c>
      <c r="B40" s="6" t="n">
        <v>14974</v>
      </c>
      <c r="C40" s="6" t="n">
        <v>14731</v>
      </c>
    </row>
    <row r="41">
      <c r="A41" s="4" t="inlineStr">
        <is>
          <t>Adjuvant Notes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nvertible notes</t>
        </is>
      </c>
      <c r="B43" s="7" t="n">
        <v>30769</v>
      </c>
      <c r="C43" s="7" t="n">
        <v>285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 xml:space="preserve">Employee Benefits The
Company has a defined contribution 401(k) plan (401(k) Plan) for all qualifying employees. Employees are eligible to participate in
the plan beginning on the first day of the month following their three-month 3.0 0.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any is subject to taxation in the U.S. and various states jurisdictions. Tax years since inception remain open to examination by the
major taxing jurisdictions. The Company’s consolidated pretax income (loss) for the years ended December 31, 2024 and 2023 were
generated by domestic as follows (in thousands). There are no consolidated pretax losses generated by foreign operations for the periods
indicated. Schedule
of Consolidated Pretax Loss from Continuing Operations
2024 2023
United States $ (8,860 ) $ 52,996
Total $ (8,860 ) $ 52,996 The
income tax provision for the years ended December 31, 2024 and 2023 consisted of the following (in thousands): Schedule
of Income Tax Provision from Continuing Operations
2024 2023
United States $ - $ -
State - (17 )
Total current tax provision - (17 )
Total deferred tax provision - -
Total $ - $ (17 ) The
reconciliation between the Company’s effective tax rate on income (loss) before income tax and the statutory tax rate for the years
ended December 31, 2024 and 2023 was as follows: Schedule
of Effective Tax Rate on Loss from Continuing Operations and the Statutory Tax Rate
2024 2023
Statutory rate 21.00 % 21.00 %
State income tax, net of federal benefit 3.24 % (0.39 )%
Nondeductible expenses (5.46 )% 0.23 %
Equity-based expenses (3.16 )% 3.04 %
Change in fair value of purchase rights 9.93 % (1.93 )%
Change in fair value of financial instruments (6.24 )% (27.17 )%
Return to provision 1.48 % 0.18 %
Tax credits - % (0.44 )%
Uncertain tax positions 0.08 % 0.12 %
Change in valuation allowance (20.87 )% 5.37 %
Effective tax rate - % (0.01 )% Deferred
income taxes reflect the net tax effects of temporary differences between the carrying amount of assets and liabilities for financial
reporting purposes and the amounts used for income tax purposes. The Company’s net deferred tax assets arising from its taxable
subsidiaries consisted of the following components as of December 31, 2024 and 2023 (in thousands): Schedule
of Net Deferred Tax Assets arising from its Taxable Subsidiaries
2024 2023
Deferred tax assets:
Net loss carryforwards $ 131,573 $ 130,746
Fixed assets and intangibles 302 246
Research and development
capitalization 6,302 4,067
Research and development
credits 2,493 6,320
Stock-based compensation 2,566 2,513
Other 3,212 1,098
Total deferred tax assets 146,448 144,990
Deferred tax liabilities
Lease assets (21 ) (22 )
Fixed assets (12 ) (156 )
Other - (27 )
Less: valuation allowance (146,415 ) (144,785 )
Net deferred tax assets $ - $ - In
assessing the ability to realize deferred tax assets, management considers whether it is more likely than not that some portion or all
the deferred tax assets will be realized. Generally, the ultimate realization of deferred tax assets is dependent upon the generation
of future taxable income during the periods in which those temporary differences become deductible. Based on historical performance and
future expectations, management has determined a valuation allowance is needed in respect to its ending deferred tax assets. As
of December 31, 2024, the Company had net operating loss (NOL) carryforwards for federal income tax purposes of approximately $ 573.9 million, which will begin to expire in 2030 if
not utilized. As of December 31, 2024, the Company had NOL carryforwards in various states of approximately $ 226.0 million. The state carryforwards have varying
expiration dates beginning in 2030. As
of December 31, 2024, the Company had federal and state research and development (R&amp;D) tax credit carryforwards of approximately
$ 6.4 million and $ 2.5 million, respectively. The federal R&amp;D tax
credits begin to expire in 2031, unless utilized, and the state credits do not expire. For
the tax years beginning on or after January 1, 2022, the Tax Cuts and Jobs Act of 2017 (“TCJA”) eliminates the option to
currently deduct research and development expenses and requires taxpayers to capitalize and amortize them over five years for research
activities performed in the U.S. and 15 years for research activities performed outside the U.S. pursuant to IRC Section 174. Although Congress
is considering legislation that would repeal or defer this capitalization and amortization requirement, it is not certain that this provision
will be repealed or otherwise modified. If the requirement is not repealed or replaced, it will decrease our tax deduction for research
and development expense in future years. The
following table summarized the activity related to the Company’s gross unrecognized tax benefits as of December 31, 2024 and 2023
(in thousands): Schedule
of Activity related to the Gross Unrecognized Tax Benefits
2024 2023
Balance at the beginning of the
year 3,051 $ 2,988
Adjustments related to prior year tax positions (8 ) 55
Increases related to current year tax positions - 8
Balance at end of year $ 3,043 $ 3,051 The
Company recognizes a tax benefit from an uncertain tax position when it is more likely than not that the position will be sustained upon
examination, including resolutions of any related appeals or litigation processes, based on the technical merits, and uncertain income
tax positions must meet a more likely than not recognition threshold to be recognized. The Company recognizes interest and penalties
related to unrecognized tax benefits within the income tax expense line in the consolidated statements of operations. There were no accrued
interest and penalties associated with unrecognized tax benefits as of December 31, 2024. The Company does not anticipate a significant
change in its uncertain tax benefits over the next 12 months. Management
believes it is more likely than not that all significant tax positions taken to date would be sustained by the relevant taxing authorities.
Furthermore, the Company has not recognized any tax benefits to date because the Company has established a full valuation allowance for
its deferred tax assets due to uncertainties as to their ultimate realization. Pursuant
to Internal Revenue Code (IRC) sections 382 and 383, use of the Company’s NOLs and R&amp;D credit carryforwards may be limited
if a cumulative change in ownership of more than 50.0% (by value) occurs within a rolling three-year period. The Company completed a
formal Section 382 analysis through the period ending December 31, 2019, and determined it experienced ownership changes in 2010 and
2018. Accordingly, the Company has reduced its deferred tax asset for NOLs and R&amp;D tax credits by the estimated impact of IRC sections
382 and 383 as of December 31, 2019. Any future ownership changes could further impact the utilization of the NOLs and R&amp;D tax credits,
however given the full valuation allowance this would not result in an impact to the Company’s tax expens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Subsequent
to December 31, 2024, the Company negotiated a portion of its trade payables with numerous vendors, which resulted in a $ 5.6
million reduction in trade payables and accrued
expenses. On
March 22, 2025, the Company, Parent and Merger Sub entered into the fifth amendment to the A&amp;R Merger Agreement (the Fifth
Amendment), to (i) change the required consummation date to September 30, 2025; (ii) add a Parent Investment of $ 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Use
of Estimates The
preparation of consolidated financial statements in conformity with GAAP requires management to make estimates and assumptions that affect
the amounts reported in the consolidated financial statements and the notes thereto. Significant
estimates affecting amounts reported or disclosed in the consolidated financial statements include, but are not limited to: the
assumptions used in measuring the revenue gross-to-net variable consideration items; the trade accounts receivable credit loss
reserve estimate; the assumptions used in estimating the fair value of convertible notes, purchase rights, Series F-1 Shares issued,
and warrants issued; asset acquisition intangible asset, and contingent liabilities; the useful lives of property and equipment; the
recoverability of long-lived assets; the assumptions used in estimating the fair value of stock-based compensation expense; the
valuation of inventory; and the valuation of deferred tax assets. These assumptions are more fully described in Note
2 – Summary of Significant Accounting Policies Note 3 - Revenue Note 4 -
Debt Note 6 - Fair Value of Financial Instruments Note 7 - Commitments and
Contingencies Note 9 - Stock-based Compensation Note 11 – Income Taxes </t>
        </is>
      </c>
    </row>
    <row r="5">
      <c r="A5" s="4" t="inlineStr">
        <is>
          <t>Segment Reporting</t>
        </is>
      </c>
      <c r="B5" s="4" t="inlineStr">
        <is>
          <t xml:space="preserve">Segment
Reporting Operating
segments are identified as components of an enterprise about which separate discrete financial information is available for
evaluation by the chief operating decision-maker (CODM), the Chief Executive Officer of the Company, in making decisions regarding
resource allocation and assessing performance. The Company views its operations and manages its business in one operating
segment. The Company’s CODM assesses performance and decides how to allocate resources for the Company’s one operating
segment based on consolidated net loss that is reported on the consolidated statements of operations. The Company has also evaluated
the significant segment expenses incurred by the single segment that are regularly provided to the CODM. The significant segment expenses
regularly provided to the CODM are consistent with those reported on the consolidated statements of operations and include cost of goods
sold, research and development, selling and marketing, and general and administrative. The CODM uses these expense categories, along with
product sales, net information, to make key operating decisions such as: the strategic direction of the Company, pursuing and/or approving product
acquisitions, decisions about key personnel, and approving annual operating budgets. The Company manages assets on a consolidated basis
as reported on the consolidated balance sheets. </t>
        </is>
      </c>
    </row>
    <row r="6">
      <c r="A6" s="4" t="inlineStr">
        <is>
          <t>Concentrations of Credit Risk</t>
        </is>
      </c>
      <c r="B6" s="4" t="inlineStr">
        <is>
          <t xml:space="preserve">Concentrations
of Credit Risk Financial
instruments that potentially subject the Company to significant concentrations of credit risk consist primarily of cash, cash equivalents
and restricted cash. Deposits in the Company’s checking, time deposit and investment accounts are maintained in federally insured
financial institutions and are subject to federally insured limits or limits set by Securities Investor Protection Corporation. The Company
invests in funds through a major U.S. bank and is exposed to credit risk in the event of default to the extent of amounts recorded on
the consolidated balance sheets. The
Company has not experienced any losses in such accounts and believes it is not exposed to significant concentrations of credit risk on
its cash, cash equivalents and restricted cash balances on amounts in excess of federally insured limits due to the financial position
of the depository institutions in which these deposits are held. The
Company is also subject to credit risk related to its trade accounts receivable from product sales. Its customers are located in the
U.S. and consist of wholesale distributors, retail pharmacies, and mail-order specialty pharmacies. The Company extends credit to its
customers in the normal course of business after evaluating their overall financial condition and evaluates the collectability of its
accounts receivable by periodically reviewing the age of the receivables, the financial condition of its customers, and its past collection
experience. Historically, the Company has not experienced any credit losses. Products
are distributed primarily through three major distributors and mail-order pharmacies, who receive service fees calculated as a percentage
of the gross sales, and a fee-per-unit shipped, respectively. These entities are not obligated to purchase any set number of units and
distribute products on demand as orders are received. For
the years ended December 31, 2024, and 2023, the Company’s three largest customers combined made up approximately 81 %
and 84 %
of its gross product sales, respectively. As of December 31, 2024 and 2023, the Company’s three largest customers combined made
up 89 %
and 87 %
of its trade accounts receivable balance, respectively. </t>
        </is>
      </c>
    </row>
    <row r="7">
      <c r="A7" s="4" t="inlineStr">
        <is>
          <t>Cash, Cash Equivalents and Restricted Cash</t>
        </is>
      </c>
      <c r="B7" s="4" t="inlineStr">
        <is>
          <t xml:space="preserve">Cash,
Cash Equivalents and Restricted Cash Cash
and cash equivalents consist of readily available cash in checking accounts and money market funds. Restricted cash consists of cash
held in monthly time deposit accounts and letters of credit as described in Note 7 - Commitments and Contingencies 0.3 0.8 Additionally,
the remaining funds of the $ 25.0 For
the years ended December 31, 2024 and 2023, the Company’s cash, cash equivalents, and restricted cash reported within the consolidated statements of cash flows include restricted cash only. </t>
        </is>
      </c>
    </row>
    <row r="8">
      <c r="A8" s="4" t="inlineStr">
        <is>
          <t>Trade Accounts Receivable and Allowance</t>
        </is>
      </c>
      <c r="B8" s="4" t="inlineStr">
        <is>
          <t xml:space="preserve">Trade
Accounts Receivable and Allowance Trade
accounts receivable are amounts owed to the Company by its customers for products that have been delivered. The trade accounts receivable
are recorded at the invoice amount, less prompt pay and other discounts, chargebacks and an allowance for credit losses, if any. The
allowance for credit losses is the Company’s estimate of losses over the life of the receivables. The Company determines the allowance
for credit losses based on its historical payment information by customer and the analysis of the trade accounts receivable balance by
customer segment. When the collectability of an invoice is no longer probable, the Company will create a reserve for that specific receivable.
If a receivable is determined to be uncollectible, it is charged against the general credit loss reserve or the reserve for the specific
receivable, if one exists. No </t>
        </is>
      </c>
    </row>
    <row r="9">
      <c r="A9" s="4" t="inlineStr">
        <is>
          <t>Intangible Assets</t>
        </is>
      </c>
      <c r="B9" s="4" t="inlineStr">
        <is>
          <t xml:space="preserve">Intangible
Assets Finite
lived intangible assets, including the SOLOSEC IP acquired as part of the SOLOSEC asset acquisition as described further in Note
6 – Fair Value of Financial Instruments Note 7 – Commitments and Contingencies </t>
        </is>
      </c>
    </row>
    <row r="10">
      <c r="A10" s="4" t="inlineStr">
        <is>
          <t>Fair Value of Financial Instruments</t>
        </is>
      </c>
      <c r="B10" s="4" t="inlineStr">
        <is>
          <t xml:space="preserve">Fair
Value of Financial Instruments The
Company defines fair value as the price that would be received from selling an asset or paid to transfer a liability in an orderly transaction
between market participants at the measurement date. When determining the fair value measurements for assets and liabilities that are
required to be recorded at fair value, the Company considers the principal or most advantageous market in which to transact and the market-based
risk. The Company applies fair value accounting for all assets and liabilities that are recognized or disclosed at fair value in the
consolidated financial statements on a recurring basis. The
valuation of assets and liabilities are subject to fair value measurements using a three-tiered approach. Fair value measurement is classified
and disclosed by the Company in one of the following three categories:
Level
1: Unadjusted
quoted prices in active markets that are accessible at the measurement date for identical, unrestricted assets or liabilities;
Level
2: Quoted
prices for similar assets and liabilities in active markets,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carrying amounts reported in the consolidated balance sheets for cash and cash equivalents, restricted cash, accounts payable, accrued
expenses and accrued compensation approximate their fair values due to their short-term nature. The
Company believes that the Adjuvant Notes bear interest at a rate that approximates prevailing market rates for instruments with similar
characteristics. The Company estimates the fair value of other instruments carried at fair value utilizing a specialist using a Monte
Carlo methodology as described in Note 6 – Fair Value of Financial Instruments </t>
        </is>
      </c>
    </row>
    <row r="11">
      <c r="A11" s="4" t="inlineStr">
        <is>
          <t>Inventories</t>
        </is>
      </c>
      <c r="B11" s="4" t="inlineStr">
        <is>
          <t xml:space="preserve">Inventories Inventories,
consisting of purchased materials, direct labor and manufacturing overheads, are stated at the lower of cost, or net realizable value.
Cost is determined on a first-in, first-out basis. Net realizable value is the estimated selling price in the ordinary course of business,
less reasonably predictable costs of completion, disposal, and transportation. At each balance sheet date, the Company evaluates ending
inventories for excess quantities, obsolescence, or shelf-life expiration. The evaluation includes an analysis of the Company’s
current and future strategic plans, anticipated future sales, the price projections of future demand, and the remaining shelf life of
goods on hand. To the extent that management determines there are excess or obsolete inventory or quantities with a shelf life that is
too near its expiration for the Company to reasonably expect that it can sell those products prior to their expiration, the Company adjusts
the carrying value to estimated net realizable value in accordance with the first-in, first-out inventory costing method. Inventories
consist of the following (in thousands) for the period indicated: Schedule of Inventories
2024 2023
December 31,
2024 2023
Raw materials (1) $ 350 $ 520
Work in process 982 386
Finished goods (1) 245 791
Total $ 1,577 $ 1,697
(1) The
raw materials and finished goods balances included a combined estimated reserve on obsolescence and excess inventory which might not
be sold prior to expiration of $ 0.3 1.3 0.1 </t>
        </is>
      </c>
    </row>
    <row r="12">
      <c r="A12" s="4" t="inlineStr">
        <is>
          <t>Property and Equipment</t>
        </is>
      </c>
      <c r="B12" s="4" t="inlineStr">
        <is>
          <t xml:space="preserve">Property
and Equipment Property
and equipment generally consist of manufacturing and research equipment, computer equipment and software and office furniture.
Property and equipment are recorded at cost and depreciated over the estimated useful lives of the assets (generally three five
years </t>
        </is>
      </c>
    </row>
    <row r="13">
      <c r="A13" s="4" t="inlineStr">
        <is>
          <t>Impairment of Long-lived Assets</t>
        </is>
      </c>
      <c r="B13" s="4" t="inlineStr">
        <is>
          <t xml:space="preserve">Impairment
of Long-lived Assets The
Company reviews property and equipment for impairment on an annual basis and whenever events or changes in circumstances indicate
that the carrying amount of such assets may not be recoverable. An impairment loss would be recognized when estimated future
undiscounted cash flows relating to the asset or asset group are less than its carrying amount. An impairment loss is measured as
the amount by which the carrying amount of an asset or asset group exceeds its fair value. The Company recognized an impairment of
approximately $ 0.7 </t>
        </is>
      </c>
    </row>
    <row r="14">
      <c r="A14" s="4" t="inlineStr">
        <is>
          <t>Clinical Trial Accruals</t>
        </is>
      </c>
      <c r="B14" s="4" t="inlineStr">
        <is>
          <t xml:space="preserve">Clinical
Trial Accruals As
part of the process of preparing the consolidated financial statements, the Company is required to estimate expenses resulting from obligations
under contracts with vendors, clinical research organizations (CROs), consultants and under clinical site agreements relating to conducting
clinical trials. The financial terms of these contracts vary and may result in payment flows that do not match the periods over which
materials or services are provided under such contracts. The
Company’s objective is to reflect the appropriate clinical trial expenses in our consolidated financial statements by recording
those expenses in the period in which services are performed and efforts are expended. The Company accounts for these expenses according
to the progress of the clinical trial as measured by patient progression and the timing of various aspects of the trial. Management determines
accrual estimates through financial models and discussions with applicable personnel and outside service providers as to the progress
of clinical trials. During
a clinical trial, the Company adjusts the clinical expense recognition if actual results differ from its estimates. The Company makes
estimates of accrued expenses as of each balance sheet date based on the facts and circumstances known at that time. The Company’s
clinical trial accruals are partially dependent upon accurate reporting by CROs and other third-party vendors. The Company’s understanding
of the status and timing of services performed relative to the actual status and timing of services performed may vary and may result
in reporting amounts that are too high or too low for any period. </t>
        </is>
      </c>
    </row>
    <row r="15">
      <c r="A15" s="4" t="inlineStr">
        <is>
          <t>Fair Value of Warrants</t>
        </is>
      </c>
      <c r="B15" s="4" t="inlineStr">
        <is>
          <t xml:space="preserve">Fair
Value of Warrants Upon
the issuance of warrants, they are initially measured at fair value and reviewed for the appropriate classification (liability or equity).
Warrants determined to require liability accounting are subsequently re-measured with changes in fair value being recognized as a component
of other income (expense), net in the consolidated statements of operations. Warrants are valued using an option pricing model based
on the applicable assumptions, which include the exercise price of the warrants, time to expiration, expected volatility of our peer
group, risk-free interest rate, and expected dividends. The Company re-evaluates the classification of its warrants at each balance sheet
date to determine the proper balance sheet classification for each warrant. The assumptions used in the Option Pricing Model (OPM) are
considered level 3 assumptions and include, but are not limited to, the market value of invested capital, our cumulative equity value
as a proxy for the exercise price, the expected term the purchase rights will be held prior to exercise and a risk-free interest rate,
and probability of change of control events. </t>
        </is>
      </c>
    </row>
    <row r="16">
      <c r="A16" s="4" t="inlineStr">
        <is>
          <t>Leases</t>
        </is>
      </c>
      <c r="B16" s="4" t="inlineStr">
        <is>
          <t xml:space="preserve">Leases The
Company determines if an arrangement is a lease or implicitly contains a lease as well as if the lease is classified as an operating
or finance lease in accordance with ASC 842, Leases For
leases which do not provide an implicit rate, the Company uses an incremental borrowing rate based on the information available at commencement
date or the adoption date in determining the present value of lease payments over a similar term. In determining the estimated incremental
borrowing rate, the Company considers a rate obtained from its primary banker for discussion purposes of a potential collateralized loan
with a term similar to the lease term; the Company’s historical borrowing capability in the market; and the Company’s costs
incurred for underwriting discounts and financing costs in its previous equity financings. For leases which have an implicit rate, the
Company uses the rate implicit in the lease to determine the present value of the lease payments. The ROU assets also include any lease
payments made and exclude lease incentives. For operating leases, lease expense is recognized on a straight-line basis over the lease
term. Lease and non-lease components within a contract are generally accounted for separately. Short-term leases of 12 months or less,
if any, are expensed as incurred which approximates the straight-line basis due to the short-term nature of the leases. Operating
lease ROU assets and lease liabilities were $ 0.1 million each on both December 31, 2024 and 2023.
See Note 7 - Commitments and Contingencies . </t>
        </is>
      </c>
    </row>
    <row r="17">
      <c r="A17" s="4" t="inlineStr">
        <is>
          <t>Revenue</t>
        </is>
      </c>
      <c r="B17" s="4" t="inlineStr">
        <is>
          <t xml:space="preserve">Revenue The
Company recognizes revenue from the sale of PHEXXI and SOLOSEC in accordance with ASC 606, Revenue from Contracts with Customers An
estimate for variable consideration is made with each sale and is recorded in conjunction with the revenue being recognized. To calculate
the variable consideration, the Company uses the expected value method and the amount is recorded either as a reduction to accounts receivable
or as a current liability based on the nature of the allowance and the terms of the related arrangements. </t>
        </is>
      </c>
    </row>
    <row r="18">
      <c r="A18" s="4" t="inlineStr">
        <is>
          <t>Research and Development</t>
        </is>
      </c>
      <c r="B18" s="4" t="inlineStr">
        <is>
          <t xml:space="preserve">Research
and Development Research
and development expenses include costs associated with the Company’s research and development activities, including, but not limited
to, payroll and personnel-related expenses, stock-based compensation expense, materials, laboratory supplies, clinical studies, and outside
services. Research and development costs are expensed as incurred, except when accounting for nonrefundable advance payments for goods
or services not yet received. These payments, if any, are capitalized at the time of payment and expensed as the related goods are delivered
or the services are performed. </t>
        </is>
      </c>
    </row>
    <row r="19">
      <c r="A19" s="4" t="inlineStr">
        <is>
          <t>Advertising</t>
        </is>
      </c>
      <c r="B19" s="4" t="inlineStr">
        <is>
          <t xml:space="preserve">Advertising Costs
for producing advertising are expensed when incurred. Costs for communicating advertising, such as television commercial airtime and
print media space, are recorded as prepaid expenses and then expensed when the advertisement occurs. Advertising costs were immaterial
in both of the presented periods. </t>
        </is>
      </c>
    </row>
    <row r="20">
      <c r="A20" s="4" t="inlineStr">
        <is>
          <t>Patent Expenses</t>
        </is>
      </c>
      <c r="B20" s="4" t="inlineStr">
        <is>
          <t xml:space="preserve">Patent
Expenses The
Company expenses all costs incurred relating to patent applications, including, but not limited to, direct application fees and the legal
and consulting expenses related to making such applications. Such costs are included in general and administrative expenses in the consolidated
statements of operations. </t>
        </is>
      </c>
    </row>
    <row r="21">
      <c r="A21" s="4" t="inlineStr">
        <is>
          <t>Stock-based Compensation</t>
        </is>
      </c>
      <c r="B21" s="4" t="inlineStr">
        <is>
          <t xml:space="preserve">Stock-based
Compensation Stock-based
compensation expense for stock options issued to employees, non-employee directors and consultants is measured based on estimating the
fair value of each stock option on the date of grant using the Black-Scholes (BSM) option-pricing model. The
following table summarizes the Company’s stock-based awards expensing policies for employees and non-employees: Schedule
of Stock-Based Awards Expensing Policies for Employees and Non-Employee
Employees
and Nonemployee
Consultants
Service
only condition Straight-line
based on the grant date fair value
Performance
criterion is probable of being met:
Service
criterion is complete Recognize
the grant date fair value of the award(s) once the performance criterion is considered probable of occurrence
Service
criterion is not complete Expense
using an accelerated multiple-option approach (1)
Performance
criterion is not probable of being met: No
expense is recognized until the performance criterion is considered probable at which point expense is recognized using an accelerated
multiple-option approach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 </t>
        </is>
      </c>
    </row>
    <row r="22">
      <c r="A22" s="4" t="inlineStr">
        <is>
          <t>Fair Value of Stock Options</t>
        </is>
      </c>
      <c r="B22" s="4" t="inlineStr">
        <is>
          <t xml:space="preserve">Fair
Value of Stock Options The
fair value of stock options is determined using the BSM option-pricing model based on the applicable assumptions, which includes the
exercise price of options, time to expiration, expected volatility of our peer group, risk-free interest rate and expected dividend.
The Company records forfeitures when they occur. The Company did not issue any stock options in either period presented. </t>
        </is>
      </c>
    </row>
    <row r="23">
      <c r="A23" s="4" t="inlineStr">
        <is>
          <t>Performance-based Awards</t>
        </is>
      </c>
      <c r="B23" s="4" t="inlineStr">
        <is>
          <t xml:space="preserve">Performance-based
Awards For
performance-based RSAs (i) the fair value of the award is determined on the grant date, (ii) the Company assesses the probability of
the individual milestone under the award being achieved, and (iii) the fair value of the shares subject to the milestone is expensed
over the implicit service period commencing once management believes the performance criteria is probable of being met. If the performance-based
RSAs are modified, the Company applies the share-based payment modification accounting in accordance with ASC 718, Compensation-Stock
Compensation </t>
        </is>
      </c>
    </row>
    <row r="24">
      <c r="A24" s="4" t="inlineStr">
        <is>
          <t>Income Taxes</t>
        </is>
      </c>
      <c r="B24" s="4" t="inlineStr">
        <is>
          <t xml:space="preserve">Income
Taxes The
accounting guidance for uncertainty in income taxes prescribes a recognition threshold and measurement attribute criteria for the financial
statement recognition and measurement of tax positions taken or expected to be taken in a tax return. For those benefits to be recognized,
a tax position must be more likely than not to be sustained upon examination by taxing authorities based on the technical merits of the
position. The
Company uses the asset and liability method of accounting for income taxes. Under this method, deferred tax assets and liabilities are
determined based on the difference between the financial reporting and the tax reporting basis of assets and liabilities and are measured
using the enacted tax rates and laws that are expected to be in effect when the differences are expected to reverse. The Company provides
a valuation allowance against net deferred tax assets unless, based upon the available evidence, it is more likely than not that the
deferred tax assets will be realized. When the Company establishes or reduces the valuation allowance against its deferred tax assets,
its provision for income taxes will increase or decrease, respectively, in the period such determination is made. </t>
        </is>
      </c>
    </row>
    <row r="25">
      <c r="A25" s="4" t="inlineStr">
        <is>
          <t>Net Income (Loss) per Share</t>
        </is>
      </c>
      <c r="B25" s="4" t="inlineStr">
        <is>
          <t xml:space="preserve">Net
Income (Loss) per Share Basic
net income (loss) per share attributable to common stockholders is calculated by dividing the net income (loss) by the weighted-average
number of common shares outstanding during the period, without consideration for potentially dilutive securities. The net income (loss)
available to common stockholders is adjusted for amounts in accumulated deficit related to the deemed dividends triggered for certain
financial instruments. Such adjustment was $ 0.1
million and $ 3.0
million in the years ended December 31, 2024
and 2023, respectively. Diluted net loss per share is computed by dividing the net loss by the weighted-average number of common shares
and potentially dilutive securities outstanding for the period determined using the treasury-stock and if-converted methods. For purposes
of the diluted net loss per share calculation, potentially dilutive securities are excluded from the calculation of diluted net loss
per share because their effect would be anti-dilutive and therefore, basic and diluted net loss per share were the same for the year
ended December 31, 2024. Potentially dilutive securities excluded from the calculation of diluted net loss per share are summarized
in the table below. Common shares were calculated for the convertible preferred stock and the convertible debt using the if-converted
method. Schedule
of Potentially Dilutive Securities Excluded from Calculation
of Diluted Net Loss Per Share
2024 2023
Year ended December 31,
2024 2023
Options to purchase common stock 3,372 3,747
Warrants to purchase common stock 20,807,539 21,053,694
Series E-1 Shares 134,326,229 30,472,989
Series F-1 Shares 1,706,493,507 370,731,708
Purchase rights to purchase common stock 1,519,148,899 385,312,084
Convertible debt 2,623,461,038 616,497,236
Total (1) 6,004,240,584 1,424,071,458
(1) The potentially dilutive securities in the table above include all potentially dilutive securities that are not included in the diluted EPS as per U.S. GAAP, whereas the total common stock reserved for future issuance in Note 8 - Convertible and Redeemable Preferred Stock and Stockholders’ Deficit The
following table sets forth the computation of net income attributable to common shareholders, weighted average common shares outstanding
for diluted net income per share, and diluted net income per share attributable to common shareholders for the year ended December 31,
2023 (in thousands, except share and per share amounts). Schedule
of Weighed Average Common Shares Outstanding for Diluted Net Loss Per Share
Year ended December 31,
2023
Numerator:
Net income attributable to common stockholders $ 49,995
Adjustments:
Change in fair value of purchase rights 1,253
Noncash interest expense on convertible debt, net of tax 1,432
Net income attributable to common stockholders $ 52,680
Denominator:
Weighted average shares used to compute net income attributable to common stockholder, basic 4,826,763
Add:
Pro forma 549,963,204
Pro forma 405,803,188
Pro forma 12,272,683
Pro forma 11,172,736
Pro forma adjustments 11,172,736
Weighted average shares used to compute net loss attributable to common stockholder, diluted 984,038,574
Net income per share attributable to common stockholders, diluted $ 0.05 </t>
        </is>
      </c>
    </row>
    <row r="26">
      <c r="A26" s="4" t="inlineStr">
        <is>
          <t>Recently Adopted Accounting Pronouncements</t>
        </is>
      </c>
      <c r="B26" s="4" t="inlineStr">
        <is>
          <t xml:space="preserve">Recently
Adopted Accounting Pronouncements In
November 2023, the FASB issued ASU No. 2023-07, Improvements to Reportable Segment Disclosures No
other significant new standards were adopted during the year ended December 31, 2024. </t>
        </is>
      </c>
    </row>
    <row r="27">
      <c r="A27" s="4" t="inlineStr">
        <is>
          <t>Recently Issued Accounting Pronouncements — Not Yet Adopted</t>
        </is>
      </c>
      <c r="B27" s="4" t="inlineStr">
        <is>
          <t>Recently
Issued Accounting Pronouncements — Not Yet Adopted From
time to time, new accounting pronouncements are issued by the Financial Accounting Standards Board or other standards setting bodies
that are adopted as of the specified effective date. In
October 2023, the FASB issued ASU No. 2023-06, Disclosure Improvements: Codification Amendments in Response to the SEC’s
Disclosure Update and Simplification Initiative In December 2023, the FASB issued ASU No. 2023-09, Income Taxes: Improvements
to Income Tax Disclosures In November 2024, the FASB issued ASU No. 2024-04, Debt - Debt with
Conversion and Other Options (Subtopic 470-20): Induced Conversions of Convertible Debt Instruments The
Company does not believe the impact of any other recently issued standards and any issued but not yet effective standards will have a
material impact on its consolidated financial statements upon ado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Inventories</t>
        </is>
      </c>
      <c r="B4" s="4" t="inlineStr">
        <is>
          <t>Inventories
consist of the following (in thousands) for the period indicated: Schedule of Inventories
2024 2023
December 31,
2024 2023
Raw materials (1) $ 350 $ 520
Work in process 982 386
Finished goods (1) 245 791
Total $ 1,577 $ 1,697
(1) The
raw materials and finished goods balances included a combined estimated reserve on obsolescence and excess inventory which might not
be sold prior to expiration of $ 0.3 1.3 0.1</t>
        </is>
      </c>
    </row>
    <row r="5">
      <c r="A5" s="4" t="inlineStr">
        <is>
          <t>Schedule of Stock-Based Awards Expensing Policies for Employees and Non-Employee</t>
        </is>
      </c>
      <c r="B5" s="4" t="inlineStr">
        <is>
          <t>The
following table summarizes the Company’s stock-based awards expensing policies for employees and non-employees: Schedule
of Stock-Based Awards Expensing Policies for Employees and Non-Employee
Employees
and Nonemployee
Consultants
Service
only condition Straight-line
based on the grant date fair value
Performance
criterion is probable of being met:
Service
criterion is complete Recognize
the grant date fair value of the award(s) once the performance criterion is considered probable of occurrence
Service
criterion is not complete Expense
using an accelerated multiple-option approach (1)
Performance
criterion is not probable of being met: No
expense is recognized until the performance criterion is considered probable at which point expense is recognized using an accelerated
multiple-option approach
(1) 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t>
        </is>
      </c>
    </row>
    <row r="6">
      <c r="A6" s="4" t="inlineStr">
        <is>
          <t>Schedule of Potentially Dilutive Securities Excluded from Calculation of Diluted Net Loss Per Share</t>
        </is>
      </c>
      <c r="B6" s="4" t="inlineStr">
        <is>
          <t xml:space="preserve"> Schedule
of Potentially Dilutive Securities Excluded from Calculation
of Diluted Net Loss Per Share
2024 2023
Year ended December 31,
2024 2023
Options to purchase common stock 3,372 3,747
Warrants to purchase common stock 20,807,539 21,053,694
Series E-1 Shares 134,326,229 30,472,989
Series F-1 Shares 1,706,493,507 370,731,708
Purchase rights to purchase common stock 1,519,148,899 385,312,084
Convertible debt 2,623,461,038 616,497,236
Total (1) 6,004,240,584 1,424,071,458
(1) The potentially dilutive securities in the table above include all potentially dilutive securities that are not included in the diluted EPS as per U.S. GAAP, whereas the total common stock reserved for future issuance in Note 8 - Convertible and Redeemable Preferred Stock and Stockholders’ Deficit</t>
        </is>
      </c>
    </row>
    <row r="7">
      <c r="A7" s="4" t="inlineStr">
        <is>
          <t>Schedule of Weighed Average Common Shares Outstanding for Diluted Net Loss Per Share</t>
        </is>
      </c>
      <c r="B7" s="4" t="inlineStr">
        <is>
          <t xml:space="preserve">The
following table sets forth the computation of net income attributable to common shareholders, weighted average common shares outstanding
for diluted net income per share, and diluted net income per share attributable to common shareholders for the year ended December 31,
2023 (in thousands, except share and per share amounts). Schedule
of Weighed Average Common Shares Outstanding for Diluted Net Loss Per Share
Year ended December 31,
2023
Numerator:
Net income attributable to common stockholders $ 49,995
Adjustments:
Change in fair value of purchase rights 1,253
Noncash interest expense on convertible debt, net of tax 1,432
Net income attributable to common stockholders $ 52,680
Denominator:
Weighted average shares used to compute net income attributable to common stockholder, basic 4,826,763
Add:
Pro forma 549,963,204
Pro forma 405,803,188
Pro forma 12,272,683
Pro forma 11,172,736
Pro forma adjustments 11,172,736
Weighted average shares used to compute net loss attributable to common stockholder, diluted 984,038,574
Net income per share attributable to common stockholders, diluted $ 0.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ash payments Determined based Upon the Quarterly Global Net Revenue</t>
        </is>
      </c>
      <c r="B4" s="4" t="inlineStr">
        <is>
          <t xml:space="preserve"> Schedule of Cash
payments Determined based Upon the Quarterly Global Net Revenue
Quarterly
global net revenue Quarterly
cash payment
≤
3%
of such global net revenues
&gt;$5.0
million and ≤ 3%
on net revenue ≤ $5.0 million 4%
on the net revenue over $5.0 million
Greater
than $7.0 million 3%
on the net revenue ≤ $5.0 million 4%
on the net revenue over $5.0 million and up to $7.0 million; 5%
on net revenue over $7.0 million</t>
        </is>
      </c>
    </row>
    <row r="5">
      <c r="A5" s="4" t="inlineStr">
        <is>
          <t>Schedule of Repurchase Price Reduction</t>
        </is>
      </c>
      <c r="B5" s="4" t="inlineStr">
        <is>
          <t>The
Fourth Amendment also granted the Company the ability to repurchase the principal amount and accrued and unpaid interest of the Baker
Notes for up to a five-year period for the one-time Repurchase Price designated below: Schedule
of Repurchase Price Reduction
Date
of Notes’ Repurchase Repurchase
Price
On
or prior to September 8, 2024 $ 14,000,000
September
9, 2024-September 8, 2025 $ 16,750,000
September
9, 2025-September 8, 2026 $ 19,500,000
September
9, 2026-September 8, 2027 $ 22,250,000
September
9, 2027-September 8, 2028 $ 25,000,000</t>
        </is>
      </c>
    </row>
    <row r="6">
      <c r="A6" s="4" t="inlineStr">
        <is>
          <t>Schedule of Interest Expense</t>
        </is>
      </c>
      <c r="B6" s="4" t="inlineStr">
        <is>
          <t xml:space="preserve">Interest
expense for the Adjuvant Notes consist of the following, and is included in short-term convertible notes payable on the consolidated
balance sheets as of December 31, 2024 and 2023 and in other expense, net on the consolidated statements of operations for the years ended
December 31, 2024 and 2023 (in thousands): Schedule
of Interest Expense
2024 2023
Years Ended December 31,
2024 2023
Coupon interest $ 2,203 $ 2,046
Amortization of issuance costs 28 224
Total $ 2,231 $ 2,270 </t>
        </is>
      </c>
    </row>
    <row r="7">
      <c r="A7" s="4" t="inlineStr">
        <is>
          <t>Schedule of SSNs and Warrants</t>
        </is>
      </c>
      <c r="B7" s="4" t="inlineStr">
        <is>
          <t>Summary
of SSNs and Warrants at Issuance (December 2022 to September 2023): Schedule
of SSNs and Warrants
Conversion
Price
Notes Principal
At Issuance Net
Proceeds Before Issuance Costs Common Preferred
Shares Maturity
Date At
Issuance At
12/31/2023 At
12/31/2024
December 2022 Notes $ 2,308 $ 1,500 369,230 70 12/21/2025 $ 6.25 $ 0.0615 $ 0.0154
February 2023 Notes (1) 1,385 900 653,538 - 2/17/2026 $ 2.50 $ 0.0615 $ 0.0154
March 2023 Notes 600 390 240,000 - 3/17/2026 $ 2.50 $ 0.0615 $ 0.0154
March 2023 Notes (2) 538 350 258,584 - 3/20/2026 $ 2.50 $ 0.0615 $ 0.0154
April 2023 Notes 769 500 615,384 - 3/6/2026 $ 1.25 $ 0.0615 $ 0.0154
July 2023 Notes 1,500 975 1,200,000 - 3/6/2026 $ 1.25 $ 0.0615 $ 0.0154
August 2023 Notes 1,000 650 799,999 - 8/4/2026 $ 1.25 $ 0.0615 $ 0.0154
September 2023 Notes (3) 2,885 1,875 26,997,041 - 9/26/2026 $ 0.13 $ 0.0615 $ 0.0154
Total Offerings $ 10,985 $ 7,140 31,133,776
(1) Warrants
include 99,692
(2) Warrants
include 43,200
(3) Warrants
include 22,189,349 0.13 4,807,692 0.00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epaid and Other Current Assets</t>
        </is>
      </c>
      <c r="B4" s="4" t="inlineStr">
        <is>
          <t xml:space="preserve">Prepaid
and other current assets consist of the following (in thousands): Schedule
of Prepaid and Other Current Assets
2024 2023
December
31,
2024 2023
Insurance $ 391 $ 777
PDUFA fees 606 -
Research &amp; development 13 13
Short-term deposits 127 76
Other 322 329
Total $ 1,459 $ 1,195 </t>
        </is>
      </c>
    </row>
    <row r="5">
      <c r="A5" s="4" t="inlineStr">
        <is>
          <t>Schedule of Property and Equipment Net</t>
        </is>
      </c>
      <c r="B5" s="4" t="inlineStr">
        <is>
          <t xml:space="preserve">Property
and equipment, net, consists of the following (in thousands): Schedule
of Property and Equipment Net
Useful Life 2024 2023
December 31,
Useful Life 2024 2023
Research equipment 5 $ 585 $ 586
Computer equipment and software 3 145 647
Construction in-process - 429 1,156
Property and equipment gross 1,159 2,389
Less: accumulated depreciation (701 ) (1,186 )
Total, net $ 458 $ 1,203 </t>
        </is>
      </c>
    </row>
    <row r="6">
      <c r="A6" s="4" t="inlineStr">
        <is>
          <t>Schedule of Intangible Assets, Net</t>
        </is>
      </c>
      <c r="B6" s="4" t="inlineStr">
        <is>
          <t xml:space="preserve"> Schedule
of Intangible Assets, Net
Useful Life 2024 2023
December 31,
Useful Life 2024
Intellectual Property 11 $ 10,216 $ -
Less: accumulated amortization (619 ) -
Total, net $ 9,597 $ - </t>
        </is>
      </c>
    </row>
    <row r="7">
      <c r="A7" s="4" t="inlineStr">
        <is>
          <t>Schedule of Accrued Expenses</t>
        </is>
      </c>
      <c r="B7" s="4" t="inlineStr">
        <is>
          <t xml:space="preserve">Accrued
expenses consist of the following (in thousands): Schedule
of Accrued Expenses
2024 2023
December 31,
2024 2023
Clinical trial related costs $ 2,498 $ 2,498
Accrued royalty 1,976 1,146
Other 1,035 583
Total $ 5,509 $ 4,2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Short-Term Debt [Line Items]</t>
        </is>
      </c>
      <c r="B3" s="4" t="inlineStr">
        <is>
          <t xml:space="preserve"> </t>
        </is>
      </c>
    </row>
    <row r="4">
      <c r="A4" s="4" t="inlineStr">
        <is>
          <t>Schedule of Fair Value of Financial Liabilities</t>
        </is>
      </c>
      <c r="B4" s="4" t="inlineStr">
        <is>
          <t xml:space="preserve">The
following tables summarize the Company’s derivative liabilities as of December 31, 2024 and 2023 as discussed in
Note 8 – Convertible and Redeemable Preferred Stock and Stockholders’ Deficit Schedule of Fair Value of Financial Liabilities
Fair
Value
December
31, 2024 December
31, 2023 Leveling
Purchase rights $ 1,359 $ 1,926 Level
3
Total derivative liabilities $ 1,359 $ 1,926 </t>
        </is>
      </c>
    </row>
    <row r="5">
      <c r="A5" s="4" t="inlineStr">
        <is>
          <t>Schedule of Change in Fair Value of Level 3 Financial Liabilities</t>
        </is>
      </c>
      <c r="B5" s="4" t="inlineStr">
        <is>
          <t xml:space="preserve">The
following tables summarize the changes in Level 3 financial liabilities related to Baker Notes and SSNs measured at fair
value on a recurring basis for the year ended December 31, 2024 (in thousands): Schedule of Change in Fair Value of Level 3 Financial Liabilities
Baker Notes (Assigned
to Future Pak; Note 4 Total
SSNs Note 4 Total
Balance at December 31, 2023 $ 13,510 $ 1,221 $ 14,731
Balance at issuance 24,670 - 24,670
Extinguishment/conversion (25,790 ) (52 ) (25,842 )
Payments (509 ) - (509 )
Change
in fair value presented in the Consolidated Statements of Comprehensive Operations 1,920 4 1,924
Balance at December 31, 2024 $ 13,801 $ 1,173 $ 14,974 The
following tables summarize the changes in Level 3 financial liabilities related to Baker Notes and SSNs measured at fair
value on a recurring basis for the year ended December 31, 2023 (in thousands):
Baker Notes Total SSNs (Note 4) Total
Balance at December 31, 2022 $ 39,260 $ 156 $ 39,416
Balance at issuance 26,960 220 27,180
Payments (1,154 ) - (1,154 )
Extinguishment (26,682 ) - (26,682 )
Change in fair value presented in the Consolidated Statements of Operations (1,214 ) (1 ) (1,215 )
Change in fair value presented in the Consolidated Statements of Comprehensive Operations (23,660 ) 846 (22,814 )
Balance at December 31, 2023 $ 13,510 $ 1,221 $ 14,731 The
following table summarizes the changes in Level 3 financial liabilities related to derivative liabilities measured at fair value on a
recurring basis for the year ended December 31, 2024 (in thousands):
Purchase
Rights Derivative Liabilities
Total
Balance at December 31, 2023 $ 1,926 $ 1,926
Balance at issuance 3,300 3,300
Exercises (169 ) (169 )
Change
in fair value presented in the Consolidated Statements of Operations (3,698 ) (3,698 )
Balance at December 31, 2024 $ 1,359 $ 1,359 The
following table summarizes the changes in Level 3 financial liabilities related to derivative liabilities measured at fair value on a
recurring basis for the year ended December 31, 2023 (in thousands):
April
and June 2020 Baker Warrants May
2022 Public Offering Common Warrants June December
2022 Warrants February
and March 2023 Warrants Purchase
Rights Derivative
Liabilities Total
Balance at December 31, 2022 $ 1 $ 303 $ 170 $ 107 $ - $ 1,095 $ 1,676
Balance at issuance - - - - 6 5,556 5,562
Exercises - (7 ) - - - (424 ) (431 )
Change in fair value presented in the
Consolidated Statements of Operations (1 ) (295 ) (169 ) (107 ) (6 ) (4,301 ) (4,879 )
Reclassified to equity - (1 ) (1 ) - - - (2 )
Balance at December 31, 2023 $ - $ - $ - $ - $ - $ 1,926 $ 1,926 </t>
        </is>
      </c>
    </row>
    <row r="6">
      <c r="A6" s="4" t="inlineStr">
        <is>
          <t>Convertible Debt [Member]</t>
        </is>
      </c>
      <c r="B6" s="4" t="inlineStr">
        <is>
          <t xml:space="preserve"> </t>
        </is>
      </c>
    </row>
    <row r="7">
      <c r="A7" s="3" t="inlineStr">
        <is>
          <t>Short-Term Debt [Line Items]</t>
        </is>
      </c>
      <c r="B7" s="4" t="inlineStr">
        <is>
          <t xml:space="preserve"> </t>
        </is>
      </c>
    </row>
    <row r="8">
      <c r="A8" s="4" t="inlineStr">
        <is>
          <t>Schedule of Fair Value of Financial Liabilities</t>
        </is>
      </c>
      <c r="B8" s="4" t="inlineStr">
        <is>
          <t>The
following table is a summary of the Company’s convertible debt instruments as of December 31, 2024 and 2023, respectively (in thousands): Schedule of Fair Value of Financial Liabilities
Fair Value
As of December 31, 2024 Principal Amount Unamortized Issuance Costs Accrued Interest Net Carrying Amount Amount Leveling
Baker Notes (1)(2) $ 109,488 $ - $ - $ 109,488 $ 13,801 Level 3
Adjuvant Notes (3) 22,500 - 8,269 30,769 N/A N/A
December 2022 Notes (1) 973 - - 973 118 Level 3
February 2023 Notes (1) 980 - - 980 120 Level 3
March 2023 Notes (1) 1,209 - - 1,209 147 Level 3
April 2023 Notes (1) 883 - - 883 108 Level 3
July 2023 Notes (1) 1,322 - - 1,322 161 Level 3
August 2023 Notes (1) 1,119 - - 1,119 136 Level 3
September 2023 Notes (1) 3,147 - - 3,147 383 Level 3
Totals $ 141,621 $ - $ 8,269 $ 149,890 $ 14,974 N/A
Unamortized Net Fair
Value
As of December
31, 2023 Principal
Amount Issuance Costs Accrued
Interest Carrying Amount Amount Leveling
Baker Notes (1)(2) $ 99,460 $ - $ - $ 99,460 $ 13,510 Level
3
Adjuvant Notes (3) 22,500 (27 ) 6,064 28,537 N/A N/A
December 2022 Notes (1) 940 - - 940 118 Level
3
February 2023 Notes (1) 905 - - 905 118 Level
3
March 2023 Notes (1) 1,204 - - 1,204 157 Level
3
April 2023 Notes (1) 816 - - 816 106 Level
3
July 2023 Notes (1) 1,534 - - 1,534 202 Level
3
August 2023 Notes (1) 1,033 - - 1,033 136 Level
3
September 2023 Notes (1) 2,945 - - 2,945 384 Level
3
Totals $ 131,337 $ (27 ) $ 6,064 $ 137,374 $ 14,731 N/A
(1) These
liabilities are/were carried at fair value in the consolidated balance sheets. As such, the principal and accrued interest
was included in the determination of fair value. The related debt issuance costs were expensed.
(2) The
Baker Notes principal amount includes $ 24.9 13.7
(3) The
Adjuvant Notes are recorded in the consolidated balance sheets at their net carrying amount which includes principal and
accrued interest, net of unamortized issuance cos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Lease Cost</t>
        </is>
      </c>
      <c r="B4" s="4" t="inlineStr">
        <is>
          <t xml:space="preserve"> Schedule of Lease Cost
Years
Ended December 31,
Lease Cost
(in thousands) Classification 2024 2023
Operating lease expense Research and development $ 3 $ 127
Operating lease expense Selling and marketing 175 360
Operating lease expense General and administrative 11 339
Total $ 189 $ 826 </t>
        </is>
      </c>
    </row>
    <row r="5">
      <c r="A5" s="4" t="inlineStr">
        <is>
          <t>Schedule of Lease Term and Discount Rate</t>
        </is>
      </c>
      <c r="B5" s="4" t="inlineStr">
        <is>
          <t xml:space="preserve"> Schedule of Lease Term and Discount Rate
Lease Term
and Discount Rate December 31, 2024 December 31, 2023
Weighted Average Remaining Lease
Term (in years) 0.77 0.75
Weighted Average Discount Rate 12 % 12 %</t>
        </is>
      </c>
    </row>
    <row r="6">
      <c r="A6" s="4" t="inlineStr">
        <is>
          <t>Schedule of Operating Lease Maturities</t>
        </is>
      </c>
      <c r="B6" s="4" t="inlineStr">
        <is>
          <t xml:space="preserve"> Schedule of Operating Lease Maturities
Maturity of
Operating Lease Liabilities (in thousands) December
31, 2024
Year ending December 31, 2025 84
Year ending December 31, 2026 8
Total lease payments 92
Less imputed interest (3 )
Total $ 89</t>
        </is>
      </c>
    </row>
    <row r="7">
      <c r="A7" s="4" t="inlineStr">
        <is>
          <t>Schedule of Supplement Cash Outflows in Operating Leases</t>
        </is>
      </c>
      <c r="B7" s="4" t="inlineStr">
        <is>
          <t xml:space="preserve"> Schedule of Supplement Cash Outflows in Operating Leases
Other information
(in thousands) 2024 2023
Years
Ended December 31,
Other information
(in thousands) 2024 2023
Cash paid for amounts included in the measurement of lease liabilities:
Operating cash outflows in operating
leases $ 283 $ 1,5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Convertible and Redeemable Preferred Stock and Stockholders’ Deficit (Tables)</t>
        </is>
      </c>
      <c r="B1" s="2" t="inlineStr">
        <is>
          <t>12 Months Ended</t>
        </is>
      </c>
    </row>
    <row r="2">
      <c r="B2" s="2" t="inlineStr">
        <is>
          <t>Dec. 31, 2024</t>
        </is>
      </c>
    </row>
    <row r="3">
      <c r="A3" s="3" t="inlineStr">
        <is>
          <t>Equity [Abstract]</t>
        </is>
      </c>
      <c r="B3" s="4" t="inlineStr">
        <is>
          <t xml:space="preserve"> </t>
        </is>
      </c>
    </row>
    <row r="4">
      <c r="A4" s="4" t="inlineStr">
        <is>
          <t>Schedule of Warrants</t>
        </is>
      </c>
      <c r="B4" s="4" t="inlineStr">
        <is>
          <t xml:space="preserve"> Schedule of Warrants
Type
of Warrants Underlying
common stock to be Purchased Exercise
Price Issue
Date Exercise
Period
Common Warrants 451 $ 14,062.50 May 24, 2018 May
24, 2018 to May 24 2025
Common Warrants 888 $ 11,962.50 April 11, 2019 October
11, 2019 to April 11, 2026
Common Warrants 1,480 $ 11,962.50 June 10, 2019 December
10, 2019 to June 10, 2026
Common Warrants 1,639 $ 0.0154 April 24, 2020 April
24, 2020 to April 24, 2025
Common Warrants 1,092 $ 0.0154 June 9, 2020 June
9, 2020 to June 9, 2025
Common Warrants 8,003 $ 735.00 January 13, 2022 March
1, 2022 to March 1, 2027
Common Warrants 8,303 $ 897.56 March 1, 2022 March
1, 2022 to March 1, 2027
Common Warrants 6,666 $ 309.56 May 4, 2022 May
4, 2022 to May 4, 2027
Common Warrants 894,194 $ 0.0154 May 24, 2022 May
24, 2022 to May 24, 2027
Common Warrants 582,886 $ 0.0154 June 28, 2022 May 24, 2022 to June 28,
2027
Common Warrants 49,227 $ 0.0154 December 21, 2022 December
21, 2022 to December 21, 2027
Common Warrants 130,461 $ 0.0154 February 17, 2023 February
17, 2023 to February 17, 2028
Common Warrants 258,584 $ 0.0154 March 20, 2023 March
20, 2023 to March 20, 2028
Common Warrants 369,231 $ 0.0154 April 5, 2023 April
5, 2023 to April 5, 2028
Common Warrants 349,463 $ 0.0154 July 3, 2023 July
3, 2023 to July 3, 2028
Common Warrants 615,384 $ 0.0154 August 4, 2023 August
4, 2023 to August 4, 2028
Common Warrants 12,721,893 $ 0.0154 September 27, 2023 September
27, 2023 to September 27, 2028
Prefunded Common Warrants 4,807,694 $ 0.0010 September 27, 2023 September
27, 2023 to September 27, 2028
Total 20,807,539 </t>
        </is>
      </c>
    </row>
    <row r="5">
      <c r="A5" s="4" t="inlineStr">
        <is>
          <t>Summary of Common Stock Reserved for Future Issuance</t>
        </is>
      </c>
      <c r="B5" s="4" t="inlineStr">
        <is>
          <t>Common
stock reserved for future issuance, on a one-for-one basis, is as follows in common equivalent shares as of December 31, 2024: Summary of Common Stock Reserved for Future Issuance
Common stock issuable upon the
exercise of stock options outstanding 3,372
Common stock issuable upon the exercise of
common stock warrants 10,598,201
Common stock available for future issuance
under the 2019 ESPP 509
Common stock available for future issuance
under the Amended and Restated 2014 Plan 5,789
Common stock available for future issuance
under the Amended Inducement Plan 609
Common stock reserved for the exercise of purchase
rights 741,490,642
Common stock reserved for the conversion of
convertible notes 161,791,329
Common stock reserved
for the conversion of series E-1 preferred stock 44,294,716
Total
common stock reserved for future issuance (1) 958,185,167
(1) The
common stock reserved for future issuances in the table above include only the shares that must be legally reserved based on the
applicable instruments’ agreements whereas the total common stock reserved for future issuance in Note 2 - Summary of Significant Accounting Polic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nvertible preferred stock, par value</t>
        </is>
      </c>
      <c r="B2" s="8" t="n">
        <v>0.0001</v>
      </c>
      <c r="C2" s="8" t="n">
        <v>0.0001</v>
      </c>
    </row>
    <row r="3">
      <c r="A3" s="4" t="inlineStr">
        <is>
          <t>Preferred stock, par value</t>
        </is>
      </c>
      <c r="B3" s="8" t="n">
        <v>0.0001</v>
      </c>
      <c r="C3" s="8" t="n">
        <v>0.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01</v>
      </c>
      <c r="C7" s="8" t="n">
        <v>0.0001</v>
      </c>
    </row>
    <row r="8">
      <c r="A8" s="4" t="inlineStr">
        <is>
          <t>Common stock, shares authorized</t>
        </is>
      </c>
      <c r="B8" s="6" t="n">
        <v>3000000000</v>
      </c>
      <c r="C8" s="6" t="n">
        <v>3000000000</v>
      </c>
    </row>
    <row r="9">
      <c r="A9" s="4" t="inlineStr">
        <is>
          <t>Common stock, shares issued</t>
        </is>
      </c>
      <c r="B9" s="6" t="n">
        <v>113356354</v>
      </c>
      <c r="C9" s="6" t="n">
        <v>20007799</v>
      </c>
    </row>
    <row r="10">
      <c r="A10" s="4" t="inlineStr">
        <is>
          <t>Common stock, shares outstanding</t>
        </is>
      </c>
      <c r="B10" s="6" t="n">
        <v>113356354</v>
      </c>
      <c r="C10" s="6" t="n">
        <v>20007799</v>
      </c>
    </row>
    <row r="11">
      <c r="A11" s="4" t="inlineStr">
        <is>
          <t>Series E-1 Convertible and Redeemable Preferred Stock [Member]</t>
        </is>
      </c>
      <c r="B11" s="4" t="inlineStr">
        <is>
          <t xml:space="preserve"> </t>
        </is>
      </c>
      <c r="C11" s="4" t="inlineStr">
        <is>
          <t xml:space="preserve"> </t>
        </is>
      </c>
    </row>
    <row r="12">
      <c r="A12" s="4" t="inlineStr">
        <is>
          <t>Convertible preferred stock, shares authorized</t>
        </is>
      </c>
      <c r="B12" s="6" t="n">
        <v>2300</v>
      </c>
      <c r="C12" s="6" t="n">
        <v>2300</v>
      </c>
    </row>
    <row r="13">
      <c r="A13" s="4" t="inlineStr">
        <is>
          <t>Convertible preferred stock, shares issued</t>
        </is>
      </c>
      <c r="B13" s="6" t="n">
        <v>2068</v>
      </c>
      <c r="C13" s="6" t="n">
        <v>1874</v>
      </c>
    </row>
    <row r="14">
      <c r="A14" s="4" t="inlineStr">
        <is>
          <t>Convertible preferred stock, shares outstanding</t>
        </is>
      </c>
      <c r="B14" s="6" t="n">
        <v>2068</v>
      </c>
      <c r="C14" s="6" t="n">
        <v>1874</v>
      </c>
    </row>
    <row r="15">
      <c r="A15" s="4" t="inlineStr">
        <is>
          <t>Series F-1 Convertible and Redeemable Preferred Stock [Member]</t>
        </is>
      </c>
      <c r="B15" s="4" t="inlineStr">
        <is>
          <t xml:space="preserve"> </t>
        </is>
      </c>
      <c r="C15" s="4" t="inlineStr">
        <is>
          <t xml:space="preserve"> </t>
        </is>
      </c>
    </row>
    <row r="16">
      <c r="A16" s="4" t="inlineStr">
        <is>
          <t>Convertible preferred stock, shares authorized</t>
        </is>
      </c>
      <c r="B16" s="6" t="n">
        <v>95000</v>
      </c>
      <c r="C16" s="6" t="n">
        <v>95000</v>
      </c>
    </row>
    <row r="17">
      <c r="A17" s="4" t="inlineStr">
        <is>
          <t>Convertible preferred stock, shares issued</t>
        </is>
      </c>
      <c r="B17" s="6" t="n">
        <v>26280</v>
      </c>
      <c r="C17" s="6" t="n">
        <v>22280</v>
      </c>
    </row>
    <row r="18">
      <c r="A18" s="4" t="inlineStr">
        <is>
          <t>Convertible preferred stock, shares outstanding</t>
        </is>
      </c>
      <c r="B18" s="6" t="n">
        <v>26280</v>
      </c>
      <c r="C18" s="6" t="n">
        <v>22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Expense Related to Stock Options</t>
        </is>
      </c>
      <c r="B4" s="4" t="inlineStr">
        <is>
          <t xml:space="preserve"> Schedule of Stock-based Compensation Expense Related to Stock Options
2024 2023
Years
Ended December 31,
2024 2023
Research and development $ 33 $ 117
Sales and marketing 91 188
General and administrative 723 884
Total $ 847 $ 1,189 </t>
        </is>
      </c>
    </row>
    <row r="5">
      <c r="A5" s="4" t="inlineStr">
        <is>
          <t>Schedule of Stock Option Activity</t>
        </is>
      </c>
      <c r="B5" s="4" t="inlineStr">
        <is>
          <t xml:space="preserve">The
following table summarizes share option activity for the years ended December 31, 2024: Schedule of Stock Option Activity
Options Weighted Average Exercise Price Weighted Average Remaining Contractual Term (in Years) Aggregate Intrinsic Value
Outstanding as of December 31, 2023 3,747 $ 6,950.00 6.3 -
Granted - $ - - -
Exercised - $ - - -
Forfeited (375 ) $ 5,580.03 - -
Outstanding as of December 31, 2024 3,372 $ 7,201.29 5.3 -
Options expected to vest as of December 31, 2024 3,372 $ 7,201.29 5.3 -
Options vested and exercisable as of December 31, 2024 3,206 $ 7,566.54 5.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nsolidated Pretax Loss from Continuing Operations</t>
        </is>
      </c>
      <c r="B4" s="4" t="inlineStr">
        <is>
          <t xml:space="preserve">Schedule
of Consolidated Pretax Loss from Continuing Operations
2024 2023
United States $ (8,860 ) $ 52,996
Total $ (8,860 ) $ 52,996 </t>
        </is>
      </c>
    </row>
    <row r="5">
      <c r="A5" s="4" t="inlineStr">
        <is>
          <t>Schedule of Income Tax Provision from Continuing Operations</t>
        </is>
      </c>
      <c r="B5" s="4" t="inlineStr">
        <is>
          <t xml:space="preserve"> Schedule
of Income Tax Provision from Continuing Operations
2024 2023
United States $ - $ -
State - (17 )
Total current tax provision - (17 )
Total deferred tax provision - -
Total $ - $ (17 )</t>
        </is>
      </c>
    </row>
    <row r="6">
      <c r="A6" s="4" t="inlineStr">
        <is>
          <t>Schedule of Effective Tax Rate on Loss from Continuing Operations and the Statutory Tax Rate</t>
        </is>
      </c>
      <c r="B6" s="4" t="inlineStr">
        <is>
          <t>The
reconciliation between the Company’s effective tax rate on income (loss) before income tax and the statutory tax rate for the years
ended December 31, 2024 and 2023 was as follows: Schedule
of Effective Tax Rate on Loss from Continuing Operations and the Statutory Tax Rate
2024 2023
Statutory rate 21.00 % 21.00 %
State income tax, net of federal benefit 3.24 % (0.39 )%
Nondeductible expenses (5.46 )% 0.23 %
Equity-based expenses (3.16 )% 3.04 %
Change in fair value of purchase rights 9.93 % (1.93 )%
Change in fair value of financial instruments (6.24 )% (27.17 )%
Return to provision 1.48 % 0.18 %
Tax credits - % (0.44 )%
Uncertain tax positions 0.08 % 0.12 %
Change in valuation allowance (20.87 )% 5.37 %
Effective tax rate - % (0.01 )%</t>
        </is>
      </c>
    </row>
    <row r="7">
      <c r="A7" s="4" t="inlineStr">
        <is>
          <t>Schedule of Net Deferred Tax Assets arising from its Taxable Subsidiaries</t>
        </is>
      </c>
      <c r="B7" s="4" t="inlineStr">
        <is>
          <t xml:space="preserve"> Schedule
of Net Deferred Tax Assets arising from its Taxable Subsidiaries
2024 2023
Deferred tax assets:
Net loss carryforwards $ 131,573 $ 130,746
Fixed assets and intangibles 302 246
Research and development
capitalization 6,302 4,067
Research and development
credits 2,493 6,320
Stock-based compensation 2,566 2,513
Other 3,212 1,098
Total deferred tax assets 146,448 144,990
Deferred tax liabilities
Lease assets (21 ) (22 )
Fixed assets (12 ) (156 )
Other - (27 )
Less: valuation allowance (146,415 ) (144,785 )
Net deferred tax assets $ - $ - </t>
        </is>
      </c>
    </row>
    <row r="8">
      <c r="A8" s="4" t="inlineStr">
        <is>
          <t>Schedule of Activity related to the Gross Unrecognized Tax Benefits</t>
        </is>
      </c>
      <c r="B8" s="4" t="inlineStr">
        <is>
          <t xml:space="preserve"> Schedule
of Activity related to the Gross Unrecognized Tax Benefits
2024 2023
Balance at the beginning of the
year 3,051 $ 2,988
Adjustments related to prior year tax positions (8 ) 55
Increases related to current year tax positions - 8
Balance at end of year $ 3,043 $ 3,0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Basis of Presentation (Details Narrative) - USD ($) $ / shares in Units, $ in Thousands</t>
        </is>
      </c>
      <c r="B1" s="2" t="inlineStr">
        <is>
          <t>Mar. 14, 2025</t>
        </is>
      </c>
      <c r="C1" s="2" t="inlineStr">
        <is>
          <t>Dec. 31, 2024</t>
        </is>
      </c>
      <c r="D1" s="2" t="inlineStr">
        <is>
          <t>Dec. 31, 2023</t>
        </is>
      </c>
      <c r="E1" s="2" t="inlineStr">
        <is>
          <t>Oct. 03,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Working capital deficit</t>
        </is>
      </c>
      <c r="B3" s="4" t="inlineStr">
        <is>
          <t xml:space="preserve"> </t>
        </is>
      </c>
      <c r="C3" s="7" t="n">
        <v>66800</v>
      </c>
      <c r="D3" s="4" t="inlineStr">
        <is>
          <t xml:space="preserve"> </t>
        </is>
      </c>
      <c r="E3" s="4" t="inlineStr">
        <is>
          <t xml:space="preserve"> </t>
        </is>
      </c>
    </row>
    <row r="4">
      <c r="A4" s="4" t="inlineStr">
        <is>
          <t>Accumulated deficit</t>
        </is>
      </c>
      <c r="B4" s="4" t="inlineStr">
        <is>
          <t xml:space="preserve"> </t>
        </is>
      </c>
      <c r="C4" s="7" t="n">
        <v>897664</v>
      </c>
      <c r="D4" s="7" t="n">
        <v>888699</v>
      </c>
      <c r="E4" s="4" t="inlineStr">
        <is>
          <t xml:space="preserve"> </t>
        </is>
      </c>
    </row>
    <row r="5">
      <c r="A5" s="4" t="inlineStr">
        <is>
          <t>Share Price</t>
        </is>
      </c>
      <c r="B5" s="4" t="inlineStr">
        <is>
          <t xml:space="preserve"> </t>
        </is>
      </c>
      <c r="C5" s="4" t="inlineStr">
        <is>
          <t xml:space="preserve"> </t>
        </is>
      </c>
      <c r="D5" s="4" t="inlineStr">
        <is>
          <t xml:space="preserve"> </t>
        </is>
      </c>
      <c r="E5" s="9" t="n">
        <v>0.01</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Share Price</t>
        </is>
      </c>
      <c r="B8" s="10" t="n">
        <v>0.008</v>
      </c>
      <c r="C8" s="4" t="inlineStr">
        <is>
          <t xml:space="preserve"> </t>
        </is>
      </c>
      <c r="D8" s="4" t="inlineStr">
        <is>
          <t xml:space="preserve"> </t>
        </is>
      </c>
      <c r="E8"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Inventories (Details) - USD ($) $ in Thousands</t>
        </is>
      </c>
      <c r="C1" s="2" t="inlineStr">
        <is>
          <t>Dec. 31, 2024</t>
        </is>
      </c>
      <c r="D1" s="2" t="inlineStr">
        <is>
          <t>Dec. 31, 2023</t>
        </is>
      </c>
    </row>
    <row r="2">
      <c r="A2" s="3" t="inlineStr">
        <is>
          <t>Accounting Policies [Abstract]</t>
        </is>
      </c>
      <c r="C2" s="4" t="inlineStr">
        <is>
          <t xml:space="preserve"> </t>
        </is>
      </c>
      <c r="D2" s="4" t="inlineStr">
        <is>
          <t xml:space="preserve"> </t>
        </is>
      </c>
    </row>
    <row r="3">
      <c r="A3" s="4" t="inlineStr">
        <is>
          <t>Raw materials</t>
        </is>
      </c>
      <c r="B3" s="4" t="inlineStr">
        <is>
          <t>[1]</t>
        </is>
      </c>
      <c r="C3" s="7" t="n">
        <v>350</v>
      </c>
      <c r="D3" s="7" t="n">
        <v>520</v>
      </c>
    </row>
    <row r="4">
      <c r="A4" s="4" t="inlineStr">
        <is>
          <t>Work in process</t>
        </is>
      </c>
      <c r="C4" s="6" t="n">
        <v>982</v>
      </c>
      <c r="D4" s="6" t="n">
        <v>386</v>
      </c>
    </row>
    <row r="5">
      <c r="A5" s="4" t="inlineStr">
        <is>
          <t>Finished goods</t>
        </is>
      </c>
      <c r="B5" s="4" t="inlineStr">
        <is>
          <t>[1]</t>
        </is>
      </c>
      <c r="C5" s="6" t="n">
        <v>245</v>
      </c>
      <c r="D5" s="6" t="n">
        <v>791</v>
      </c>
    </row>
    <row r="6">
      <c r="A6" s="4" t="inlineStr">
        <is>
          <t>Total</t>
        </is>
      </c>
      <c r="C6" s="7" t="n">
        <v>1577</v>
      </c>
      <c r="D6" s="7" t="n">
        <v>1697</v>
      </c>
    </row>
    <row r="7"/>
    <row r="8">
      <c r="A8" s="4" t="inlineStr">
        <is>
          <t>[1]The
raw materials and finished goods balances included a combined estimated reserve on obsolescence and excess inventory which might not
be sold prior to expiration of $ 0.3 1.3 0.1</t>
        </is>
      </c>
    </row>
  </sheetData>
  <mergeCells count="3">
    <mergeCell ref="A7:C7"/>
    <mergeCell ref="A8:C8"/>
    <mergeCell ref="A1:B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Inventories (Details) (Parenthetical) - USD ($) $ in Millions</t>
        </is>
      </c>
      <c r="B1" s="2" t="inlineStr">
        <is>
          <t>12 Months Ended</t>
        </is>
      </c>
    </row>
    <row r="2">
      <c r="B2" s="2" t="inlineStr">
        <is>
          <t>Dec. 31, 2024</t>
        </is>
      </c>
      <c r="C2" s="2" t="inlineStr">
        <is>
          <t>Dec. 31, 2023</t>
        </is>
      </c>
    </row>
    <row r="3">
      <c r="A3" s="3" t="inlineStr">
        <is>
          <t>Accounting Policies [Abstract]</t>
        </is>
      </c>
      <c r="B3" s="4" t="inlineStr">
        <is>
          <t xml:space="preserve"> </t>
        </is>
      </c>
      <c r="C3" s="4" t="inlineStr">
        <is>
          <t xml:space="preserve"> </t>
        </is>
      </c>
    </row>
    <row r="4">
      <c r="A4" s="4" t="inlineStr">
        <is>
          <t>Inventory, net of reserves</t>
        </is>
      </c>
      <c r="B4" s="5" t="n">
        <v>0.3</v>
      </c>
      <c r="C4" s="5" t="n">
        <v>0.3</v>
      </c>
    </row>
    <row r="5">
      <c r="A5" s="4" t="inlineStr">
        <is>
          <t>Additional inventory write down</t>
        </is>
      </c>
      <c r="B5" s="5" t="n">
        <v>0.1</v>
      </c>
      <c r="C5" s="5" t="n">
        <v>1.3</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Stock-Based Awards Expensing Policies for Employees and Non-Employee (Details) - Employees and Nonemployee Consultants [Member]</t>
        </is>
      </c>
      <c r="B1" s="2" t="inlineStr">
        <is>
          <t>12 Months Ended</t>
        </is>
      </c>
    </row>
    <row r="2">
      <c r="B2" s="2" t="inlineStr">
        <is>
          <t>Dec. 31, 2024</t>
        </is>
      </c>
    </row>
    <row r="3">
      <c r="A3" s="4" t="inlineStr">
        <is>
          <t>Performance criterion is probable and not probable description</t>
        </is>
      </c>
      <c r="B3" s="4" t="inlineStr">
        <is>
          <t>Straight-line
    based on the grant date fair value</t>
        </is>
      </c>
    </row>
    <row r="4">
      <c r="A4" s="4" t="inlineStr">
        <is>
          <t>Performance Criterion Probable [Member] | Service Criterion Complete [Member]</t>
        </is>
      </c>
      <c r="B4" s="4" t="inlineStr">
        <is>
          <t xml:space="preserve"> </t>
        </is>
      </c>
    </row>
    <row r="5">
      <c r="A5" s="4" t="inlineStr">
        <is>
          <t>Performance criterion is probable and not probable description</t>
        </is>
      </c>
      <c r="B5" s="4" t="inlineStr">
        <is>
          <t>Recognize
    the grant date fair value of the award(s) once the performance criterion is considered probable of occurrence</t>
        </is>
      </c>
    </row>
    <row r="6">
      <c r="A6" s="4" t="inlineStr">
        <is>
          <t>Performance Criterion Probable [Member] | Service Criterion Not Complete [Member]</t>
        </is>
      </c>
      <c r="B6" s="4" t="inlineStr">
        <is>
          <t xml:space="preserve"> </t>
        </is>
      </c>
    </row>
    <row r="7">
      <c r="A7" s="4" t="inlineStr">
        <is>
          <t>Performance criterion is probable and not probable description</t>
        </is>
      </c>
      <c r="B7" s="4" t="inlineStr">
        <is>
          <t>Expense
    using an accelerated multiple-option approach(1) over the remaining requisite service period</t>
        </is>
      </c>
      <c r="C7" s="4" t="inlineStr">
        <is>
          <t>[1]</t>
        </is>
      </c>
    </row>
    <row r="8">
      <c r="A8" s="4" t="inlineStr">
        <is>
          <t>Performance Criterion Not Probable [Member]</t>
        </is>
      </c>
      <c r="B8" s="4" t="inlineStr">
        <is>
          <t xml:space="preserve"> </t>
        </is>
      </c>
    </row>
    <row r="9">
      <c r="A9" s="4" t="inlineStr">
        <is>
          <t>Performance criterion is probable and not probable description</t>
        </is>
      </c>
      <c r="B9" s="4" t="inlineStr">
        <is>
          <t>No
    expense is recognized until the performance criterion is considered probable at which point expense is recognized using an accelerated
    multiple-option approach</t>
        </is>
      </c>
    </row>
    <row r="10"/>
    <row r="11">
      <c r="A11" s="4" t="inlineStr">
        <is>
          <t>[1]The
    accelerated multiple-option approach results in compensation expense being recognized for each separately vesting tranche of the
    award as though the award was in substance multiple awards and, therefore, results in accelerated expense recognition during the
    earlier vesting periods.</t>
        </is>
      </c>
    </row>
  </sheetData>
  <mergeCells count="5">
    <mergeCell ref="A10:C10"/>
    <mergeCell ref="B2:C2"/>
    <mergeCell ref="A11:C11"/>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Potentially Dilutive Securities Excluded from Calculation of Diluted Net Loss Per Share (Details) - shares</t>
        </is>
      </c>
      <c r="C1" s="2" t="inlineStr">
        <is>
          <t>12 Months Ended</t>
        </is>
      </c>
    </row>
    <row r="2">
      <c r="C2" s="2" t="inlineStr">
        <is>
          <t>Dec. 31, 2024</t>
        </is>
      </c>
      <c r="D2" s="2" t="inlineStr">
        <is>
          <t>Dec. 31, 2023</t>
        </is>
      </c>
    </row>
    <row r="3">
      <c r="A3" s="3" t="inlineStr">
        <is>
          <t>Antidilutive Securities Excluded from Computation of Earnings Per Share [Line Items]</t>
        </is>
      </c>
      <c r="C3" s="4" t="inlineStr">
        <is>
          <t xml:space="preserve"> </t>
        </is>
      </c>
      <c r="D3" s="4" t="inlineStr">
        <is>
          <t xml:space="preserve"> </t>
        </is>
      </c>
    </row>
    <row r="4">
      <c r="A4" s="4" t="inlineStr">
        <is>
          <t>Total</t>
        </is>
      </c>
      <c r="B4" s="4" t="inlineStr">
        <is>
          <t>[1]</t>
        </is>
      </c>
      <c r="C4" s="6" t="n">
        <v>6004240584</v>
      </c>
      <c r="D4" s="6" t="n">
        <v>1424071458</v>
      </c>
    </row>
    <row r="5">
      <c r="A5" s="4" t="inlineStr">
        <is>
          <t>Share-Based Payment Arrangement, Option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Total</t>
        </is>
      </c>
      <c r="C7" s="6" t="n">
        <v>3372</v>
      </c>
      <c r="D7" s="6" t="n">
        <v>3747</v>
      </c>
    </row>
    <row r="8">
      <c r="A8" s="4" t="inlineStr">
        <is>
          <t>Warrant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Total</t>
        </is>
      </c>
      <c r="C10" s="6" t="n">
        <v>20807539</v>
      </c>
      <c r="D10" s="6" t="n">
        <v>21053694</v>
      </c>
    </row>
    <row r="11">
      <c r="A11" s="4" t="inlineStr">
        <is>
          <t>Series E-1 Share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Total</t>
        </is>
      </c>
      <c r="C13" s="6" t="n">
        <v>134326229</v>
      </c>
      <c r="D13" s="6" t="n">
        <v>30472989</v>
      </c>
    </row>
    <row r="14">
      <c r="A14" s="4" t="inlineStr">
        <is>
          <t>Series F-1 Share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Total</t>
        </is>
      </c>
      <c r="C16" s="6" t="n">
        <v>1706493507</v>
      </c>
      <c r="D16" s="6" t="n">
        <v>370731708</v>
      </c>
    </row>
    <row r="17">
      <c r="A17" s="4" t="inlineStr">
        <is>
          <t>Rights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Total</t>
        </is>
      </c>
      <c r="C19" s="6" t="n">
        <v>1519148899</v>
      </c>
      <c r="D19" s="6" t="n">
        <v>385312084</v>
      </c>
    </row>
    <row r="20">
      <c r="A20" s="4" t="inlineStr">
        <is>
          <t>Convertible Debt Securities [Member]</t>
        </is>
      </c>
      <c r="C20" s="4" t="inlineStr">
        <is>
          <t xml:space="preserve"> </t>
        </is>
      </c>
      <c r="D20" s="4" t="inlineStr">
        <is>
          <t xml:space="preserve"> </t>
        </is>
      </c>
    </row>
    <row r="21">
      <c r="A21" s="3" t="inlineStr">
        <is>
          <t>Antidilutive Securities Excluded from Computation of Earnings Per Share [Line Items]</t>
        </is>
      </c>
      <c r="C21" s="4" t="inlineStr">
        <is>
          <t xml:space="preserve"> </t>
        </is>
      </c>
      <c r="D21" s="4" t="inlineStr">
        <is>
          <t xml:space="preserve"> </t>
        </is>
      </c>
    </row>
    <row r="22">
      <c r="A22" s="4" t="inlineStr">
        <is>
          <t>Total</t>
        </is>
      </c>
      <c r="C22" s="6" t="n">
        <v>2623461038</v>
      </c>
      <c r="D22" s="6" t="n">
        <v>616497236</v>
      </c>
    </row>
    <row r="23"/>
    <row r="24">
      <c r="A24" s="4" t="inlineStr">
        <is>
          <t>[1]The potentially dilutive securities in the table above include all potentially dilutive securities that are not included in the diluted EPS as per U.S. GAAP, whereas the total common stock reserved for future issuance in Note 8 - Convertible and Redeemable Preferred Stock and Stockholders’ Deficit</t>
        </is>
      </c>
    </row>
  </sheetData>
  <mergeCells count="4">
    <mergeCell ref="A1:B2"/>
    <mergeCell ref="C1:D1"/>
    <mergeCell ref="A24:C24"/>
    <mergeCell ref="A23:C2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Weighed Average Common Shares Outstanding for Diluted Net Loss Per Share (Details) - USD ($) $ / shares in Units, $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Net income attributable to common stockholders</t>
        </is>
      </c>
      <c r="B4" s="7" t="n">
        <v>-8965</v>
      </c>
      <c r="C4" s="7" t="n">
        <v>49995</v>
      </c>
    </row>
    <row r="5">
      <c r="A5" s="4" t="inlineStr">
        <is>
          <t>Change in fair value of purchase rights</t>
        </is>
      </c>
      <c r="B5" s="4" t="inlineStr">
        <is>
          <t xml:space="preserve"> </t>
        </is>
      </c>
      <c r="C5" s="6" t="n">
        <v>1253</v>
      </c>
    </row>
    <row r="6">
      <c r="A6" s="4" t="inlineStr">
        <is>
          <t>Noncash interest expense on convertible debt, net of tax</t>
        </is>
      </c>
      <c r="B6" s="4" t="inlineStr">
        <is>
          <t xml:space="preserve"> </t>
        </is>
      </c>
      <c r="C6" s="6" t="n">
        <v>1432</v>
      </c>
    </row>
    <row r="7">
      <c r="A7" s="4" t="inlineStr">
        <is>
          <t>Net income attributable to common stockholders</t>
        </is>
      </c>
      <c r="B7" s="4" t="inlineStr">
        <is>
          <t xml:space="preserve"> </t>
        </is>
      </c>
      <c r="C7" s="7" t="n">
        <v>52680</v>
      </c>
    </row>
    <row r="8">
      <c r="A8" s="4" t="inlineStr">
        <is>
          <t>Weighted average shares used to compute net income attributable to common stockholder, basic</t>
        </is>
      </c>
      <c r="B8" s="6" t="n">
        <v>75195615</v>
      </c>
      <c r="C8" s="6" t="n">
        <v>4826763</v>
      </c>
    </row>
    <row r="9">
      <c r="A9" s="4" t="inlineStr">
        <is>
          <t>Weighted average shares used to compute net loss attributable to common stockholder, diluted</t>
        </is>
      </c>
      <c r="B9" s="4" t="inlineStr">
        <is>
          <t xml:space="preserve"> </t>
        </is>
      </c>
      <c r="C9" s="6" t="n">
        <v>984038574</v>
      </c>
    </row>
    <row r="10">
      <c r="A10" s="4" t="inlineStr">
        <is>
          <t>Net income per share attributable to common stockholders, diluted</t>
        </is>
      </c>
      <c r="B10" s="9" t="n">
        <v>-0.12</v>
      </c>
      <c r="C10" s="9" t="n">
        <v>0.05</v>
      </c>
    </row>
    <row r="11">
      <c r="A11" s="4" t="inlineStr">
        <is>
          <t>Convertible Deb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ro forma adjustments</t>
        </is>
      </c>
      <c r="B13" s="4" t="inlineStr">
        <is>
          <t xml:space="preserve"> </t>
        </is>
      </c>
      <c r="C13" s="6" t="n">
        <v>549963204</v>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ro forma adjustments</t>
        </is>
      </c>
      <c r="B16" s="4" t="inlineStr">
        <is>
          <t xml:space="preserve"> </t>
        </is>
      </c>
      <c r="C16" s="6" t="n">
        <v>405803188</v>
      </c>
    </row>
    <row r="17">
      <c r="A17" s="4" t="inlineStr">
        <is>
          <t>Series E-1 Share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ro forma adjustments</t>
        </is>
      </c>
      <c r="B19" s="4" t="inlineStr">
        <is>
          <t xml:space="preserve"> </t>
        </is>
      </c>
      <c r="C19" s="6" t="n">
        <v>12272683</v>
      </c>
    </row>
    <row r="20">
      <c r="A20" s="4" t="inlineStr">
        <is>
          <t>Series F-1 Shar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ro forma adjustments</t>
        </is>
      </c>
      <c r="B22" s="4" t="inlineStr">
        <is>
          <t xml:space="preserve"> </t>
        </is>
      </c>
      <c r="C22" s="6" t="n">
        <v>1117273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4</t>
        </is>
      </c>
      <c r="C2" s="2" t="inlineStr">
        <is>
          <t>Dec. 31, 2023</t>
        </is>
      </c>
    </row>
    <row r="3">
      <c r="A3" s="3" t="inlineStr">
        <is>
          <t>Product Information [Line Items]</t>
        </is>
      </c>
      <c r="B3" s="4" t="inlineStr">
        <is>
          <t xml:space="preserve"> </t>
        </is>
      </c>
      <c r="C3" s="4" t="inlineStr">
        <is>
          <t xml:space="preserve"> </t>
        </is>
      </c>
    </row>
    <row r="4">
      <c r="A4" s="4" t="inlineStr">
        <is>
          <t>Proceeds from issuance of notes</t>
        </is>
      </c>
      <c r="B4" s="7" t="n">
        <v>25000000</v>
      </c>
      <c r="C4" s="4" t="inlineStr">
        <is>
          <t xml:space="preserve"> </t>
        </is>
      </c>
    </row>
    <row r="5">
      <c r="A5" s="4" t="inlineStr">
        <is>
          <t>Trade accounts receivable and allowance</t>
        </is>
      </c>
      <c r="B5" s="6" t="n">
        <v>0</v>
      </c>
      <c r="C5" s="7" t="n">
        <v>0</v>
      </c>
    </row>
    <row r="6">
      <c r="A6" s="4" t="inlineStr">
        <is>
          <t>Impairment of long lived assets</t>
        </is>
      </c>
      <c r="B6" s="6" t="n">
        <v>700000</v>
      </c>
      <c r="C6" s="4" t="inlineStr">
        <is>
          <t xml:space="preserve"> </t>
        </is>
      </c>
    </row>
    <row r="7">
      <c r="A7" s="4" t="inlineStr">
        <is>
          <t>Operating lease liability</t>
        </is>
      </c>
      <c r="B7" s="6" t="n">
        <v>89000</v>
      </c>
      <c r="C7" s="6" t="n">
        <v>100000</v>
      </c>
    </row>
    <row r="8">
      <c r="A8" s="4" t="inlineStr">
        <is>
          <t>Warrant, Down Round Feature, Decrease in Net Income to Common Shareholder, Amount</t>
        </is>
      </c>
      <c r="B8" s="7" t="n">
        <v>100000</v>
      </c>
      <c r="C8" s="6" t="n">
        <v>3000000</v>
      </c>
    </row>
    <row r="9">
      <c r="A9" s="4" t="inlineStr">
        <is>
          <t>Minimum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Useful life</t>
        </is>
      </c>
      <c r="B11" s="4" t="inlineStr">
        <is>
          <t>3 years</t>
        </is>
      </c>
      <c r="C11" s="4" t="inlineStr">
        <is>
          <t xml:space="preserve"> </t>
        </is>
      </c>
    </row>
    <row r="12">
      <c r="A12" s="4" t="inlineStr">
        <is>
          <t>Maximum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Useful life</t>
        </is>
      </c>
      <c r="B14" s="4" t="inlineStr">
        <is>
          <t>5 years</t>
        </is>
      </c>
      <c r="C14" s="4" t="inlineStr">
        <is>
          <t xml:space="preserve"> </t>
        </is>
      </c>
    </row>
    <row r="15">
      <c r="A15" s="4" t="inlineStr">
        <is>
          <t>Building and Building Improvements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Letters of credit</t>
        </is>
      </c>
      <c r="B17" s="4" t="inlineStr">
        <is>
          <t xml:space="preserve"> </t>
        </is>
      </c>
      <c r="C17" s="6" t="n">
        <v>300000</v>
      </c>
    </row>
    <row r="18">
      <c r="A18" s="4" t="inlineStr">
        <is>
          <t>Building and Building Improvements [Member] | Letter of Credit [Member]</t>
        </is>
      </c>
      <c r="B18" s="4" t="inlineStr">
        <is>
          <t xml:space="preserve"> </t>
        </is>
      </c>
      <c r="C18" s="4" t="inlineStr">
        <is>
          <t xml:space="preserve"> </t>
        </is>
      </c>
    </row>
    <row r="19">
      <c r="A19" s="3" t="inlineStr">
        <is>
          <t>Product Information [Line Items]</t>
        </is>
      </c>
      <c r="B19" s="4" t="inlineStr">
        <is>
          <t xml:space="preserve"> </t>
        </is>
      </c>
      <c r="C19" s="4" t="inlineStr">
        <is>
          <t xml:space="preserve"> </t>
        </is>
      </c>
    </row>
    <row r="20">
      <c r="A20" s="4" t="inlineStr">
        <is>
          <t>Letter of credit, breach of contract</t>
        </is>
      </c>
      <c r="B20" s="4" t="inlineStr">
        <is>
          <t xml:space="preserve"> </t>
        </is>
      </c>
      <c r="C20" s="7" t="n">
        <v>800000</v>
      </c>
    </row>
    <row r="21">
      <c r="A21" s="4" t="inlineStr">
        <is>
          <t>Revenue Benchmark [Member] | Three Largest Customers Combined [Member] | Customer Concentration Risk [Member]</t>
        </is>
      </c>
      <c r="B21" s="4" t="inlineStr">
        <is>
          <t xml:space="preserve"> </t>
        </is>
      </c>
      <c r="C21" s="4" t="inlineStr">
        <is>
          <t xml:space="preserve"> </t>
        </is>
      </c>
    </row>
    <row r="22">
      <c r="A22" s="3" t="inlineStr">
        <is>
          <t>Product Information [Line Items]</t>
        </is>
      </c>
      <c r="B22" s="4" t="inlineStr">
        <is>
          <t xml:space="preserve"> </t>
        </is>
      </c>
      <c r="C22" s="4" t="inlineStr">
        <is>
          <t xml:space="preserve"> </t>
        </is>
      </c>
    </row>
    <row r="23">
      <c r="A23" s="4" t="inlineStr">
        <is>
          <t>Concentration Risk, Percentage</t>
        </is>
      </c>
      <c r="B23" s="11" t="n">
        <v>0.8100000000000001</v>
      </c>
      <c r="C23" s="11" t="n">
        <v>0.84</v>
      </c>
    </row>
    <row r="24">
      <c r="A24" s="4" t="inlineStr">
        <is>
          <t>Accounts Receivable [Member] | Three Largest Customers Combined [Member] | Customer Concentration Risk [Member]</t>
        </is>
      </c>
      <c r="B24" s="4" t="inlineStr">
        <is>
          <t xml:space="preserve"> </t>
        </is>
      </c>
      <c r="C24" s="4" t="inlineStr">
        <is>
          <t xml:space="preserve"> </t>
        </is>
      </c>
    </row>
    <row r="25">
      <c r="A25" s="3" t="inlineStr">
        <is>
          <t>Product Information [Line Items]</t>
        </is>
      </c>
      <c r="B25" s="4" t="inlineStr">
        <is>
          <t xml:space="preserve"> </t>
        </is>
      </c>
      <c r="C25" s="4" t="inlineStr">
        <is>
          <t xml:space="preserve"> </t>
        </is>
      </c>
    </row>
    <row r="26">
      <c r="A26" s="4" t="inlineStr">
        <is>
          <t>Concentration Risk, Percentage</t>
        </is>
      </c>
      <c r="B26" s="11" t="n">
        <v>0.89</v>
      </c>
      <c r="C26" s="11" t="n">
        <v>0.87</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venue (Details Narrative) - USD ($) $ in Millions</t>
        </is>
      </c>
      <c r="B1" s="2" t="inlineStr">
        <is>
          <t>12 Months Ended</t>
        </is>
      </c>
    </row>
    <row r="2">
      <c r="B2" s="2" t="inlineStr">
        <is>
          <t>Dec. 31, 2024</t>
        </is>
      </c>
      <c r="C2" s="2" t="inlineStr">
        <is>
          <t>Dec. 31, 2023</t>
        </is>
      </c>
    </row>
    <row r="3">
      <c r="A3" s="4" t="inlineStr">
        <is>
          <t>Trade Accounts Receivable [Member]</t>
        </is>
      </c>
      <c r="B3" s="4" t="inlineStr">
        <is>
          <t xml:space="preserve"> </t>
        </is>
      </c>
      <c r="C3" s="4" t="inlineStr">
        <is>
          <t xml:space="preserve"> </t>
        </is>
      </c>
    </row>
    <row r="4">
      <c r="A4" s="4" t="inlineStr">
        <is>
          <t>Product revenue variable consideration liability current</t>
        </is>
      </c>
      <c r="B4" s="5" t="n">
        <v>0.3</v>
      </c>
      <c r="C4" s="5" t="n">
        <v>0.3</v>
      </c>
    </row>
    <row r="5">
      <c r="A5" s="4" t="inlineStr">
        <is>
          <t>Other Current Liabilities [Member]</t>
        </is>
      </c>
      <c r="B5" s="4" t="inlineStr">
        <is>
          <t xml:space="preserve"> </t>
        </is>
      </c>
      <c r="C5" s="4" t="inlineStr">
        <is>
          <t xml:space="preserve"> </t>
        </is>
      </c>
    </row>
    <row r="6">
      <c r="A6" s="4" t="inlineStr">
        <is>
          <t>Product revenue variable consideration liability current</t>
        </is>
      </c>
      <c r="B6" s="5" t="n">
        <v>7.2</v>
      </c>
      <c r="C6" s="5" t="n">
        <v>3.2</v>
      </c>
    </row>
    <row r="7">
      <c r="A7" s="4" t="inlineStr">
        <is>
          <t>Minimum [Member]</t>
        </is>
      </c>
      <c r="B7" s="4" t="inlineStr">
        <is>
          <t xml:space="preserve"> </t>
        </is>
      </c>
      <c r="C7" s="4" t="inlineStr">
        <is>
          <t xml:space="preserve"> </t>
        </is>
      </c>
    </row>
    <row r="8">
      <c r="A8" s="4" t="inlineStr">
        <is>
          <t>Payment term</t>
        </is>
      </c>
      <c r="B8" s="4" t="inlineStr">
        <is>
          <t>31 days</t>
        </is>
      </c>
      <c r="C8" s="4" t="inlineStr">
        <is>
          <t xml:space="preserve"> </t>
        </is>
      </c>
    </row>
    <row r="9">
      <c r="A9" s="4" t="inlineStr">
        <is>
          <t>Maximum [Member]</t>
        </is>
      </c>
      <c r="B9" s="4" t="inlineStr">
        <is>
          <t xml:space="preserve"> </t>
        </is>
      </c>
      <c r="C9" s="4" t="inlineStr">
        <is>
          <t xml:space="preserve"> </t>
        </is>
      </c>
    </row>
    <row r="10">
      <c r="A10" s="4" t="inlineStr">
        <is>
          <t>Payment term</t>
        </is>
      </c>
      <c r="B10" s="4" t="inlineStr">
        <is>
          <t>66 days</t>
        </is>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Product sales, net</t>
        </is>
      </c>
      <c r="B4" s="7" t="n">
        <v>19363</v>
      </c>
      <c r="C4" s="7" t="n">
        <v>18218</v>
      </c>
    </row>
    <row r="5">
      <c r="A5" s="3" t="inlineStr">
        <is>
          <t>Operating Expenses:</t>
        </is>
      </c>
      <c r="B5" s="4" t="inlineStr">
        <is>
          <t xml:space="preserve"> </t>
        </is>
      </c>
      <c r="C5" s="4" t="inlineStr">
        <is>
          <t xml:space="preserve"> </t>
        </is>
      </c>
    </row>
    <row r="6">
      <c r="A6" s="4" t="inlineStr">
        <is>
          <t>Cost of goods sold</t>
        </is>
      </c>
      <c r="B6" s="6" t="n">
        <v>3834</v>
      </c>
      <c r="C6" s="6" t="n">
        <v>6512</v>
      </c>
    </row>
    <row r="7">
      <c r="A7" s="4" t="inlineStr">
        <is>
          <t>Amortization of intangible asset</t>
        </is>
      </c>
      <c r="B7" s="6" t="n">
        <v>619</v>
      </c>
      <c r="C7" s="4" t="inlineStr">
        <is>
          <t xml:space="preserve"> </t>
        </is>
      </c>
    </row>
    <row r="8">
      <c r="A8" s="4" t="inlineStr">
        <is>
          <t>Research and development</t>
        </is>
      </c>
      <c r="B8" s="6" t="n">
        <v>1845</v>
      </c>
      <c r="C8" s="6" t="n">
        <v>2939</v>
      </c>
    </row>
    <row r="9">
      <c r="A9" s="4" t="inlineStr">
        <is>
          <t>Selling and marketing</t>
        </is>
      </c>
      <c r="B9" s="6" t="n">
        <v>9176</v>
      </c>
      <c r="C9" s="6" t="n">
        <v>11664</v>
      </c>
    </row>
    <row r="10">
      <c r="A10" s="4" t="inlineStr">
        <is>
          <t>General and administrative</t>
        </is>
      </c>
      <c r="B10" s="6" t="n">
        <v>11565</v>
      </c>
      <c r="C10" s="6" t="n">
        <v>14950</v>
      </c>
    </row>
    <row r="11">
      <c r="A11" s="4" t="inlineStr">
        <is>
          <t>Total operating expenses</t>
        </is>
      </c>
      <c r="B11" s="6" t="n">
        <v>27039</v>
      </c>
      <c r="C11" s="6" t="n">
        <v>36065</v>
      </c>
    </row>
    <row r="12">
      <c r="A12" s="4" t="inlineStr">
        <is>
          <t>Loss from operations</t>
        </is>
      </c>
      <c r="B12" s="6" t="n">
        <v>-7676</v>
      </c>
      <c r="C12" s="6" t="n">
        <v>-17847</v>
      </c>
    </row>
    <row r="13">
      <c r="A13" s="3" t="inlineStr">
        <is>
          <t>Other income (expense):</t>
        </is>
      </c>
      <c r="B13" s="4" t="inlineStr">
        <is>
          <t xml:space="preserve"> </t>
        </is>
      </c>
      <c r="C13" s="4" t="inlineStr">
        <is>
          <t xml:space="preserve"> </t>
        </is>
      </c>
    </row>
    <row r="14">
      <c r="A14" s="4" t="inlineStr">
        <is>
          <t>Interest income</t>
        </is>
      </c>
      <c r="B14" s="6" t="n">
        <v>16</v>
      </c>
      <c r="C14" s="6" t="n">
        <v>31</v>
      </c>
    </row>
    <row r="15">
      <c r="A15" s="4" t="inlineStr">
        <is>
          <t>Other expense, net</t>
        </is>
      </c>
      <c r="B15" s="6" t="n">
        <v>-2575</v>
      </c>
      <c r="C15" s="6" t="n">
        <v>-2628</v>
      </c>
    </row>
    <row r="16">
      <c r="A16" s="4" t="inlineStr">
        <is>
          <t>Loss on issuance of financial instruments</t>
        </is>
      </c>
      <c r="B16" s="6" t="n">
        <v>-3300</v>
      </c>
      <c r="C16" s="6" t="n">
        <v>-6776</v>
      </c>
    </row>
    <row r="17">
      <c r="A17" s="4" t="inlineStr">
        <is>
          <t>Gain on debt extinguishment, net</t>
        </is>
      </c>
      <c r="B17" s="6" t="n">
        <v>977</v>
      </c>
      <c r="C17" s="6" t="n">
        <v>75337</v>
      </c>
    </row>
    <row r="18">
      <c r="A18" s="4" t="inlineStr">
        <is>
          <t>Change in fair value of financial instruments</t>
        </is>
      </c>
      <c r="B18" s="6" t="n">
        <v>3698</v>
      </c>
      <c r="C18" s="6" t="n">
        <v>4879</v>
      </c>
    </row>
    <row r="19">
      <c r="A19" s="4" t="inlineStr">
        <is>
          <t>Total other income (expense), net</t>
        </is>
      </c>
      <c r="B19" s="6" t="n">
        <v>-1184</v>
      </c>
      <c r="C19" s="6" t="n">
        <v>70843</v>
      </c>
    </row>
    <row r="20">
      <c r="A20" s="4" t="inlineStr">
        <is>
          <t>Income (loss) before income tax</t>
        </is>
      </c>
      <c r="B20" s="6" t="n">
        <v>-8860</v>
      </c>
      <c r="C20" s="6" t="n">
        <v>52996</v>
      </c>
    </row>
    <row r="21">
      <c r="A21" s="4" t="inlineStr">
        <is>
          <t>Income tax expense</t>
        </is>
      </c>
      <c r="B21" s="4" t="inlineStr">
        <is>
          <t xml:space="preserve"> </t>
        </is>
      </c>
      <c r="C21" s="6" t="n">
        <v>-17</v>
      </c>
    </row>
    <row r="22">
      <c r="A22" s="4" t="inlineStr">
        <is>
          <t>Net income (loss)</t>
        </is>
      </c>
      <c r="B22" s="6" t="n">
        <v>-8860</v>
      </c>
      <c r="C22" s="6" t="n">
        <v>52979</v>
      </c>
    </row>
    <row r="23">
      <c r="A23" s="4" t="inlineStr">
        <is>
          <t>Convertible preferred stock deemed dividends</t>
        </is>
      </c>
      <c r="B23" s="6" t="n">
        <v>-105</v>
      </c>
      <c r="C23" s="6" t="n">
        <v>-2984</v>
      </c>
    </row>
    <row r="24">
      <c r="A24" s="4" t="inlineStr">
        <is>
          <t>Net income (loss) attributable to common stockholders</t>
        </is>
      </c>
      <c r="B24" s="7" t="n">
        <v>-8965</v>
      </c>
      <c r="C24" s="7" t="n">
        <v>49995</v>
      </c>
    </row>
    <row r="25">
      <c r="A25" s="3" t="inlineStr">
        <is>
          <t>Net income (loss) per share attributable to common stockholders:</t>
        </is>
      </c>
      <c r="B25" s="4" t="inlineStr">
        <is>
          <t xml:space="preserve"> </t>
        </is>
      </c>
      <c r="C25" s="4" t="inlineStr">
        <is>
          <t xml:space="preserve"> </t>
        </is>
      </c>
    </row>
    <row r="26">
      <c r="A26" s="4" t="inlineStr">
        <is>
          <t>Basic (Note 2)</t>
        </is>
      </c>
      <c r="B26" s="9" t="n">
        <v>-0.12</v>
      </c>
      <c r="C26" s="9" t="n">
        <v>10.36</v>
      </c>
    </row>
    <row r="27">
      <c r="A27" s="4" t="inlineStr">
        <is>
          <t>Diluted (Note 2)</t>
        </is>
      </c>
      <c r="B27" s="9" t="n">
        <v>-0.12</v>
      </c>
      <c r="C27" s="9" t="n">
        <v>0.05</v>
      </c>
    </row>
    <row r="28">
      <c r="A28" s="3" t="inlineStr">
        <is>
          <t>Weighted-average shares used to compute net income (loss) per share attributable to common shareholders:</t>
        </is>
      </c>
      <c r="B28" s="4" t="inlineStr">
        <is>
          <t xml:space="preserve"> </t>
        </is>
      </c>
      <c r="C28" s="4" t="inlineStr">
        <is>
          <t xml:space="preserve"> </t>
        </is>
      </c>
    </row>
    <row r="29">
      <c r="A29" s="4" t="inlineStr">
        <is>
          <t>Basic</t>
        </is>
      </c>
      <c r="B29" s="6" t="n">
        <v>75195615</v>
      </c>
      <c r="C29" s="6" t="n">
        <v>4826763</v>
      </c>
    </row>
    <row r="30">
      <c r="A30" s="4" t="inlineStr">
        <is>
          <t>Diluted</t>
        </is>
      </c>
      <c r="B30" s="6" t="n">
        <v>75195615</v>
      </c>
      <c r="C30" s="6" t="n">
        <v>9840385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chedule of Cash payments Determined based Upon the Quarterly Global Net Revenue (Details)</t>
        </is>
      </c>
      <c r="B1" s="2" t="inlineStr">
        <is>
          <t>1 Months Ended</t>
        </is>
      </c>
    </row>
    <row r="2">
      <c r="B2" s="2" t="inlineStr">
        <is>
          <t>Sep. 30, 2023</t>
        </is>
      </c>
    </row>
    <row r="3">
      <c r="A3" s="4" t="inlineStr">
        <is>
          <t>Quarterly Global Net Revenue One [Member]</t>
        </is>
      </c>
      <c r="B3" s="4" t="inlineStr">
        <is>
          <t xml:space="preserve"> </t>
        </is>
      </c>
    </row>
    <row r="4">
      <c r="A4" s="3" t="inlineStr">
        <is>
          <t>Short-Term Debt [Line Items]</t>
        </is>
      </c>
      <c r="B4" s="4" t="inlineStr">
        <is>
          <t xml:space="preserve"> </t>
        </is>
      </c>
    </row>
    <row r="5">
      <c r="A5" s="4" t="inlineStr">
        <is>
          <t>Quarterly cash payment</t>
        </is>
      </c>
      <c r="B5" s="4" t="inlineStr">
        <is>
          <t>3%
    of such global net revenues</t>
        </is>
      </c>
    </row>
    <row r="6">
      <c r="A6" s="4" t="inlineStr">
        <is>
          <t>Quarterly Global Net Revenue Two [Member]</t>
        </is>
      </c>
      <c r="B6" s="4" t="inlineStr">
        <is>
          <t xml:space="preserve"> </t>
        </is>
      </c>
    </row>
    <row r="7">
      <c r="A7" s="3" t="inlineStr">
        <is>
          <t>Short-Term Debt [Line Items]</t>
        </is>
      </c>
      <c r="B7" s="4" t="inlineStr">
        <is>
          <t xml:space="preserve"> </t>
        </is>
      </c>
    </row>
    <row r="8">
      <c r="A8" s="4" t="inlineStr">
        <is>
          <t>Quarterly cash payment</t>
        </is>
      </c>
      <c r="B8" s="4" t="inlineStr">
        <is>
          <t>3%
                                            on net revenue ≤ $5.0 million</t>
        </is>
      </c>
    </row>
    <row r="9">
      <c r="A9" s="4" t="inlineStr">
        <is>
          <t>Quarterly Global Net Revenue Three [Member]</t>
        </is>
      </c>
      <c r="B9" s="4" t="inlineStr">
        <is>
          <t xml:space="preserve"> </t>
        </is>
      </c>
    </row>
    <row r="10">
      <c r="A10" s="3" t="inlineStr">
        <is>
          <t>Short-Term Debt [Line Items]</t>
        </is>
      </c>
      <c r="B10" s="4" t="inlineStr">
        <is>
          <t xml:space="preserve"> </t>
        </is>
      </c>
    </row>
    <row r="11">
      <c r="A11" s="4" t="inlineStr">
        <is>
          <t>Quarterly cash payment</t>
        </is>
      </c>
      <c r="B11" s="4" t="inlineStr">
        <is>
          <t>3%
                                            on the net revenue ≤ $5.0 mill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2" customWidth="1" min="1" max="1"/>
    <col width="22" customWidth="1" min="2" max="2"/>
  </cols>
  <sheetData>
    <row r="1">
      <c r="A1" s="1" t="inlineStr">
        <is>
          <t>Schedule of Repurchase Price Reduction (Details) - Baker Notes [Member]</t>
        </is>
      </c>
      <c r="B1" s="2" t="inlineStr">
        <is>
          <t>Sep. 08, 2023 USD ($)</t>
        </is>
      </c>
    </row>
    <row r="2">
      <c r="A2" s="4" t="inlineStr">
        <is>
          <t>Prior To September 8, 2024 [Member]</t>
        </is>
      </c>
      <c r="B2" s="4" t="inlineStr">
        <is>
          <t xml:space="preserve"> </t>
        </is>
      </c>
    </row>
    <row r="3">
      <c r="A3" s="3" t="inlineStr">
        <is>
          <t>Debt Instrument [Line Items]</t>
        </is>
      </c>
      <c r="B3" s="4" t="inlineStr">
        <is>
          <t xml:space="preserve"> </t>
        </is>
      </c>
    </row>
    <row r="4">
      <c r="A4" s="4" t="inlineStr">
        <is>
          <t>Debt instrument, repurchase amount</t>
        </is>
      </c>
      <c r="B4" s="7" t="n">
        <v>14000000</v>
      </c>
    </row>
    <row r="5">
      <c r="A5" s="4" t="inlineStr">
        <is>
          <t>September 9, 2024 - September 8, 2025 [Member]</t>
        </is>
      </c>
      <c r="B5" s="4" t="inlineStr">
        <is>
          <t xml:space="preserve"> </t>
        </is>
      </c>
    </row>
    <row r="6">
      <c r="A6" s="3" t="inlineStr">
        <is>
          <t>Debt Instrument [Line Items]</t>
        </is>
      </c>
      <c r="B6" s="4" t="inlineStr">
        <is>
          <t xml:space="preserve"> </t>
        </is>
      </c>
    </row>
    <row r="7">
      <c r="A7" s="4" t="inlineStr">
        <is>
          <t>Debt instrument, repurchase amount</t>
        </is>
      </c>
      <c r="B7" s="6" t="n">
        <v>16750000</v>
      </c>
    </row>
    <row r="8">
      <c r="A8" s="4" t="inlineStr">
        <is>
          <t>September 9, 2025 - September 8, 2026 [Member]</t>
        </is>
      </c>
      <c r="B8" s="4" t="inlineStr">
        <is>
          <t xml:space="preserve"> </t>
        </is>
      </c>
    </row>
    <row r="9">
      <c r="A9" s="3" t="inlineStr">
        <is>
          <t>Debt Instrument [Line Items]</t>
        </is>
      </c>
      <c r="B9" s="4" t="inlineStr">
        <is>
          <t xml:space="preserve"> </t>
        </is>
      </c>
    </row>
    <row r="10">
      <c r="A10" s="4" t="inlineStr">
        <is>
          <t>Debt instrument, repurchase amount</t>
        </is>
      </c>
      <c r="B10" s="6" t="n">
        <v>19500000</v>
      </c>
    </row>
    <row r="11">
      <c r="A11" s="4" t="inlineStr">
        <is>
          <t>September 9, 2026 - September 8, 2027 [Member]</t>
        </is>
      </c>
      <c r="B11" s="4" t="inlineStr">
        <is>
          <t xml:space="preserve"> </t>
        </is>
      </c>
    </row>
    <row r="12">
      <c r="A12" s="3" t="inlineStr">
        <is>
          <t>Debt Instrument [Line Items]</t>
        </is>
      </c>
      <c r="B12" s="4" t="inlineStr">
        <is>
          <t xml:space="preserve"> </t>
        </is>
      </c>
    </row>
    <row r="13">
      <c r="A13" s="4" t="inlineStr">
        <is>
          <t>Debt instrument, repurchase amount</t>
        </is>
      </c>
      <c r="B13" s="6" t="n">
        <v>22250000</v>
      </c>
    </row>
    <row r="14">
      <c r="A14" s="4" t="inlineStr">
        <is>
          <t>September 9, 2026 - September 8, 2027 [Member]</t>
        </is>
      </c>
      <c r="B14" s="4" t="inlineStr">
        <is>
          <t xml:space="preserve"> </t>
        </is>
      </c>
    </row>
    <row r="15">
      <c r="A15" s="3" t="inlineStr">
        <is>
          <t>Debt Instrument [Line Items]</t>
        </is>
      </c>
      <c r="B15" s="4" t="inlineStr">
        <is>
          <t xml:space="preserve"> </t>
        </is>
      </c>
    </row>
    <row r="16">
      <c r="A16" s="4" t="inlineStr">
        <is>
          <t>Debt instrument, repurchase amount</t>
        </is>
      </c>
      <c r="B16" s="7" t="n">
        <v>25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Interest Expense (Details) - USD ($) $ in Thousands</t>
        </is>
      </c>
      <c r="B1" s="2" t="inlineStr">
        <is>
          <t>12 Months Ended</t>
        </is>
      </c>
    </row>
    <row r="2">
      <c r="B2" s="2" t="inlineStr">
        <is>
          <t>Dec. 31, 2024</t>
        </is>
      </c>
      <c r="C2" s="2" t="inlineStr">
        <is>
          <t>Dec. 31, 2023</t>
        </is>
      </c>
    </row>
    <row r="3">
      <c r="A3" s="3" t="inlineStr">
        <is>
          <t>Debt Disclosure [Abstract]</t>
        </is>
      </c>
      <c r="B3" s="4" t="inlineStr">
        <is>
          <t xml:space="preserve"> </t>
        </is>
      </c>
      <c r="C3" s="4" t="inlineStr">
        <is>
          <t xml:space="preserve"> </t>
        </is>
      </c>
    </row>
    <row r="4">
      <c r="A4" s="4" t="inlineStr">
        <is>
          <t>Coupon interest</t>
        </is>
      </c>
      <c r="B4" s="7" t="n">
        <v>2203</v>
      </c>
      <c r="C4" s="7" t="n">
        <v>2046</v>
      </c>
    </row>
    <row r="5">
      <c r="A5" s="4" t="inlineStr">
        <is>
          <t>Amortization of issuance costs</t>
        </is>
      </c>
      <c r="B5" s="6" t="n">
        <v>28</v>
      </c>
      <c r="C5" s="6" t="n">
        <v>224</v>
      </c>
    </row>
    <row r="6">
      <c r="A6" s="4" t="inlineStr">
        <is>
          <t>Total</t>
        </is>
      </c>
      <c r="B6" s="7" t="n">
        <v>2231</v>
      </c>
      <c r="C6" s="7" t="n">
        <v>227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of SSNs and Warrants (Details) - USD ($) $ / shares in Units, $ in Thousands</t>
        </is>
      </c>
      <c r="C1" s="2" t="inlineStr">
        <is>
          <t>12 Months Ended</t>
        </is>
      </c>
    </row>
    <row r="2">
      <c r="C2" s="2" t="inlineStr">
        <is>
          <t>Dec. 31, 2024</t>
        </is>
      </c>
      <c r="E2" s="2" t="inlineStr">
        <is>
          <t>Dec. 31, 2023</t>
        </is>
      </c>
      <c r="F2" s="2" t="inlineStr">
        <is>
          <t>Dec. 31, 2022</t>
        </is>
      </c>
    </row>
    <row r="3">
      <c r="A3" s="3" t="inlineStr">
        <is>
          <t>Short-Term Debt [Line Items]</t>
        </is>
      </c>
      <c r="C3" s="4" t="inlineStr">
        <is>
          <t xml:space="preserve"> </t>
        </is>
      </c>
      <c r="E3" s="4" t="inlineStr">
        <is>
          <t xml:space="preserve"> </t>
        </is>
      </c>
      <c r="F3" s="4" t="inlineStr">
        <is>
          <t xml:space="preserve"> </t>
        </is>
      </c>
    </row>
    <row r="4">
      <c r="A4" s="4" t="inlineStr">
        <is>
          <t>Preferred Shares</t>
        </is>
      </c>
      <c r="C4" s="6" t="n">
        <v>0</v>
      </c>
      <c r="E4" s="6" t="n">
        <v>0</v>
      </c>
      <c r="F4" s="4" t="inlineStr">
        <is>
          <t xml:space="preserve"> </t>
        </is>
      </c>
    </row>
    <row r="5">
      <c r="A5" s="4" t="inlineStr">
        <is>
          <t>December 2022 Notes [Member]</t>
        </is>
      </c>
      <c r="C5" s="4" t="inlineStr">
        <is>
          <t xml:space="preserve"> </t>
        </is>
      </c>
      <c r="E5" s="4" t="inlineStr">
        <is>
          <t xml:space="preserve"> </t>
        </is>
      </c>
      <c r="F5" s="4" t="inlineStr">
        <is>
          <t xml:space="preserve"> </t>
        </is>
      </c>
    </row>
    <row r="6">
      <c r="A6" s="3" t="inlineStr">
        <is>
          <t>Short-Term Debt [Line Items]</t>
        </is>
      </c>
      <c r="C6" s="4" t="inlineStr">
        <is>
          <t xml:space="preserve"> </t>
        </is>
      </c>
      <c r="E6" s="4" t="inlineStr">
        <is>
          <t xml:space="preserve"> </t>
        </is>
      </c>
      <c r="F6" s="4" t="inlineStr">
        <is>
          <t xml:space="preserve"> </t>
        </is>
      </c>
    </row>
    <row r="7">
      <c r="A7" s="4" t="inlineStr">
        <is>
          <t>Principal at issuance</t>
        </is>
      </c>
      <c r="C7" s="7" t="n">
        <v>2308</v>
      </c>
      <c r="E7" s="4" t="inlineStr">
        <is>
          <t xml:space="preserve"> </t>
        </is>
      </c>
      <c r="F7" s="4" t="inlineStr">
        <is>
          <t xml:space="preserve"> </t>
        </is>
      </c>
    </row>
    <row r="8">
      <c r="A8" s="4" t="inlineStr">
        <is>
          <t>Net proceeds before issuance costs</t>
        </is>
      </c>
      <c r="C8" s="7" t="n">
        <v>1500</v>
      </c>
      <c r="E8" s="4" t="inlineStr">
        <is>
          <t xml:space="preserve"> </t>
        </is>
      </c>
      <c r="F8" s="4" t="inlineStr">
        <is>
          <t xml:space="preserve"> </t>
        </is>
      </c>
    </row>
    <row r="9">
      <c r="A9" s="4" t="inlineStr">
        <is>
          <t>Common warrants</t>
        </is>
      </c>
      <c r="C9" s="6" t="n">
        <v>369230</v>
      </c>
      <c r="E9" s="4" t="inlineStr">
        <is>
          <t xml:space="preserve"> </t>
        </is>
      </c>
      <c r="F9" s="4" t="inlineStr">
        <is>
          <t xml:space="preserve"> </t>
        </is>
      </c>
    </row>
    <row r="10">
      <c r="A10" s="4" t="inlineStr">
        <is>
          <t>Preferred Shares</t>
        </is>
      </c>
      <c r="C10" s="6" t="n">
        <v>70</v>
      </c>
      <c r="E10" s="4" t="inlineStr">
        <is>
          <t xml:space="preserve"> </t>
        </is>
      </c>
      <c r="F10" s="4" t="inlineStr">
        <is>
          <t xml:space="preserve"> </t>
        </is>
      </c>
    </row>
    <row r="11">
      <c r="A11" s="4" t="inlineStr">
        <is>
          <t>Maturity Date</t>
        </is>
      </c>
      <c r="C11" s="4" t="inlineStr">
        <is>
          <t>Dec. 21,  2025</t>
        </is>
      </c>
      <c r="E11" s="4" t="inlineStr">
        <is>
          <t xml:space="preserve"> </t>
        </is>
      </c>
      <c r="F11" s="4" t="inlineStr">
        <is>
          <t xml:space="preserve"> </t>
        </is>
      </c>
    </row>
    <row r="12">
      <c r="A12" s="4" t="inlineStr">
        <is>
          <t>Conversion price</t>
        </is>
      </c>
      <c r="C12" s="8" t="n">
        <v>0.0154</v>
      </c>
      <c r="E12" s="8" t="n">
        <v>0.0615</v>
      </c>
      <c r="F12" s="9" t="n">
        <v>6.25</v>
      </c>
    </row>
    <row r="13">
      <c r="A13" s="4" t="inlineStr">
        <is>
          <t>February 2023 Notes [Member]</t>
        </is>
      </c>
      <c r="C13" s="4" t="inlineStr">
        <is>
          <t xml:space="preserve"> </t>
        </is>
      </c>
      <c r="E13" s="4" t="inlineStr">
        <is>
          <t xml:space="preserve"> </t>
        </is>
      </c>
      <c r="F13" s="4" t="inlineStr">
        <is>
          <t xml:space="preserve"> </t>
        </is>
      </c>
    </row>
    <row r="14">
      <c r="A14" s="3" t="inlineStr">
        <is>
          <t>Short-Term Debt [Line Items]</t>
        </is>
      </c>
      <c r="C14" s="4" t="inlineStr">
        <is>
          <t xml:space="preserve"> </t>
        </is>
      </c>
      <c r="E14" s="4" t="inlineStr">
        <is>
          <t xml:space="preserve"> </t>
        </is>
      </c>
      <c r="F14" s="4" t="inlineStr">
        <is>
          <t xml:space="preserve"> </t>
        </is>
      </c>
    </row>
    <row r="15">
      <c r="A15" s="4" t="inlineStr">
        <is>
          <t>Principal at issuance</t>
        </is>
      </c>
      <c r="B15" s="4" t="inlineStr">
        <is>
          <t>[1]</t>
        </is>
      </c>
      <c r="C15" s="7" t="n">
        <v>1385</v>
      </c>
      <c r="E15" s="4" t="inlineStr">
        <is>
          <t xml:space="preserve"> </t>
        </is>
      </c>
      <c r="F15" s="4" t="inlineStr">
        <is>
          <t xml:space="preserve"> </t>
        </is>
      </c>
    </row>
    <row r="16">
      <c r="A16" s="4" t="inlineStr">
        <is>
          <t>Net proceeds before issuance costs</t>
        </is>
      </c>
      <c r="B16" s="4" t="inlineStr">
        <is>
          <t>[1]</t>
        </is>
      </c>
      <c r="C16" s="7" t="n">
        <v>900</v>
      </c>
      <c r="E16" s="4" t="inlineStr">
        <is>
          <t xml:space="preserve"> </t>
        </is>
      </c>
      <c r="F16" s="4" t="inlineStr">
        <is>
          <t xml:space="preserve"> </t>
        </is>
      </c>
    </row>
    <row r="17">
      <c r="A17" s="4" t="inlineStr">
        <is>
          <t>Common warrants</t>
        </is>
      </c>
      <c r="B17" s="4" t="inlineStr">
        <is>
          <t>[1]</t>
        </is>
      </c>
      <c r="C17" s="6" t="n">
        <v>653538000</v>
      </c>
      <c r="E17" s="4" t="inlineStr">
        <is>
          <t xml:space="preserve"> </t>
        </is>
      </c>
      <c r="F17" s="4" t="inlineStr">
        <is>
          <t xml:space="preserve"> </t>
        </is>
      </c>
    </row>
    <row r="18">
      <c r="A18" s="4" t="inlineStr">
        <is>
          <t>Maturity Date</t>
        </is>
      </c>
      <c r="B18" s="4" t="inlineStr">
        <is>
          <t>[1]</t>
        </is>
      </c>
      <c r="C18" s="4" t="inlineStr">
        <is>
          <t>Feb. 17,  2026</t>
        </is>
      </c>
      <c r="E18" s="4" t="inlineStr">
        <is>
          <t xml:space="preserve"> </t>
        </is>
      </c>
      <c r="F18" s="4" t="inlineStr">
        <is>
          <t xml:space="preserve"> </t>
        </is>
      </c>
    </row>
    <row r="19">
      <c r="A19" s="4" t="inlineStr">
        <is>
          <t>Conversion price</t>
        </is>
      </c>
      <c r="B19" s="4" t="inlineStr">
        <is>
          <t>[1]</t>
        </is>
      </c>
      <c r="C19" s="8" t="n">
        <v>0.0154</v>
      </c>
      <c r="E19" s="12" t="n">
        <v>0.0615</v>
      </c>
      <c r="F19" s="13" t="n">
        <v>2.5</v>
      </c>
    </row>
    <row r="20">
      <c r="A20" s="4" t="inlineStr">
        <is>
          <t>March 2023 Notes [Member]</t>
        </is>
      </c>
      <c r="C20" s="4" t="inlineStr">
        <is>
          <t xml:space="preserve"> </t>
        </is>
      </c>
      <c r="E20" s="4" t="inlineStr">
        <is>
          <t xml:space="preserve"> </t>
        </is>
      </c>
      <c r="F20" s="4" t="inlineStr">
        <is>
          <t xml:space="preserve"> </t>
        </is>
      </c>
    </row>
    <row r="21">
      <c r="A21" s="3" t="inlineStr">
        <is>
          <t>Short-Term Debt [Line Items]</t>
        </is>
      </c>
      <c r="C21" s="4" t="inlineStr">
        <is>
          <t xml:space="preserve"> </t>
        </is>
      </c>
      <c r="E21" s="4" t="inlineStr">
        <is>
          <t xml:space="preserve"> </t>
        </is>
      </c>
      <c r="F21" s="4" t="inlineStr">
        <is>
          <t xml:space="preserve"> </t>
        </is>
      </c>
    </row>
    <row r="22">
      <c r="A22" s="4" t="inlineStr">
        <is>
          <t>Principal at issuance</t>
        </is>
      </c>
      <c r="C22" s="7" t="n">
        <v>600</v>
      </c>
      <c r="E22" s="4" t="inlineStr">
        <is>
          <t xml:space="preserve"> </t>
        </is>
      </c>
      <c r="F22" s="4" t="inlineStr">
        <is>
          <t xml:space="preserve"> </t>
        </is>
      </c>
    </row>
    <row r="23">
      <c r="A23" s="4" t="inlineStr">
        <is>
          <t>Net proceeds before issuance costs</t>
        </is>
      </c>
      <c r="C23" s="7" t="n">
        <v>390</v>
      </c>
      <c r="E23" s="4" t="inlineStr">
        <is>
          <t xml:space="preserve"> </t>
        </is>
      </c>
      <c r="F23" s="4" t="inlineStr">
        <is>
          <t xml:space="preserve"> </t>
        </is>
      </c>
    </row>
    <row r="24">
      <c r="A24" s="4" t="inlineStr">
        <is>
          <t>Common warrants</t>
        </is>
      </c>
      <c r="C24" s="6" t="n">
        <v>240000</v>
      </c>
      <c r="E24" s="4" t="inlineStr">
        <is>
          <t xml:space="preserve"> </t>
        </is>
      </c>
      <c r="F24" s="4" t="inlineStr">
        <is>
          <t xml:space="preserve"> </t>
        </is>
      </c>
    </row>
    <row r="25">
      <c r="A25" s="4" t="inlineStr">
        <is>
          <t>Maturity Date</t>
        </is>
      </c>
      <c r="C25" s="4" t="inlineStr">
        <is>
          <t>Mar. 17,  2026</t>
        </is>
      </c>
      <c r="E25" s="4" t="inlineStr">
        <is>
          <t xml:space="preserve"> </t>
        </is>
      </c>
      <c r="F25" s="4" t="inlineStr">
        <is>
          <t xml:space="preserve"> </t>
        </is>
      </c>
    </row>
    <row r="26">
      <c r="A26" s="4" t="inlineStr">
        <is>
          <t>Conversion price</t>
        </is>
      </c>
      <c r="C26" s="8" t="n">
        <v>0.0154</v>
      </c>
      <c r="E26" s="12" t="n">
        <v>0.0615</v>
      </c>
      <c r="F26" s="13" t="n">
        <v>2.5</v>
      </c>
    </row>
    <row r="27">
      <c r="A27" s="4" t="inlineStr">
        <is>
          <t>March Two 2023 Notes [Member]</t>
        </is>
      </c>
      <c r="C27" s="4" t="inlineStr">
        <is>
          <t xml:space="preserve"> </t>
        </is>
      </c>
      <c r="E27" s="4" t="inlineStr">
        <is>
          <t xml:space="preserve"> </t>
        </is>
      </c>
      <c r="F27" s="4" t="inlineStr">
        <is>
          <t xml:space="preserve"> </t>
        </is>
      </c>
    </row>
    <row r="28">
      <c r="A28" s="3" t="inlineStr">
        <is>
          <t>Short-Term Debt [Line Items]</t>
        </is>
      </c>
      <c r="C28" s="4" t="inlineStr">
        <is>
          <t xml:space="preserve"> </t>
        </is>
      </c>
      <c r="E28" s="4" t="inlineStr">
        <is>
          <t xml:space="preserve"> </t>
        </is>
      </c>
      <c r="F28" s="4" t="inlineStr">
        <is>
          <t xml:space="preserve"> </t>
        </is>
      </c>
    </row>
    <row r="29">
      <c r="A29" s="4" t="inlineStr">
        <is>
          <t>Principal at issuance</t>
        </is>
      </c>
      <c r="B29" s="4" t="inlineStr">
        <is>
          <t>[2]</t>
        </is>
      </c>
      <c r="C29" s="7" t="n">
        <v>538</v>
      </c>
      <c r="E29" s="4" t="inlineStr">
        <is>
          <t xml:space="preserve"> </t>
        </is>
      </c>
      <c r="F29" s="4" t="inlineStr">
        <is>
          <t xml:space="preserve"> </t>
        </is>
      </c>
    </row>
    <row r="30">
      <c r="A30" s="4" t="inlineStr">
        <is>
          <t>Net proceeds before issuance costs</t>
        </is>
      </c>
      <c r="B30" s="4" t="inlineStr">
        <is>
          <t>[2]</t>
        </is>
      </c>
      <c r="C30" s="7" t="n">
        <v>350</v>
      </c>
      <c r="E30" s="4" t="inlineStr">
        <is>
          <t xml:space="preserve"> </t>
        </is>
      </c>
      <c r="F30" s="4" t="inlineStr">
        <is>
          <t xml:space="preserve"> </t>
        </is>
      </c>
    </row>
    <row r="31">
      <c r="A31" s="4" t="inlineStr">
        <is>
          <t>Common warrants</t>
        </is>
      </c>
      <c r="B31" s="4" t="inlineStr">
        <is>
          <t>[2]</t>
        </is>
      </c>
      <c r="C31" s="6" t="n">
        <v>258584</v>
      </c>
      <c r="E31" s="4" t="inlineStr">
        <is>
          <t xml:space="preserve"> </t>
        </is>
      </c>
      <c r="F31" s="4" t="inlineStr">
        <is>
          <t xml:space="preserve"> </t>
        </is>
      </c>
    </row>
    <row r="32">
      <c r="A32" s="4" t="inlineStr">
        <is>
          <t>Maturity Date</t>
        </is>
      </c>
      <c r="B32" s="4" t="inlineStr">
        <is>
          <t>[2]</t>
        </is>
      </c>
      <c r="C32" s="4" t="inlineStr">
        <is>
          <t>Mar. 20,  2026</t>
        </is>
      </c>
      <c r="E32" s="4" t="inlineStr">
        <is>
          <t xml:space="preserve"> </t>
        </is>
      </c>
      <c r="F32" s="4" t="inlineStr">
        <is>
          <t xml:space="preserve"> </t>
        </is>
      </c>
    </row>
    <row r="33">
      <c r="A33" s="4" t="inlineStr">
        <is>
          <t>Conversion price</t>
        </is>
      </c>
      <c r="B33" s="4" t="inlineStr">
        <is>
          <t>[2]</t>
        </is>
      </c>
      <c r="C33" s="8" t="n">
        <v>0.0154</v>
      </c>
      <c r="E33" s="12" t="n">
        <v>0.0615</v>
      </c>
      <c r="F33" s="13" t="n">
        <v>2.5</v>
      </c>
    </row>
    <row r="34">
      <c r="A34" s="4" t="inlineStr">
        <is>
          <t>April 2023 Notes [Member]</t>
        </is>
      </c>
      <c r="C34" s="4" t="inlineStr">
        <is>
          <t xml:space="preserve"> </t>
        </is>
      </c>
      <c r="E34" s="4" t="inlineStr">
        <is>
          <t xml:space="preserve"> </t>
        </is>
      </c>
      <c r="F34" s="4" t="inlineStr">
        <is>
          <t xml:space="preserve"> </t>
        </is>
      </c>
    </row>
    <row r="35">
      <c r="A35" s="3" t="inlineStr">
        <is>
          <t>Short-Term Debt [Line Items]</t>
        </is>
      </c>
      <c r="C35" s="4" t="inlineStr">
        <is>
          <t xml:space="preserve"> </t>
        </is>
      </c>
      <c r="E35" s="4" t="inlineStr">
        <is>
          <t xml:space="preserve"> </t>
        </is>
      </c>
      <c r="F35" s="4" t="inlineStr">
        <is>
          <t xml:space="preserve"> </t>
        </is>
      </c>
    </row>
    <row r="36">
      <c r="A36" s="4" t="inlineStr">
        <is>
          <t>Principal at issuance</t>
        </is>
      </c>
      <c r="C36" s="7" t="n">
        <v>769</v>
      </c>
      <c r="E36" s="4" t="inlineStr">
        <is>
          <t xml:space="preserve"> </t>
        </is>
      </c>
      <c r="F36" s="4" t="inlineStr">
        <is>
          <t xml:space="preserve"> </t>
        </is>
      </c>
    </row>
    <row r="37">
      <c r="A37" s="4" t="inlineStr">
        <is>
          <t>Net proceeds before issuance costs</t>
        </is>
      </c>
      <c r="C37" s="7" t="n">
        <v>500</v>
      </c>
      <c r="E37" s="4" t="inlineStr">
        <is>
          <t xml:space="preserve"> </t>
        </is>
      </c>
      <c r="F37" s="4" t="inlineStr">
        <is>
          <t xml:space="preserve"> </t>
        </is>
      </c>
    </row>
    <row r="38">
      <c r="A38" s="4" t="inlineStr">
        <is>
          <t>Common warrants</t>
        </is>
      </c>
      <c r="C38" s="6" t="n">
        <v>615384</v>
      </c>
      <c r="E38" s="4" t="inlineStr">
        <is>
          <t xml:space="preserve"> </t>
        </is>
      </c>
      <c r="F38" s="4" t="inlineStr">
        <is>
          <t xml:space="preserve"> </t>
        </is>
      </c>
    </row>
    <row r="39">
      <c r="A39" s="4" t="inlineStr">
        <is>
          <t>Maturity Date</t>
        </is>
      </c>
      <c r="C39" s="4" t="inlineStr">
        <is>
          <t>Mar.  06,  2026</t>
        </is>
      </c>
      <c r="E39" s="4" t="inlineStr">
        <is>
          <t xml:space="preserve"> </t>
        </is>
      </c>
      <c r="F39" s="4" t="inlineStr">
        <is>
          <t xml:space="preserve"> </t>
        </is>
      </c>
    </row>
    <row r="40">
      <c r="A40" s="4" t="inlineStr">
        <is>
          <t>Conversion price</t>
        </is>
      </c>
      <c r="C40" s="8" t="n">
        <v>0.0154</v>
      </c>
      <c r="E40" s="12" t="n">
        <v>0.0615</v>
      </c>
      <c r="F40" s="13" t="n">
        <v>1.25</v>
      </c>
    </row>
    <row r="41">
      <c r="A41" s="4" t="inlineStr">
        <is>
          <t>July 2023 Notes [Member]</t>
        </is>
      </c>
      <c r="C41" s="4" t="inlineStr">
        <is>
          <t xml:space="preserve"> </t>
        </is>
      </c>
      <c r="E41" s="4" t="inlineStr">
        <is>
          <t xml:space="preserve"> </t>
        </is>
      </c>
      <c r="F41" s="4" t="inlineStr">
        <is>
          <t xml:space="preserve"> </t>
        </is>
      </c>
    </row>
    <row r="42">
      <c r="A42" s="3" t="inlineStr">
        <is>
          <t>Short-Term Debt [Line Items]</t>
        </is>
      </c>
      <c r="C42" s="4" t="inlineStr">
        <is>
          <t xml:space="preserve"> </t>
        </is>
      </c>
      <c r="E42" s="4" t="inlineStr">
        <is>
          <t xml:space="preserve"> </t>
        </is>
      </c>
      <c r="F42" s="4" t="inlineStr">
        <is>
          <t xml:space="preserve"> </t>
        </is>
      </c>
    </row>
    <row r="43">
      <c r="A43" s="4" t="inlineStr">
        <is>
          <t>Principal at issuance</t>
        </is>
      </c>
      <c r="C43" s="7" t="n">
        <v>1500</v>
      </c>
      <c r="E43" s="4" t="inlineStr">
        <is>
          <t xml:space="preserve"> </t>
        </is>
      </c>
      <c r="F43" s="4" t="inlineStr">
        <is>
          <t xml:space="preserve"> </t>
        </is>
      </c>
    </row>
    <row r="44">
      <c r="A44" s="4" t="inlineStr">
        <is>
          <t>Net proceeds before issuance costs</t>
        </is>
      </c>
      <c r="C44" s="7" t="n">
        <v>975</v>
      </c>
      <c r="E44" s="4" t="inlineStr">
        <is>
          <t xml:space="preserve"> </t>
        </is>
      </c>
      <c r="F44" s="4" t="inlineStr">
        <is>
          <t xml:space="preserve"> </t>
        </is>
      </c>
    </row>
    <row r="45">
      <c r="A45" s="4" t="inlineStr">
        <is>
          <t>Common warrants</t>
        </is>
      </c>
      <c r="C45" s="6" t="n">
        <v>1200000</v>
      </c>
      <c r="E45" s="4" t="inlineStr">
        <is>
          <t xml:space="preserve"> </t>
        </is>
      </c>
      <c r="F45" s="4" t="inlineStr">
        <is>
          <t xml:space="preserve"> </t>
        </is>
      </c>
    </row>
    <row r="46">
      <c r="A46" s="4" t="inlineStr">
        <is>
          <t>Maturity Date</t>
        </is>
      </c>
      <c r="C46" s="4" t="inlineStr">
        <is>
          <t>Mar.  06,  2026</t>
        </is>
      </c>
      <c r="E46" s="4" t="inlineStr">
        <is>
          <t xml:space="preserve"> </t>
        </is>
      </c>
      <c r="F46" s="4" t="inlineStr">
        <is>
          <t xml:space="preserve"> </t>
        </is>
      </c>
    </row>
    <row r="47">
      <c r="A47" s="4" t="inlineStr">
        <is>
          <t>Conversion price</t>
        </is>
      </c>
      <c r="C47" s="8" t="n">
        <v>0.0154</v>
      </c>
      <c r="E47" s="12" t="n">
        <v>0.0615</v>
      </c>
      <c r="F47" s="13" t="n">
        <v>1.25</v>
      </c>
    </row>
    <row r="48">
      <c r="A48" s="4" t="inlineStr">
        <is>
          <t>August 2023 Notes [Member]</t>
        </is>
      </c>
      <c r="C48" s="4" t="inlineStr">
        <is>
          <t xml:space="preserve"> </t>
        </is>
      </c>
      <c r="E48" s="4" t="inlineStr">
        <is>
          <t xml:space="preserve"> </t>
        </is>
      </c>
      <c r="F48" s="4" t="inlineStr">
        <is>
          <t xml:space="preserve"> </t>
        </is>
      </c>
    </row>
    <row r="49">
      <c r="A49" s="3" t="inlineStr">
        <is>
          <t>Short-Term Debt [Line Items]</t>
        </is>
      </c>
      <c r="C49" s="4" t="inlineStr">
        <is>
          <t xml:space="preserve"> </t>
        </is>
      </c>
      <c r="E49" s="4" t="inlineStr">
        <is>
          <t xml:space="preserve"> </t>
        </is>
      </c>
      <c r="F49" s="4" t="inlineStr">
        <is>
          <t xml:space="preserve"> </t>
        </is>
      </c>
    </row>
    <row r="50">
      <c r="A50" s="4" t="inlineStr">
        <is>
          <t>Principal at issuance</t>
        </is>
      </c>
      <c r="C50" s="7" t="n">
        <v>1000</v>
      </c>
      <c r="E50" s="4" t="inlineStr">
        <is>
          <t xml:space="preserve"> </t>
        </is>
      </c>
      <c r="F50" s="4" t="inlineStr">
        <is>
          <t xml:space="preserve"> </t>
        </is>
      </c>
    </row>
    <row r="51">
      <c r="A51" s="4" t="inlineStr">
        <is>
          <t>Net proceeds before issuance costs</t>
        </is>
      </c>
      <c r="C51" s="7" t="n">
        <v>650</v>
      </c>
      <c r="E51" s="4" t="inlineStr">
        <is>
          <t xml:space="preserve"> </t>
        </is>
      </c>
      <c r="F51" s="4" t="inlineStr">
        <is>
          <t xml:space="preserve"> </t>
        </is>
      </c>
    </row>
    <row r="52">
      <c r="A52" s="4" t="inlineStr">
        <is>
          <t>Common warrants</t>
        </is>
      </c>
      <c r="C52" s="6" t="n">
        <v>799999</v>
      </c>
      <c r="E52" s="4" t="inlineStr">
        <is>
          <t xml:space="preserve"> </t>
        </is>
      </c>
      <c r="F52" s="4" t="inlineStr">
        <is>
          <t xml:space="preserve"> </t>
        </is>
      </c>
    </row>
    <row r="53">
      <c r="A53" s="4" t="inlineStr">
        <is>
          <t>Maturity Date</t>
        </is>
      </c>
      <c r="C53" s="4" t="inlineStr">
        <is>
          <t>Aug.  04,  2026</t>
        </is>
      </c>
      <c r="E53" s="4" t="inlineStr">
        <is>
          <t xml:space="preserve"> </t>
        </is>
      </c>
      <c r="F53" s="4" t="inlineStr">
        <is>
          <t xml:space="preserve"> </t>
        </is>
      </c>
    </row>
    <row r="54">
      <c r="A54" s="4" t="inlineStr">
        <is>
          <t>Conversion price</t>
        </is>
      </c>
      <c r="C54" s="8" t="n">
        <v>0.0154</v>
      </c>
      <c r="D54" s="4" t="inlineStr">
        <is>
          <t>[2]</t>
        </is>
      </c>
      <c r="E54" s="12" t="n">
        <v>0.0615</v>
      </c>
      <c r="F54" s="13" t="n">
        <v>1.25</v>
      </c>
    </row>
    <row r="55">
      <c r="A55" s="4" t="inlineStr">
        <is>
          <t>September 2023 Notes [Member]</t>
        </is>
      </c>
      <c r="C55" s="4" t="inlineStr">
        <is>
          <t xml:space="preserve"> </t>
        </is>
      </c>
      <c r="E55" s="4" t="inlineStr">
        <is>
          <t xml:space="preserve"> </t>
        </is>
      </c>
      <c r="F55" s="4" t="inlineStr">
        <is>
          <t xml:space="preserve"> </t>
        </is>
      </c>
    </row>
    <row r="56">
      <c r="A56" s="3" t="inlineStr">
        <is>
          <t>Short-Term Debt [Line Items]</t>
        </is>
      </c>
      <c r="C56" s="4" t="inlineStr">
        <is>
          <t xml:space="preserve"> </t>
        </is>
      </c>
      <c r="E56" s="4" t="inlineStr">
        <is>
          <t xml:space="preserve"> </t>
        </is>
      </c>
      <c r="F56" s="4" t="inlineStr">
        <is>
          <t xml:space="preserve"> </t>
        </is>
      </c>
    </row>
    <row r="57">
      <c r="A57" s="4" t="inlineStr">
        <is>
          <t>Principal at issuance</t>
        </is>
      </c>
      <c r="B57" s="4" t="inlineStr">
        <is>
          <t>[3]</t>
        </is>
      </c>
      <c r="C57" s="7" t="n">
        <v>2885</v>
      </c>
      <c r="E57" s="4" t="inlineStr">
        <is>
          <t xml:space="preserve"> </t>
        </is>
      </c>
      <c r="F57" s="4" t="inlineStr">
        <is>
          <t xml:space="preserve"> </t>
        </is>
      </c>
    </row>
    <row r="58">
      <c r="A58" s="4" t="inlineStr">
        <is>
          <t>Net proceeds before issuance costs</t>
        </is>
      </c>
      <c r="B58" s="4" t="inlineStr">
        <is>
          <t>[3]</t>
        </is>
      </c>
      <c r="C58" s="7" t="n">
        <v>1875</v>
      </c>
      <c r="E58" s="4" t="inlineStr">
        <is>
          <t xml:space="preserve"> </t>
        </is>
      </c>
      <c r="F58" s="4" t="inlineStr">
        <is>
          <t xml:space="preserve"> </t>
        </is>
      </c>
    </row>
    <row r="59">
      <c r="A59" s="4" t="inlineStr">
        <is>
          <t>Common warrants</t>
        </is>
      </c>
      <c r="B59" s="4" t="inlineStr">
        <is>
          <t>[3]</t>
        </is>
      </c>
      <c r="C59" s="6" t="n">
        <v>26997041</v>
      </c>
      <c r="E59" s="4" t="inlineStr">
        <is>
          <t xml:space="preserve"> </t>
        </is>
      </c>
      <c r="F59" s="4" t="inlineStr">
        <is>
          <t xml:space="preserve"> </t>
        </is>
      </c>
    </row>
    <row r="60">
      <c r="A60" s="4" t="inlineStr">
        <is>
          <t>Maturity Date</t>
        </is>
      </c>
      <c r="B60" s="4" t="inlineStr">
        <is>
          <t>[3]</t>
        </is>
      </c>
      <c r="C60" s="4" t="inlineStr">
        <is>
          <t>Sep. 26,  2026</t>
        </is>
      </c>
      <c r="E60" s="4" t="inlineStr">
        <is>
          <t xml:space="preserve"> </t>
        </is>
      </c>
      <c r="F60" s="4" t="inlineStr">
        <is>
          <t xml:space="preserve"> </t>
        </is>
      </c>
    </row>
    <row r="61">
      <c r="A61" s="4" t="inlineStr">
        <is>
          <t>Conversion price</t>
        </is>
      </c>
      <c r="B61" s="4" t="inlineStr">
        <is>
          <t>[3]</t>
        </is>
      </c>
      <c r="C61" s="8" t="n">
        <v>0.0154</v>
      </c>
      <c r="E61" s="8" t="n">
        <v>0.0615</v>
      </c>
      <c r="F61" s="9" t="n">
        <v>0.13</v>
      </c>
    </row>
    <row r="62">
      <c r="A62" s="4" t="inlineStr">
        <is>
          <t>Senior Subordinated Notes [Member]</t>
        </is>
      </c>
      <c r="C62" s="4" t="inlineStr">
        <is>
          <t xml:space="preserve"> </t>
        </is>
      </c>
      <c r="E62" s="4" t="inlineStr">
        <is>
          <t xml:space="preserve"> </t>
        </is>
      </c>
      <c r="F62" s="4" t="inlineStr">
        <is>
          <t xml:space="preserve"> </t>
        </is>
      </c>
    </row>
    <row r="63">
      <c r="A63" s="3" t="inlineStr">
        <is>
          <t>Short-Term Debt [Line Items]</t>
        </is>
      </c>
      <c r="C63" s="4" t="inlineStr">
        <is>
          <t xml:space="preserve"> </t>
        </is>
      </c>
      <c r="E63" s="4" t="inlineStr">
        <is>
          <t xml:space="preserve"> </t>
        </is>
      </c>
      <c r="F63" s="4" t="inlineStr">
        <is>
          <t xml:space="preserve"> </t>
        </is>
      </c>
    </row>
    <row r="64">
      <c r="A64" s="4" t="inlineStr">
        <is>
          <t>Principal at issuance</t>
        </is>
      </c>
      <c r="C64" s="7" t="n">
        <v>10985</v>
      </c>
      <c r="E64" s="4" t="inlineStr">
        <is>
          <t xml:space="preserve"> </t>
        </is>
      </c>
      <c r="F64" s="4" t="inlineStr">
        <is>
          <t xml:space="preserve"> </t>
        </is>
      </c>
    </row>
    <row r="65">
      <c r="A65" s="4" t="inlineStr">
        <is>
          <t>Net proceeds before issuance costs</t>
        </is>
      </c>
      <c r="C65" s="7" t="n">
        <v>7140</v>
      </c>
      <c r="E65" s="4" t="inlineStr">
        <is>
          <t xml:space="preserve"> </t>
        </is>
      </c>
      <c r="F65" s="4" t="inlineStr">
        <is>
          <t xml:space="preserve"> </t>
        </is>
      </c>
    </row>
    <row r="66">
      <c r="A66" s="4" t="inlineStr">
        <is>
          <t>Common warrants</t>
        </is>
      </c>
      <c r="C66" s="6" t="n">
        <v>31133776</v>
      </c>
      <c r="E66" s="4" t="inlineStr">
        <is>
          <t xml:space="preserve"> </t>
        </is>
      </c>
      <c r="F66" s="4" t="inlineStr">
        <is>
          <t xml:space="preserve"> </t>
        </is>
      </c>
    </row>
    <row r="67"/>
    <row r="68">
      <c r="A68" s="4" t="inlineStr">
        <is>
          <t>[1]Warrants
include 99,692 43,200 22,189,349 0.13 4,807,692 0.001</t>
        </is>
      </c>
    </row>
  </sheetData>
  <mergeCells count="5">
    <mergeCell ref="C2:D2"/>
    <mergeCell ref="C1:D1"/>
    <mergeCell ref="A68:E68"/>
    <mergeCell ref="A1:B2"/>
    <mergeCell ref="A67:E67"/>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chedule of SSNs and Warrants (Details) (Parenthetical) - $ / shares</t>
        </is>
      </c>
      <c r="B1" s="2" t="inlineStr">
        <is>
          <t>Dec. 31, 2024</t>
        </is>
      </c>
      <c r="C1" s="2" t="inlineStr">
        <is>
          <t>Mar. 31, 2023</t>
        </is>
      </c>
      <c r="D1" s="2" t="inlineStr">
        <is>
          <t>Feb. 28, 2023</t>
        </is>
      </c>
      <c r="E1" s="2" t="inlineStr">
        <is>
          <t>May 31, 2022</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Warrants</t>
        </is>
      </c>
      <c r="B3" s="4" t="inlineStr">
        <is>
          <t xml:space="preserve"> </t>
        </is>
      </c>
      <c r="C3" s="4" t="inlineStr">
        <is>
          <t xml:space="preserve"> </t>
        </is>
      </c>
      <c r="D3" s="4" t="inlineStr">
        <is>
          <t xml:space="preserve"> </t>
        </is>
      </c>
      <c r="E3" s="6" t="n">
        <v>894194</v>
      </c>
    </row>
    <row r="4">
      <c r="A4" s="4" t="inlineStr">
        <is>
          <t>Warrants exercise price</t>
        </is>
      </c>
      <c r="B4" s="9" t="n">
        <v>2.42</v>
      </c>
      <c r="C4" s="4" t="inlineStr">
        <is>
          <t xml:space="preserve"> </t>
        </is>
      </c>
      <c r="D4" s="4" t="inlineStr">
        <is>
          <t xml:space="preserve"> </t>
        </is>
      </c>
      <c r="E4" s="4" t="inlineStr">
        <is>
          <t xml:space="preserve"> </t>
        </is>
      </c>
    </row>
    <row r="5">
      <c r="A5" s="4" t="inlineStr">
        <is>
          <t>Placement Agent [Member] | December Two Thousand Twenty Two To September Two Thousand Twenty Three [Member]</t>
        </is>
      </c>
      <c r="B5" s="4" t="inlineStr">
        <is>
          <t xml:space="preserve"> </t>
        </is>
      </c>
      <c r="C5" s="4" t="inlineStr">
        <is>
          <t xml:space="preserve"> </t>
        </is>
      </c>
      <c r="D5" s="4" t="inlineStr">
        <is>
          <t xml:space="preserve"> </t>
        </is>
      </c>
      <c r="E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row>
    <row r="7">
      <c r="A7" s="4" t="inlineStr">
        <is>
          <t>Number of shares to purchase capital stock</t>
        </is>
      </c>
      <c r="B7" s="4" t="inlineStr">
        <is>
          <t xml:space="preserve"> </t>
        </is>
      </c>
      <c r="C7" s="6" t="n">
        <v>43200</v>
      </c>
      <c r="D7" s="6" t="n">
        <v>99692</v>
      </c>
      <c r="E7" s="4" t="inlineStr">
        <is>
          <t xml:space="preserve"> </t>
        </is>
      </c>
    </row>
    <row r="8">
      <c r="A8" s="4" t="inlineStr">
        <is>
          <t>Placement Agent [Member] | December Two Thousand Twenty Two To September Two Thousand Twenty Three [Member] | Series A Preferred Stock [Member]</t>
        </is>
      </c>
      <c r="B8" s="4" t="inlineStr">
        <is>
          <t xml:space="preserve"> </t>
        </is>
      </c>
      <c r="C8" s="4" t="inlineStr">
        <is>
          <t xml:space="preserve"> </t>
        </is>
      </c>
      <c r="D8" s="4" t="inlineStr">
        <is>
          <t xml:space="preserve"> </t>
        </is>
      </c>
      <c r="E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row>
    <row r="10">
      <c r="A10" s="4" t="inlineStr">
        <is>
          <t>Warrants</t>
        </is>
      </c>
      <c r="B10" s="6" t="n">
        <v>22189349</v>
      </c>
      <c r="C10" s="4" t="inlineStr">
        <is>
          <t xml:space="preserve"> </t>
        </is>
      </c>
      <c r="D10" s="4" t="inlineStr">
        <is>
          <t xml:space="preserve"> </t>
        </is>
      </c>
      <c r="E10" s="4" t="inlineStr">
        <is>
          <t xml:space="preserve"> </t>
        </is>
      </c>
    </row>
    <row r="11">
      <c r="A11" s="4" t="inlineStr">
        <is>
          <t>Warrants exercise price</t>
        </is>
      </c>
      <c r="B11" s="9" t="n">
        <v>0.13</v>
      </c>
      <c r="C11" s="4" t="inlineStr">
        <is>
          <t xml:space="preserve"> </t>
        </is>
      </c>
      <c r="D11" s="4" t="inlineStr">
        <is>
          <t xml:space="preserve"> </t>
        </is>
      </c>
      <c r="E11" s="4" t="inlineStr">
        <is>
          <t xml:space="preserve"> </t>
        </is>
      </c>
    </row>
    <row r="12">
      <c r="A12" s="4" t="inlineStr">
        <is>
          <t>Placement Agent [Member] | December Two Thousand Twenty Two To September Two Thousand Twenty Three [Member] | Series B Preferred Stock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Warrants</t>
        </is>
      </c>
      <c r="B14" s="6" t="n">
        <v>4807692</v>
      </c>
      <c r="C14" s="4" t="inlineStr">
        <is>
          <t xml:space="preserve"> </t>
        </is>
      </c>
      <c r="D14" s="4" t="inlineStr">
        <is>
          <t xml:space="preserve"> </t>
        </is>
      </c>
      <c r="E14" s="4" t="inlineStr">
        <is>
          <t xml:space="preserve"> </t>
        </is>
      </c>
    </row>
    <row r="15">
      <c r="A15" s="4" t="inlineStr">
        <is>
          <t>Warrants exercise price</t>
        </is>
      </c>
      <c r="B15" s="10" t="n">
        <v>0.001</v>
      </c>
      <c r="C15" s="4" t="inlineStr">
        <is>
          <t xml:space="preserve"> </t>
        </is>
      </c>
      <c r="D15" s="4" t="inlineStr">
        <is>
          <t xml:space="preserve"> </t>
        </is>
      </c>
      <c r="E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C14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3" customWidth="1" min="28" max="28"/>
    <col width="14" customWidth="1" min="29" max="29"/>
  </cols>
  <sheetData>
    <row r="1">
      <c r="A1" s="1" t="inlineStr">
        <is>
          <t>Debt (Details Narrative) - USD ($) $ / shares in Units, $ in Thousands</t>
        </is>
      </c>
      <c r="P1" s="2" t="inlineStr">
        <is>
          <t>1 Months Ended</t>
        </is>
      </c>
      <c r="Q1" s="2" t="inlineStr">
        <is>
          <t>12 Months Ended</t>
        </is>
      </c>
    </row>
    <row r="2">
      <c r="B2" s="2" t="inlineStr">
        <is>
          <t>Nov. 08, 2024</t>
        </is>
      </c>
      <c r="C2" s="2" t="inlineStr">
        <is>
          <t>Jul. 23, 2024</t>
        </is>
      </c>
      <c r="D2" s="2" t="inlineStr">
        <is>
          <t>Oct. 01, 2023</t>
        </is>
      </c>
      <c r="E2" s="2" t="inlineStr">
        <is>
          <t>Sep. 08, 2023</t>
        </is>
      </c>
      <c r="F2" s="2" t="inlineStr">
        <is>
          <t>Mar. 07, 2023</t>
        </is>
      </c>
      <c r="G2" s="2" t="inlineStr">
        <is>
          <t>Dec. 19, 2022</t>
        </is>
      </c>
      <c r="H2" s="2" t="inlineStr">
        <is>
          <t>Sep. 15, 2022</t>
        </is>
      </c>
      <c r="I2" s="2" t="inlineStr">
        <is>
          <t>Apr. 04, 2022</t>
        </is>
      </c>
      <c r="J2" s="2" t="inlineStr">
        <is>
          <t>Mar. 21, 2022</t>
        </is>
      </c>
      <c r="K2" s="2" t="inlineStr">
        <is>
          <t>Nov. 20, 2021</t>
        </is>
      </c>
      <c r="L2" s="2" t="inlineStr">
        <is>
          <t>Oct. 14, 2020</t>
        </is>
      </c>
      <c r="M2" s="2" t="inlineStr">
        <is>
          <t>Jun. 09, 2020</t>
        </is>
      </c>
      <c r="N2" s="2" t="inlineStr">
        <is>
          <t>Apr. 26, 2020</t>
        </is>
      </c>
      <c r="O2" s="2" t="inlineStr">
        <is>
          <t>Apr. 24, 2020</t>
        </is>
      </c>
      <c r="P2" s="2" t="inlineStr">
        <is>
          <t>Sep. 30, 2023</t>
        </is>
      </c>
      <c r="Q2" s="2" t="inlineStr">
        <is>
          <t>Dec. 31, 2024</t>
        </is>
      </c>
      <c r="R2" s="2" t="inlineStr">
        <is>
          <t>Dec. 31, 2023</t>
        </is>
      </c>
      <c r="S2" s="2" t="inlineStr">
        <is>
          <t>Sep. 08, 2024</t>
        </is>
      </c>
      <c r="T2" s="2" t="inlineStr">
        <is>
          <t>Feb. 26, 2024</t>
        </is>
      </c>
      <c r="U2" s="2" t="inlineStr">
        <is>
          <t>Dec. 21, 2023</t>
        </is>
      </c>
      <c r="V2" s="2" t="inlineStr">
        <is>
          <t>Dec. 11, 2023</t>
        </is>
      </c>
      <c r="W2" s="2" t="inlineStr">
        <is>
          <t>Aug. 07, 2023</t>
        </is>
      </c>
      <c r="X2" s="2" t="inlineStr">
        <is>
          <t>Jun. 30, 2023</t>
        </is>
      </c>
      <c r="Y2" s="2" t="inlineStr">
        <is>
          <t>Dec. 31, 2022</t>
        </is>
      </c>
      <c r="Z2" s="2" t="inlineStr">
        <is>
          <t>Sep. 30, 2022</t>
        </is>
      </c>
      <c r="AA2" s="2" t="inlineStr">
        <is>
          <t>Jun. 30, 2022</t>
        </is>
      </c>
      <c r="AB2" s="2" t="inlineStr">
        <is>
          <t>May 31, 2022</t>
        </is>
      </c>
      <c r="AC2" s="2" t="inlineStr">
        <is>
          <t>Apr. 23,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Warrant exercise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9" t="n">
        <v>2.42</v>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7" t="n">
        <v>2243</v>
      </c>
      <c r="R5" s="7" t="n">
        <v>2270</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Proceeds from issuance of sale of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5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Debt covenant, cumulative net sales requir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7" t="n">
        <v>100000</v>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8" t="n">
        <v>0.0154</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Debt instrument periodic payment</t>
        </is>
      </c>
      <c r="B9" s="4" t="inlineStr">
        <is>
          <t xml:space="preserve"> </t>
        </is>
      </c>
      <c r="C9" s="4" t="inlineStr">
        <is>
          <t xml:space="preserve"> </t>
        </is>
      </c>
      <c r="D9" s="4" t="inlineStr">
        <is>
          <t xml:space="preserve"> </t>
        </is>
      </c>
      <c r="E9" s="4" t="inlineStr">
        <is>
          <t xml:space="preserve"> </t>
        </is>
      </c>
      <c r="F9" s="7" t="n">
        <v>927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Cumulative net sales</t>
        </is>
      </c>
      <c r="B10" s="4" t="inlineStr">
        <is>
          <t xml:space="preserve"> </t>
        </is>
      </c>
      <c r="C10" s="4" t="inlineStr">
        <is>
          <t xml:space="preserve"> </t>
        </is>
      </c>
      <c r="D10" s="4" t="inlineStr">
        <is>
          <t xml:space="preserve"> </t>
        </is>
      </c>
      <c r="E10" s="7" t="n">
        <v>1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Accrued interest percentage</t>
        </is>
      </c>
      <c r="B11" s="4" t="inlineStr">
        <is>
          <t xml:space="preserve"> </t>
        </is>
      </c>
      <c r="C11" s="4" t="inlineStr">
        <is>
          <t xml:space="preserve"> </t>
        </is>
      </c>
      <c r="D11" s="4" t="inlineStr">
        <is>
          <t xml:space="preserve"> </t>
        </is>
      </c>
      <c r="E11" s="11"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Interest revenue expenses net</t>
        </is>
      </c>
      <c r="B12" s="4" t="inlineStr">
        <is>
          <t xml:space="preserve"> </t>
        </is>
      </c>
      <c r="C12" s="4" t="inlineStr">
        <is>
          <t xml:space="preserve"> </t>
        </is>
      </c>
      <c r="D12" s="7" t="n">
        <v>1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1000</v>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Interest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7" t="n">
        <v>700</v>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Gain on extinguishment of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6" t="n">
        <v>977</v>
      </c>
      <c r="R14" s="6" t="n">
        <v>75337</v>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Revalued amount extinguishment of deb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6" t="n">
        <v>73200</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Comprehensive income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6" t="n">
        <v>-10641</v>
      </c>
      <c r="R16" s="6" t="n">
        <v>2606</v>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4" t="inlineStr">
        <is>
          <t>Extinguishment of deb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6" t="n">
        <v>143</v>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Repayments of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7" t="n">
        <v>500</v>
      </c>
      <c r="R18" s="7" t="n">
        <v>200</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Description of debt notice of default</t>
        </is>
      </c>
      <c r="B19" s="4" t="inlineStr">
        <is>
          <t>the Designated Agent sent an amended and supplemented notice to the Notices (the Third Amended Notice of Default) which
adds new claims of default based on (i) the Company’s failure to maintain a cash position of $1.0 million or greater, as required
under Section 5(b) of the Forbearance Agreement (ii) the Company’s failure to deliver financial and operating reports in accordance
with the timeline required under the Section 8.1(n) of the Baker Stock Purchase Agreement, and (iii) to clarify the outstanding balance
under the notes of the Baker Stock Purchase Agreement plus all accrued and unpaid interest thereon, in the sum of approximately is $107.0
million as opposed to the Repurchase Price as defined in the Fourth Amendmen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4" t="inlineStr">
        <is>
          <t>Common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8" t="n">
        <v>0.0001</v>
      </c>
      <c r="R20" s="8" t="n">
        <v>0.0001</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8" t="n">
        <v>0.0001</v>
      </c>
      <c r="Z20" s="4" t="inlineStr">
        <is>
          <t xml:space="preserve"> </t>
        </is>
      </c>
      <c r="AA20" s="4" t="inlineStr">
        <is>
          <t xml:space="preserve"> </t>
        </is>
      </c>
      <c r="AB20" s="4" t="inlineStr">
        <is>
          <t xml:space="preserve"> </t>
        </is>
      </c>
      <c r="AC20" s="4" t="inlineStr">
        <is>
          <t xml:space="preserve"> </t>
        </is>
      </c>
    </row>
    <row r="21">
      <c r="A21" s="4" t="inlineStr">
        <is>
          <t>Redemption premium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11" t="n">
        <v>0.25</v>
      </c>
      <c r="W21" s="11" t="n">
        <v>0.25</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Warrants to purchase up</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6" t="n">
        <v>894194</v>
      </c>
      <c r="AC22" s="4" t="inlineStr">
        <is>
          <t xml:space="preserve"> </t>
        </is>
      </c>
    </row>
    <row r="23">
      <c r="A23" s="4" t="inlineStr">
        <is>
          <t>Series A One Preferred Stock[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Warrant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6" t="n">
        <v>26280</v>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Series F-1 Shar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Warrant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6" t="n">
        <v>22280</v>
      </c>
      <c r="S28" s="4" t="inlineStr">
        <is>
          <t xml:space="preserve"> </t>
        </is>
      </c>
      <c r="T28" s="4" t="inlineStr">
        <is>
          <t xml:space="preserve"> </t>
        </is>
      </c>
      <c r="U28" s="6" t="n">
        <v>22280</v>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4" t="inlineStr">
        <is>
          <t>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Extinguishment of debt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Warrants to purchase u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6" t="n">
        <v>9972074</v>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Conversion of redeemable preferred stock,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6" t="n">
        <v>613</v>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Securities Purchase Agreements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Debt Conversion, converted instrument,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6" t="n">
        <v>625499977</v>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Minimum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Warrant exercise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9" t="n">
        <v>0.13</v>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Maximum [Member] | Common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Warrant exercise pric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13" t="n">
        <v>1.25</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June 2022 Baker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Warrants purch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582886</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Warrant exercise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9" t="n">
        <v>93.75</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Baker Warra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Warrant exercise price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8" t="n">
        <v>0.0154</v>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Baker Bros. Note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Warrants ter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5 years</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Debt instrument,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2 years</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Debt instrument conversion price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7" t="n">
        <v>4575</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Conversion price as a percentage of lowest stock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1" t="n">
        <v>1.15</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Conversion price threshold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1" t="n">
        <v>1</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Convertible note payable</t>
        </is>
      </c>
      <c r="B57" s="4" t="inlineStr">
        <is>
          <t xml:space="preserve"> </t>
        </is>
      </c>
      <c r="C57" s="7" t="n">
        <v>12300</v>
      </c>
      <c r="D57" s="4" t="inlineStr">
        <is>
          <t xml:space="preserve"> </t>
        </is>
      </c>
      <c r="E57" s="7" t="n">
        <v>125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7" t="n">
        <v>14974</v>
      </c>
      <c r="R57" s="7" t="n">
        <v>14731</v>
      </c>
      <c r="S57" s="7" t="n">
        <v>14000</v>
      </c>
      <c r="T57" s="7" t="n">
        <v>1350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Comprehensive income net of tax</t>
        </is>
      </c>
      <c r="B58" s="4" t="inlineStr">
        <is>
          <t xml:space="preserve"> </t>
        </is>
      </c>
      <c r="C58" s="7" t="n">
        <v>1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Extinguishment of debt am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6" t="n">
        <v>1000</v>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4" t="inlineStr">
        <is>
          <t>Interest Pay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6" t="n">
        <v>109500</v>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Baker Bros. Notes [Member] | Convertible Notes Payabl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7" t="n">
        <v>25000</v>
      </c>
    </row>
    <row r="64">
      <c r="A64" s="4" t="inlineStr">
        <is>
          <t>Debt instrument,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5 years</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Debt instrument term with no prepay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3 years</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Debt instrument conversion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11" t="n">
        <v>0.1</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Debt instrument interest rate effective perc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11" t="n">
        <v>0.1</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Interes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6" t="n">
        <v>10500</v>
      </c>
      <c r="R68" s="6" t="n">
        <v>8700</v>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Written notice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10 days</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Debt instrument, benchmark price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9" t="n">
        <v>9356.25</v>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Debt instrument conversion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7" t="n">
        <v>4575</v>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Baker Bros. Notes [Member] | Convertible Notes Payable [Member] | Debt Instrument, Redemption, Period Tw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4" t="inlineStr">
        <is>
          <t>Debt instrument, redemption price, percentag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11" t="n">
        <v>1</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Baker Bros. Notes [Member] | Convertible Notes Payable [Member] | Debt Instrument, Redemption, Period On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row>
    <row r="77">
      <c r="A77" s="4" t="inlineStr">
        <is>
          <t>Debt instrument, redemption pric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11" t="n">
        <v>1.1</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Baker Bros. Notes [Member] | Baker Second Closing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Debt instrument, 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7" t="n">
        <v>25000</v>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Warrants purchas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2731</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4" t="inlineStr">
        <is>
          <t>Warrant exercise price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7" t="n">
        <v>457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Second Baker Amend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4" t="inlineStr">
        <is>
          <t>Debt instrument conversion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9" t="n">
        <v>725.8099999999999</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Debt covenant, cumulative net sales requir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6" t="n">
        <v>100000</v>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Conversion price threshold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1" t="n">
        <v>1</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4" t="inlineStr">
        <is>
          <t>Proceeds from issuance of common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20000</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Second Baker Amendment [Member] | Baker Warra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Warrant exercise price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9" t="n">
        <v>93.75</v>
      </c>
      <c r="AA91" s="4" t="inlineStr">
        <is>
          <t xml:space="preserve"> </t>
        </is>
      </c>
      <c r="AB91" s="4" t="inlineStr">
        <is>
          <t xml:space="preserve"> </t>
        </is>
      </c>
      <c r="AC91" s="4" t="inlineStr">
        <is>
          <t xml:space="preserve"> </t>
        </is>
      </c>
    </row>
    <row r="92">
      <c r="A92" s="4" t="inlineStr">
        <is>
          <t>Third Baker Amend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4" t="inlineStr">
        <is>
          <t>Debt instrument conversion price per shar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9" t="n">
        <v>26.25</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Secured Creditor Forbearance Agreeme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4" t="inlineStr">
        <is>
          <t>Debt instrument indebtedness amount</t>
        </is>
      </c>
      <c r="B97" s="4" t="inlineStr">
        <is>
          <t xml:space="preserve"> </t>
        </is>
      </c>
      <c r="C97" s="4" t="inlineStr">
        <is>
          <t xml:space="preserve"> </t>
        </is>
      </c>
      <c r="D97" s="4" t="inlineStr">
        <is>
          <t xml:space="preserve"> </t>
        </is>
      </c>
      <c r="E97" s="4" t="inlineStr">
        <is>
          <t xml:space="preserve"> </t>
        </is>
      </c>
      <c r="F97" s="4" t="inlineStr">
        <is>
          <t xml:space="preserve"> </t>
        </is>
      </c>
      <c r="G97" s="7" t="n">
        <v>5000</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Old Baker Note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4" t="inlineStr">
        <is>
          <t>Notes payable fair valu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6" t="n">
        <v>15600</v>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Accumulated other comprehensive incom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6" t="n">
        <v>73200</v>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Short-term Convertible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Convertible note payabl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7" t="n">
        <v>13800</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Interest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6" t="n">
        <v>99500</v>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4" t="inlineStr">
        <is>
          <t>Convertible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6" t="n">
        <v>13500</v>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Adjuvant Notes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4" t="inlineStr">
        <is>
          <t>Debt instrument interest rate effective perc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14" t="n">
        <v>0.075</v>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Debt instrument conversion price per sha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9" t="n">
        <v>678.49</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8" t="n">
        <v>0.0154</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Conversion price as a percentage of lowest stock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11" t="n">
        <v>1</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4" t="inlineStr">
        <is>
          <t>Convertible note payabl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7" t="n">
        <v>30769</v>
      </c>
      <c r="R112" s="6" t="n">
        <v>28537</v>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Debt Conversion, converted instrument, shares issue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6" t="n">
        <v>1997961061</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Restricted cash</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7" t="n">
        <v>250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4" t="inlineStr">
        <is>
          <t>Adjuvant Notes [Member] | Convertible Notes Payable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Debt instrument, face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7" t="n">
        <v>25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4" t="inlineStr">
        <is>
          <t>Debt instrument, ter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5 years</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Debt instrument conversion rat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14" t="n">
        <v>0.075</v>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Debt instrument conversion price per shar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9" t="n">
        <v>26.25</v>
      </c>
      <c r="I120" s="4" t="inlineStr">
        <is>
          <t xml:space="preserve"> </t>
        </is>
      </c>
      <c r="J120" s="4" t="inlineStr">
        <is>
          <t xml:space="preserve"> </t>
        </is>
      </c>
      <c r="K120" s="4" t="inlineStr">
        <is>
          <t xml:space="preserve"> </t>
        </is>
      </c>
      <c r="L120" s="9" t="n">
        <v>6843.75</v>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4" t="inlineStr">
        <is>
          <t>Debt covenant, cumulative net sales requiremen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7" t="n">
        <v>100000</v>
      </c>
      <c r="Y121" s="4" t="inlineStr">
        <is>
          <t xml:space="preserve"> </t>
        </is>
      </c>
      <c r="Z121" s="4" t="inlineStr">
        <is>
          <t xml:space="preserve"> </t>
        </is>
      </c>
      <c r="AA121" s="7" t="n">
        <v>100000</v>
      </c>
      <c r="AB121" s="4" t="inlineStr">
        <is>
          <t xml:space="preserve"> </t>
        </is>
      </c>
      <c r="AC121" s="4" t="inlineStr">
        <is>
          <t xml:space="preserve"> </t>
        </is>
      </c>
    </row>
    <row r="122">
      <c r="A122" s="4" t="inlineStr">
        <is>
          <t>Convertible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7" t="n">
        <v>30800</v>
      </c>
      <c r="R122" s="6" t="n">
        <v>28500</v>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Common stock, par valu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12" t="n">
        <v>0.0001</v>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Debt instrument weighted average price per shar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7" t="n">
        <v>18750</v>
      </c>
      <c r="J124" s="4" t="inlineStr">
        <is>
          <t xml:space="preserve"> </t>
        </is>
      </c>
      <c r="K124" s="4" t="inlineStr">
        <is>
          <t xml:space="preserve"> </t>
        </is>
      </c>
      <c r="L124" s="7" t="n">
        <v>18750</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4" t="inlineStr">
        <is>
          <t>Debt instrument weighted average period</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30 days</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Debt instrument convertible exchange percentag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11" t="n">
        <v>0.1</v>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row r="127">
      <c r="A127" s="4" t="inlineStr">
        <is>
          <t>Debt conversion converted instrument amou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7" t="n">
        <v>2900</v>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row>
    <row r="128">
      <c r="A128" s="4" t="inlineStr">
        <is>
          <t>Debt Conversion, converted instrument, shares issued</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6" t="n">
        <v>109842</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row>
    <row r="129">
      <c r="A129" s="4" t="inlineStr">
        <is>
          <t>Convertible debt current princip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6" t="n">
        <v>22500</v>
      </c>
      <c r="R129" s="6" t="n">
        <v>22500</v>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row>
    <row r="130">
      <c r="A130" s="4" t="inlineStr">
        <is>
          <t>Convertible debt current accrued interes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7" t="n">
        <v>8300</v>
      </c>
      <c r="R130" s="7" t="n">
        <v>6100</v>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row>
    <row r="131">
      <c r="A131" s="4" t="inlineStr">
        <is>
          <t>Adjuvant Notes [Member] | Convertible Notes Payable [Member] | Minimum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row>
    <row r="133">
      <c r="A133" s="4" t="inlineStr">
        <is>
          <t>Beneficial ownership limitation percentag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14" t="n">
        <v>0.0499</v>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row>
    <row r="134">
      <c r="A134" s="4" t="inlineStr">
        <is>
          <t>Adjuvant Notes [Member] | Convertible Notes Payable [Member] | Maximum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row>
    <row r="135">
      <c r="A135" s="3" t="inlineStr">
        <is>
          <t>Debt Instrumen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row>
    <row r="136">
      <c r="A136" s="4" t="inlineStr">
        <is>
          <t>Beneficial ownership limitation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14" t="n">
        <v>0.1999</v>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row>
    <row r="137">
      <c r="A137" s="4" t="inlineStr">
        <is>
          <t>A 80 Senior Subordinated Notes Due 2025 Issued December 2022 [Memb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row>
    <row r="138">
      <c r="A138" s="3" t="inlineStr">
        <is>
          <t>Debt Instrument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row>
    <row r="139">
      <c r="A139" s="4" t="inlineStr">
        <is>
          <t>Redemption premium percentag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14" t="n">
        <v>0.325</v>
      </c>
      <c r="Z139" s="4" t="inlineStr">
        <is>
          <t xml:space="preserve"> </t>
        </is>
      </c>
      <c r="AA139" s="4" t="inlineStr">
        <is>
          <t xml:space="preserve"> </t>
        </is>
      </c>
      <c r="AB139" s="4" t="inlineStr">
        <is>
          <t xml:space="preserve"> </t>
        </is>
      </c>
      <c r="AC139" s="4" t="inlineStr">
        <is>
          <t xml:space="preserve"> </t>
        </is>
      </c>
    </row>
    <row r="140">
      <c r="A140" s="4" t="inlineStr">
        <is>
          <t>A 80 Senior Subordinated Notes Due 2025 Issued December 2022 [Member] | Unsecured Debt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row>
    <row r="142">
      <c r="A142" s="4" t="inlineStr">
        <is>
          <t>Interest rat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11" t="n">
        <v>0.08</v>
      </c>
      <c r="Z142" s="4" t="inlineStr">
        <is>
          <t xml:space="preserve"> </t>
        </is>
      </c>
      <c r="AA142" s="4" t="inlineStr">
        <is>
          <t xml:space="preserve"> </t>
        </is>
      </c>
      <c r="AB142" s="4" t="inlineStr">
        <is>
          <t xml:space="preserve"> </t>
        </is>
      </c>
      <c r="AC142" s="4" t="inlineStr">
        <is>
          <t xml:space="preserve"> </t>
        </is>
      </c>
    </row>
    <row r="143">
      <c r="A143" s="4" t="inlineStr">
        <is>
          <t>Interest rate increas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11" t="n">
        <v>0.12</v>
      </c>
      <c r="Z143" s="4" t="inlineStr">
        <is>
          <t xml:space="preserve"> </t>
        </is>
      </c>
      <c r="AA143" s="4" t="inlineStr">
        <is>
          <t xml:space="preserve"> </t>
        </is>
      </c>
      <c r="AB143" s="4" t="inlineStr">
        <is>
          <t xml:space="preserve"> </t>
        </is>
      </c>
      <c r="AC143" s="4" t="inlineStr">
        <is>
          <t xml:space="preserve"> </t>
        </is>
      </c>
    </row>
  </sheetData>
  <mergeCells count="2">
    <mergeCell ref="Q1:R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and Other Current Asset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surance</t>
        </is>
      </c>
      <c r="B3" s="7" t="n">
        <v>391</v>
      </c>
      <c r="C3" s="7" t="n">
        <v>777</v>
      </c>
    </row>
    <row r="4">
      <c r="A4" s="4" t="inlineStr">
        <is>
          <t>PDUFA fees</t>
        </is>
      </c>
      <c r="B4" s="6" t="n">
        <v>606</v>
      </c>
      <c r="C4" s="4" t="inlineStr">
        <is>
          <t xml:space="preserve"> </t>
        </is>
      </c>
    </row>
    <row r="5">
      <c r="A5" s="4" t="inlineStr">
        <is>
          <t>Research &amp; development</t>
        </is>
      </c>
      <c r="B5" s="6" t="n">
        <v>13</v>
      </c>
      <c r="C5" s="6" t="n">
        <v>13</v>
      </c>
    </row>
    <row r="6">
      <c r="A6" s="4" t="inlineStr">
        <is>
          <t>Short-term deposits</t>
        </is>
      </c>
      <c r="B6" s="6" t="n">
        <v>127</v>
      </c>
      <c r="C6" s="6" t="n">
        <v>76</v>
      </c>
    </row>
    <row r="7">
      <c r="A7" s="4" t="inlineStr">
        <is>
          <t>Other</t>
        </is>
      </c>
      <c r="B7" s="6" t="n">
        <v>322</v>
      </c>
      <c r="C7" s="6" t="n">
        <v>329</v>
      </c>
    </row>
    <row r="8">
      <c r="A8" s="4" t="inlineStr">
        <is>
          <t>Total</t>
        </is>
      </c>
      <c r="B8" s="7" t="n">
        <v>1459</v>
      </c>
      <c r="C8" s="7" t="n">
        <v>119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operty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7" t="n">
        <v>1159</v>
      </c>
      <c r="C3" s="7" t="n">
        <v>2389</v>
      </c>
    </row>
    <row r="4">
      <c r="A4" s="4" t="inlineStr">
        <is>
          <t>Less: accumulated depreciation</t>
        </is>
      </c>
      <c r="B4" s="6" t="n">
        <v>-701</v>
      </c>
      <c r="C4" s="6" t="n">
        <v>-1186</v>
      </c>
    </row>
    <row r="5">
      <c r="A5" s="4" t="inlineStr">
        <is>
          <t>Total, net</t>
        </is>
      </c>
      <c r="B5" s="6" t="n">
        <v>458</v>
      </c>
      <c r="C5" s="6" t="n">
        <v>1203</v>
      </c>
    </row>
    <row r="6">
      <c r="A6" s="4" t="inlineStr">
        <is>
          <t>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7" t="n">
        <v>585</v>
      </c>
      <c r="C8" s="6" t="n">
        <v>586</v>
      </c>
    </row>
    <row r="9">
      <c r="A9" s="4" t="inlineStr">
        <is>
          <t>Useful Life</t>
        </is>
      </c>
      <c r="B9" s="4" t="inlineStr">
        <is>
          <t>5 years</t>
        </is>
      </c>
      <c r="C9" s="4" t="inlineStr">
        <is>
          <t xml:space="preserve"> </t>
        </is>
      </c>
    </row>
    <row r="10">
      <c r="A10" s="4" t="inlineStr">
        <is>
          <t>Computer Equipment and Software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7" t="n">
        <v>145</v>
      </c>
      <c r="C12" s="6" t="n">
        <v>647</v>
      </c>
    </row>
    <row r="13">
      <c r="A13" s="4" t="inlineStr">
        <is>
          <t>Useful Life</t>
        </is>
      </c>
      <c r="B13" s="4" t="inlineStr">
        <is>
          <t>3 years</t>
        </is>
      </c>
      <c r="C13" s="4" t="inlineStr">
        <is>
          <t xml:space="preserve"> </t>
        </is>
      </c>
    </row>
    <row r="14">
      <c r="A14" s="4" t="inlineStr">
        <is>
          <t>Construction in Progres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7" t="n">
        <v>429</v>
      </c>
      <c r="C16" s="7" t="n">
        <v>115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angible Assets, Net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tellectual Property</t>
        </is>
      </c>
      <c r="B3" s="7" t="n">
        <v>10216</v>
      </c>
      <c r="C3" s="4" t="inlineStr">
        <is>
          <t xml:space="preserve"> </t>
        </is>
      </c>
    </row>
    <row r="4">
      <c r="A4" s="4" t="inlineStr">
        <is>
          <t>Intangible assets expected remaining useful life</t>
        </is>
      </c>
      <c r="B4" s="4" t="inlineStr">
        <is>
          <t>11 years</t>
        </is>
      </c>
      <c r="C4" s="4" t="inlineStr">
        <is>
          <t xml:space="preserve"> </t>
        </is>
      </c>
    </row>
    <row r="5">
      <c r="A5" s="4" t="inlineStr">
        <is>
          <t>Less: accumulated amortization</t>
        </is>
      </c>
      <c r="B5" s="7" t="n">
        <v>-619</v>
      </c>
      <c r="C5" s="4" t="inlineStr">
        <is>
          <t xml:space="preserve"> </t>
        </is>
      </c>
    </row>
    <row r="6">
      <c r="A6" s="4" t="inlineStr">
        <is>
          <t>Total, net</t>
        </is>
      </c>
      <c r="B6" s="7" t="n">
        <v>9597</v>
      </c>
      <c r="C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Details) - USD ($) $ in Thousand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linical trial related costs</t>
        </is>
      </c>
      <c r="B3" s="7" t="n">
        <v>2498</v>
      </c>
      <c r="C3" s="7" t="n">
        <v>2498</v>
      </c>
    </row>
    <row r="4">
      <c r="A4" s="4" t="inlineStr">
        <is>
          <t>Accrued royalty</t>
        </is>
      </c>
      <c r="B4" s="6" t="n">
        <v>1976</v>
      </c>
      <c r="C4" s="6" t="n">
        <v>1146</v>
      </c>
    </row>
    <row r="5">
      <c r="A5" s="4" t="inlineStr">
        <is>
          <t>Other</t>
        </is>
      </c>
      <c r="B5" s="6" t="n">
        <v>1035</v>
      </c>
      <c r="C5" s="6" t="n">
        <v>583</v>
      </c>
    </row>
    <row r="6">
      <c r="A6" s="4" t="inlineStr">
        <is>
          <t>Total</t>
        </is>
      </c>
      <c r="B6" s="7" t="n">
        <v>5509</v>
      </c>
      <c r="C6" s="7" t="n">
        <v>42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Operations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income (loss)</t>
        </is>
      </c>
      <c r="B4" s="7" t="n">
        <v>-8860</v>
      </c>
      <c r="C4" s="7" t="n">
        <v>52979</v>
      </c>
    </row>
    <row r="5">
      <c r="A5" s="3" t="inlineStr">
        <is>
          <t>Other comprehensive income (loss):</t>
        </is>
      </c>
      <c r="B5" s="4" t="inlineStr">
        <is>
          <t xml:space="preserve"> </t>
        </is>
      </c>
      <c r="C5" s="4" t="inlineStr">
        <is>
          <t xml:space="preserve"> </t>
        </is>
      </c>
    </row>
    <row r="6">
      <c r="A6" s="4" t="inlineStr">
        <is>
          <t>Change in fair value of financial instruments attributed to credit risk change (Note 4)</t>
        </is>
      </c>
      <c r="B6" s="6" t="n">
        <v>-1924</v>
      </c>
      <c r="C6" s="6" t="n">
        <v>22814</v>
      </c>
    </row>
    <row r="7">
      <c r="A7" s="4" t="inlineStr">
        <is>
          <t>Reclassification adjustment related to debt extinguishment</t>
        </is>
      </c>
      <c r="B7" s="6" t="n">
        <v>143</v>
      </c>
      <c r="C7" s="6" t="n">
        <v>-73187</v>
      </c>
    </row>
    <row r="8">
      <c r="A8" s="4" t="inlineStr">
        <is>
          <t>Comprehensive income (loss)</t>
        </is>
      </c>
      <c r="B8" s="7" t="n">
        <v>-10641</v>
      </c>
      <c r="C8" s="7" t="n">
        <v>260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55" customWidth="1" min="2" max="2"/>
    <col width="14" customWidth="1" min="3" max="3"/>
  </cols>
  <sheetData>
    <row r="1">
      <c r="A1" s="1" t="inlineStr">
        <is>
          <t>Balance Sheet Details (Details Narrative) - USD ($) $ in Thousands</t>
        </is>
      </c>
      <c r="B1" s="2" t="inlineStr">
        <is>
          <t>12 Months Ended</t>
        </is>
      </c>
    </row>
    <row r="2">
      <c r="B2" s="2" t="inlineStr">
        <is>
          <t>Dec. 31, 2024</t>
        </is>
      </c>
      <c r="C2" s="2" t="inlineStr">
        <is>
          <t>Dec. 31, 2023</t>
        </is>
      </c>
    </row>
    <row r="3">
      <c r="A3" s="3" t="inlineStr">
        <is>
          <t>Organization, Consolidation and Presentation of Financial Statements [Abstract]</t>
        </is>
      </c>
      <c r="B3" s="4" t="inlineStr">
        <is>
          <t xml:space="preserve"> </t>
        </is>
      </c>
      <c r="C3" s="4" t="inlineStr">
        <is>
          <t xml:space="preserve"> </t>
        </is>
      </c>
    </row>
    <row r="4">
      <c r="A4" s="4" t="inlineStr">
        <is>
          <t>Depreciation expense</t>
        </is>
      </c>
      <c r="B4" s="7" t="n">
        <v>30</v>
      </c>
      <c r="C4" s="7" t="n">
        <v>477</v>
      </c>
    </row>
    <row r="5">
      <c r="A5" s="4" t="inlineStr">
        <is>
          <t>Impairment, Long-Lived Asset, Held-for-Use, Statement of Income or Comprehensive Income [Extensible Enumeration]</t>
        </is>
      </c>
      <c r="B5" s="4" t="inlineStr">
        <is>
          <t>Gain (Loss) on Disposition of Property Plant Equipment</t>
        </is>
      </c>
      <c r="C5" s="4" t="inlineStr">
        <is>
          <t xml:space="preserve"> </t>
        </is>
      </c>
    </row>
    <row r="6">
      <c r="A6" s="4" t="inlineStr">
        <is>
          <t>Impairment of long lived assets</t>
        </is>
      </c>
      <c r="B6" s="7" t="n">
        <v>700</v>
      </c>
      <c r="C6" s="4" t="inlineStr">
        <is>
          <t xml:space="preserve"> </t>
        </is>
      </c>
    </row>
    <row r="7">
      <c r="A7" s="4" t="inlineStr">
        <is>
          <t>Amortization expense</t>
        </is>
      </c>
      <c r="B7" s="6" t="n">
        <v>619</v>
      </c>
      <c r="C7" s="4" t="inlineStr">
        <is>
          <t xml:space="preserve"> </t>
        </is>
      </c>
    </row>
    <row r="8">
      <c r="A8" s="4" t="inlineStr">
        <is>
          <t>Intangible asset fully amortized</t>
        </is>
      </c>
      <c r="B8" s="7" t="n">
        <v>900</v>
      </c>
      <c r="C8" s="4" t="inlineStr">
        <is>
          <t xml:space="preserve"> </t>
        </is>
      </c>
    </row>
    <row r="9">
      <c r="A9" s="4" t="inlineStr">
        <is>
          <t>Intangible assets expected remaining useful life</t>
        </is>
      </c>
      <c r="B9" s="4" t="inlineStr">
        <is>
          <t>10 years 8 months 12 days</t>
        </is>
      </c>
      <c r="C9" s="4" t="inlineStr">
        <is>
          <t xml:space="preserve"> </t>
        </is>
      </c>
    </row>
    <row r="10">
      <c r="A10" s="4" t="inlineStr">
        <is>
          <t>Intangible asset fair value</t>
        </is>
      </c>
      <c r="B10" s="7" t="n">
        <v>16100</v>
      </c>
      <c r="C10" s="4" t="inlineStr">
        <is>
          <t xml:space="preserve"> </t>
        </is>
      </c>
    </row>
    <row r="11">
      <c r="A11" s="4" t="inlineStr">
        <is>
          <t>Intangible asset, adjustment</t>
        </is>
      </c>
      <c r="B11" s="7" t="n">
        <v>5900</v>
      </c>
      <c r="C11"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0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chedule of Fair Value of Financial Liabilities (Details) - USD ($) $ in Thousands</t>
        </is>
      </c>
      <c r="C1" s="2" t="inlineStr">
        <is>
          <t>Dec. 31, 2024</t>
        </is>
      </c>
      <c r="D1" s="2" t="inlineStr">
        <is>
          <t>Sep. 08, 2024</t>
        </is>
      </c>
      <c r="E1" s="2" t="inlineStr">
        <is>
          <t>Jul. 23, 2024</t>
        </is>
      </c>
      <c r="F1" s="2" t="inlineStr">
        <is>
          <t>Feb. 26, 2024</t>
        </is>
      </c>
      <c r="G1" s="2" t="inlineStr">
        <is>
          <t>Dec. 31, 2023</t>
        </is>
      </c>
      <c r="H1" s="2" t="inlineStr">
        <is>
          <t>Sep. 08, 2023</t>
        </is>
      </c>
    </row>
    <row r="2">
      <c r="A2" s="3" t="inlineStr">
        <is>
          <t>Fair Value, Assets and Liabilities Measured on Recurring and Nonrecurring Basis [Line Items]</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erivative liabilities</t>
        </is>
      </c>
      <c r="C3" s="7" t="n">
        <v>1359</v>
      </c>
      <c r="D3" s="4" t="inlineStr">
        <is>
          <t xml:space="preserve"> </t>
        </is>
      </c>
      <c r="E3" s="4" t="inlineStr">
        <is>
          <t xml:space="preserve"> </t>
        </is>
      </c>
      <c r="F3" s="4" t="inlineStr">
        <is>
          <t xml:space="preserve"> </t>
        </is>
      </c>
      <c r="G3" s="7" t="n">
        <v>1926</v>
      </c>
      <c r="H3" s="4" t="inlineStr">
        <is>
          <t xml:space="preserve"> </t>
        </is>
      </c>
    </row>
    <row r="4">
      <c r="A4" s="4" t="inlineStr">
        <is>
          <t>Fair Value, Inputs, Level 3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Fair Value, Assets and Liabilities Measured on Recurring and Nonrecurring Basis [Line Item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liabilities</t>
        </is>
      </c>
      <c r="C6" s="6" t="n">
        <v>1359</v>
      </c>
      <c r="D6" s="4" t="inlineStr">
        <is>
          <t xml:space="preserve"> </t>
        </is>
      </c>
      <c r="E6" s="4" t="inlineStr">
        <is>
          <t xml:space="preserve"> </t>
        </is>
      </c>
      <c r="F6" s="4" t="inlineStr">
        <is>
          <t xml:space="preserve"> </t>
        </is>
      </c>
      <c r="G6" s="6" t="n">
        <v>1926</v>
      </c>
      <c r="H6" s="4" t="inlineStr">
        <is>
          <t xml:space="preserve"> </t>
        </is>
      </c>
    </row>
    <row r="7">
      <c r="A7" s="4" t="inlineStr">
        <is>
          <t>Convertible Debt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air Value, Assets and Liabilities Measured on Recurring and Nonrecurring Basi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incipal Amount</t>
        </is>
      </c>
      <c r="C9" s="6" t="n">
        <v>141621</v>
      </c>
      <c r="D9" s="4" t="inlineStr">
        <is>
          <t xml:space="preserve"> </t>
        </is>
      </c>
      <c r="E9" s="4" t="inlineStr">
        <is>
          <t xml:space="preserve"> </t>
        </is>
      </c>
      <c r="F9" s="4" t="inlineStr">
        <is>
          <t xml:space="preserve"> </t>
        </is>
      </c>
      <c r="G9" s="6" t="n">
        <v>131337</v>
      </c>
      <c r="H9" s="4" t="inlineStr">
        <is>
          <t xml:space="preserve"> </t>
        </is>
      </c>
    </row>
    <row r="10">
      <c r="A10" s="4" t="inlineStr">
        <is>
          <t>Unamortized Issuance Costs</t>
        </is>
      </c>
      <c r="C10" s="4" t="inlineStr">
        <is>
          <t xml:space="preserve"> </t>
        </is>
      </c>
      <c r="D10" s="4" t="inlineStr">
        <is>
          <t xml:space="preserve"> </t>
        </is>
      </c>
      <c r="E10" s="4" t="inlineStr">
        <is>
          <t xml:space="preserve"> </t>
        </is>
      </c>
      <c r="F10" s="4" t="inlineStr">
        <is>
          <t xml:space="preserve"> </t>
        </is>
      </c>
      <c r="G10" s="6" t="n">
        <v>-27</v>
      </c>
      <c r="H10" s="4" t="inlineStr">
        <is>
          <t xml:space="preserve"> </t>
        </is>
      </c>
    </row>
    <row r="11">
      <c r="A11" s="4" t="inlineStr">
        <is>
          <t>Accrued Interest</t>
        </is>
      </c>
      <c r="C11" s="6" t="n">
        <v>8269</v>
      </c>
      <c r="D11" s="4" t="inlineStr">
        <is>
          <t xml:space="preserve"> </t>
        </is>
      </c>
      <c r="E11" s="4" t="inlineStr">
        <is>
          <t xml:space="preserve"> </t>
        </is>
      </c>
      <c r="F11" s="4" t="inlineStr">
        <is>
          <t xml:space="preserve"> </t>
        </is>
      </c>
      <c r="G11" s="6" t="n">
        <v>6064</v>
      </c>
      <c r="H11" s="4" t="inlineStr">
        <is>
          <t xml:space="preserve"> </t>
        </is>
      </c>
    </row>
    <row r="12">
      <c r="A12" s="4" t="inlineStr">
        <is>
          <t>Net Carrying Amount</t>
        </is>
      </c>
      <c r="C12" s="6" t="n">
        <v>149890</v>
      </c>
      <c r="D12" s="4" t="inlineStr">
        <is>
          <t xml:space="preserve"> </t>
        </is>
      </c>
      <c r="E12" s="4" t="inlineStr">
        <is>
          <t xml:space="preserve"> </t>
        </is>
      </c>
      <c r="F12" s="4" t="inlineStr">
        <is>
          <t xml:space="preserve"> </t>
        </is>
      </c>
      <c r="G12" s="6" t="n">
        <v>137374</v>
      </c>
      <c r="H12" s="4" t="inlineStr">
        <is>
          <t xml:space="preserve"> </t>
        </is>
      </c>
    </row>
    <row r="13">
      <c r="A13" s="4" t="inlineStr">
        <is>
          <t>Fair Value Amount</t>
        </is>
      </c>
      <c r="C13" s="6" t="n">
        <v>14974</v>
      </c>
      <c r="D13" s="4" t="inlineStr">
        <is>
          <t xml:space="preserve"> </t>
        </is>
      </c>
      <c r="E13" s="4" t="inlineStr">
        <is>
          <t xml:space="preserve"> </t>
        </is>
      </c>
      <c r="F13" s="4" t="inlineStr">
        <is>
          <t xml:space="preserve"> </t>
        </is>
      </c>
      <c r="G13" s="6" t="n">
        <v>14731</v>
      </c>
      <c r="H13" s="4" t="inlineStr">
        <is>
          <t xml:space="preserve"> </t>
        </is>
      </c>
    </row>
    <row r="14">
      <c r="A14" s="4" t="inlineStr">
        <is>
          <t>Baker Bros. Notes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air Value, Assets and Liabilities Measured on Recurring and Nonrecurring Basi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Amount</t>
        </is>
      </c>
      <c r="C16" s="6" t="n">
        <v>14974</v>
      </c>
      <c r="D16" s="7" t="n">
        <v>14000</v>
      </c>
      <c r="E16" s="7" t="n">
        <v>12300</v>
      </c>
      <c r="F16" s="7" t="n">
        <v>13500</v>
      </c>
      <c r="G16" s="6" t="n">
        <v>14731</v>
      </c>
      <c r="H16" s="7" t="n">
        <v>12500</v>
      </c>
    </row>
    <row r="17">
      <c r="A17" s="4" t="inlineStr">
        <is>
          <t>Baker Bros. Notes [Member] | Convertible Debt [Member] | Fair Value, Inputs, Level 3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air Value, Assets and Liabilities Measured on Recurring and Nonrecurring Basi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4" t="inlineStr">
        <is>
          <t>[1],[2]</t>
        </is>
      </c>
      <c r="C19" s="6" t="n">
        <v>109488</v>
      </c>
      <c r="D19" s="4" t="inlineStr">
        <is>
          <t xml:space="preserve"> </t>
        </is>
      </c>
      <c r="E19" s="4" t="inlineStr">
        <is>
          <t xml:space="preserve"> </t>
        </is>
      </c>
      <c r="F19" s="4" t="inlineStr">
        <is>
          <t xml:space="preserve"> </t>
        </is>
      </c>
      <c r="G19" s="6" t="n">
        <v>99460</v>
      </c>
      <c r="H19" s="4" t="inlineStr">
        <is>
          <t xml:space="preserve"> </t>
        </is>
      </c>
    </row>
    <row r="20">
      <c r="A20" s="4" t="inlineStr">
        <is>
          <t>Unamortized Issuance Costs</t>
        </is>
      </c>
      <c r="B20" s="4" t="inlineStr">
        <is>
          <t>[1],[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ed Interest</t>
        </is>
      </c>
      <c r="B21" s="4" t="inlineStr">
        <is>
          <t>[1],[2]</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Carrying Amount</t>
        </is>
      </c>
      <c r="B22" s="4" t="inlineStr">
        <is>
          <t>[1],[2]</t>
        </is>
      </c>
      <c r="C22" s="6" t="n">
        <v>109488</v>
      </c>
      <c r="D22" s="4" t="inlineStr">
        <is>
          <t xml:space="preserve"> </t>
        </is>
      </c>
      <c r="E22" s="4" t="inlineStr">
        <is>
          <t xml:space="preserve"> </t>
        </is>
      </c>
      <c r="F22" s="4" t="inlineStr">
        <is>
          <t xml:space="preserve"> </t>
        </is>
      </c>
      <c r="G22" s="6" t="n">
        <v>99460</v>
      </c>
      <c r="H22" s="4" t="inlineStr">
        <is>
          <t xml:space="preserve"> </t>
        </is>
      </c>
    </row>
    <row r="23">
      <c r="A23" s="4" t="inlineStr">
        <is>
          <t>Fair Value Amount</t>
        </is>
      </c>
      <c r="B23" s="4" t="inlineStr">
        <is>
          <t>[1],[2]</t>
        </is>
      </c>
      <c r="C23" s="6" t="n">
        <v>13801</v>
      </c>
      <c r="D23" s="4" t="inlineStr">
        <is>
          <t xml:space="preserve"> </t>
        </is>
      </c>
      <c r="E23" s="4" t="inlineStr">
        <is>
          <t xml:space="preserve"> </t>
        </is>
      </c>
      <c r="F23" s="4" t="inlineStr">
        <is>
          <t xml:space="preserve"> </t>
        </is>
      </c>
      <c r="G23" s="6" t="n">
        <v>13510</v>
      </c>
      <c r="H23" s="4" t="inlineStr">
        <is>
          <t xml:space="preserve"> </t>
        </is>
      </c>
    </row>
    <row r="24">
      <c r="A24" s="4" t="inlineStr">
        <is>
          <t>Adjuvant Not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air Value, Assets and Liabilities Measured on Recurring and Nonrecurring Basi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Fair Value Amount</t>
        </is>
      </c>
      <c r="C26" s="6" t="n">
        <v>30769</v>
      </c>
      <c r="D26" s="4" t="inlineStr">
        <is>
          <t xml:space="preserve"> </t>
        </is>
      </c>
      <c r="E26" s="4" t="inlineStr">
        <is>
          <t xml:space="preserve"> </t>
        </is>
      </c>
      <c r="F26" s="4" t="inlineStr">
        <is>
          <t xml:space="preserve"> </t>
        </is>
      </c>
      <c r="G26" s="6" t="n">
        <v>28537</v>
      </c>
      <c r="H26" s="4" t="inlineStr">
        <is>
          <t xml:space="preserve"> </t>
        </is>
      </c>
    </row>
    <row r="27">
      <c r="A27" s="4" t="inlineStr">
        <is>
          <t>Adjuvant Notes [Member] | Convertible Deb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air Value, Assets and Liabilities Measured on Recurring and Nonrecurring Basi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Unamortized Issuance Costs</t>
        </is>
      </c>
      <c r="B29" s="4" t="inlineStr">
        <is>
          <t>[3]</t>
        </is>
      </c>
      <c r="C29" s="4" t="inlineStr">
        <is>
          <t xml:space="preserve"> </t>
        </is>
      </c>
      <c r="D29" s="4" t="inlineStr">
        <is>
          <t xml:space="preserve"> </t>
        </is>
      </c>
      <c r="E29" s="4" t="inlineStr">
        <is>
          <t xml:space="preserve"> </t>
        </is>
      </c>
      <c r="F29" s="4" t="inlineStr">
        <is>
          <t xml:space="preserve"> </t>
        </is>
      </c>
      <c r="G29" s="6" t="n">
        <v>-27</v>
      </c>
      <c r="H29" s="4" t="inlineStr">
        <is>
          <t xml:space="preserve"> </t>
        </is>
      </c>
    </row>
    <row r="30">
      <c r="A30" s="4" t="inlineStr">
        <is>
          <t>Accrued Interest</t>
        </is>
      </c>
      <c r="B30" s="4" t="inlineStr">
        <is>
          <t>[3]</t>
        </is>
      </c>
      <c r="C30" s="6" t="n">
        <v>8269</v>
      </c>
      <c r="D30" s="4" t="inlineStr">
        <is>
          <t xml:space="preserve"> </t>
        </is>
      </c>
      <c r="E30" s="4" t="inlineStr">
        <is>
          <t xml:space="preserve"> </t>
        </is>
      </c>
      <c r="F30" s="4" t="inlineStr">
        <is>
          <t xml:space="preserve"> </t>
        </is>
      </c>
      <c r="G30" s="6" t="n">
        <v>6064</v>
      </c>
      <c r="H30" s="4" t="inlineStr">
        <is>
          <t xml:space="preserve"> </t>
        </is>
      </c>
    </row>
    <row r="31">
      <c r="A31" s="4" t="inlineStr">
        <is>
          <t>Net Carrying Amount</t>
        </is>
      </c>
      <c r="B31" s="4" t="inlineStr">
        <is>
          <t>[3]</t>
        </is>
      </c>
      <c r="C31" s="6" t="n">
        <v>30769</v>
      </c>
      <c r="D31" s="4" t="inlineStr">
        <is>
          <t xml:space="preserve"> </t>
        </is>
      </c>
      <c r="E31" s="4" t="inlineStr">
        <is>
          <t xml:space="preserve"> </t>
        </is>
      </c>
      <c r="F31" s="4" t="inlineStr">
        <is>
          <t xml:space="preserve"> </t>
        </is>
      </c>
      <c r="G31" s="6" t="n">
        <v>28537</v>
      </c>
      <c r="H31" s="4" t="inlineStr">
        <is>
          <t xml:space="preserve"> </t>
        </is>
      </c>
    </row>
    <row r="32">
      <c r="A32" s="4" t="inlineStr">
        <is>
          <t>Principal Amount</t>
        </is>
      </c>
      <c r="B32" s="4" t="inlineStr">
        <is>
          <t>[3]</t>
        </is>
      </c>
      <c r="C32" s="6" t="n">
        <v>22500</v>
      </c>
      <c r="D32" s="4" t="inlineStr">
        <is>
          <t xml:space="preserve"> </t>
        </is>
      </c>
      <c r="E32" s="4" t="inlineStr">
        <is>
          <t xml:space="preserve"> </t>
        </is>
      </c>
      <c r="F32" s="4" t="inlineStr">
        <is>
          <t xml:space="preserve"> </t>
        </is>
      </c>
      <c r="G32" s="6" t="n">
        <v>22500</v>
      </c>
      <c r="H32" s="4" t="inlineStr">
        <is>
          <t xml:space="preserve"> </t>
        </is>
      </c>
    </row>
    <row r="33">
      <c r="A33" s="4" t="inlineStr">
        <is>
          <t>December 2022 Not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air Value, Assets and Liabilities Measured on Recurring and Nonrecurring Basi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Amount</t>
        </is>
      </c>
      <c r="C35" s="6" t="n">
        <v>2308</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cember 2022 Notes [Member] | Convertible Debt [Member] | Fair Value, Inputs, Level 3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Fair Value, Assets and Liabilities Measured on Recurring and Nonrecurring Basis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rincipal Amount</t>
        </is>
      </c>
      <c r="B38" s="4" t="inlineStr">
        <is>
          <t>[2]</t>
        </is>
      </c>
      <c r="C38" s="6" t="n">
        <v>973</v>
      </c>
      <c r="D38" s="4" t="inlineStr">
        <is>
          <t xml:space="preserve"> </t>
        </is>
      </c>
      <c r="E38" s="4" t="inlineStr">
        <is>
          <t xml:space="preserve"> </t>
        </is>
      </c>
      <c r="F38" s="4" t="inlineStr">
        <is>
          <t xml:space="preserve"> </t>
        </is>
      </c>
      <c r="G38" s="6" t="n">
        <v>940</v>
      </c>
      <c r="H38" s="4" t="inlineStr">
        <is>
          <t xml:space="preserve"> </t>
        </is>
      </c>
    </row>
    <row r="39">
      <c r="A39" s="4" t="inlineStr">
        <is>
          <t>Unamortized Issuance Costs</t>
        </is>
      </c>
      <c r="B39" s="4" t="inlineStr">
        <is>
          <t>[2]</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rued Interest</t>
        </is>
      </c>
      <c r="B40" s="4" t="inlineStr">
        <is>
          <t>[2]</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et Carrying Amount</t>
        </is>
      </c>
      <c r="B41" s="4" t="inlineStr">
        <is>
          <t>[2]</t>
        </is>
      </c>
      <c r="C41" s="6" t="n">
        <v>973</v>
      </c>
      <c r="D41" s="4" t="inlineStr">
        <is>
          <t xml:space="preserve"> </t>
        </is>
      </c>
      <c r="E41" s="4" t="inlineStr">
        <is>
          <t xml:space="preserve"> </t>
        </is>
      </c>
      <c r="F41" s="4" t="inlineStr">
        <is>
          <t xml:space="preserve"> </t>
        </is>
      </c>
      <c r="G41" s="6" t="n">
        <v>940</v>
      </c>
      <c r="H41" s="4" t="inlineStr">
        <is>
          <t xml:space="preserve"> </t>
        </is>
      </c>
    </row>
    <row r="42">
      <c r="A42" s="4" t="inlineStr">
        <is>
          <t>Fair Value Amount</t>
        </is>
      </c>
      <c r="B42" s="4" t="inlineStr">
        <is>
          <t>[2]</t>
        </is>
      </c>
      <c r="C42" s="6" t="n">
        <v>118</v>
      </c>
      <c r="D42" s="4" t="inlineStr">
        <is>
          <t xml:space="preserve"> </t>
        </is>
      </c>
      <c r="E42" s="4" t="inlineStr">
        <is>
          <t xml:space="preserve"> </t>
        </is>
      </c>
      <c r="F42" s="4" t="inlineStr">
        <is>
          <t xml:space="preserve"> </t>
        </is>
      </c>
      <c r="G42" s="6" t="n">
        <v>118</v>
      </c>
      <c r="H42" s="4" t="inlineStr">
        <is>
          <t xml:space="preserve"> </t>
        </is>
      </c>
    </row>
    <row r="43">
      <c r="A43" s="4" t="inlineStr">
        <is>
          <t>February 2023 Not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Fair Value, Assets and Liabilities Measured on Recurring and Nonrecurring Basi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rincipal Amount</t>
        </is>
      </c>
      <c r="B45" s="4" t="inlineStr">
        <is>
          <t>[4]</t>
        </is>
      </c>
      <c r="C45" s="6" t="n">
        <v>138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February 2023 Notes [Member] | Convertible Debt [Member] | Fair Value, Inputs, Level 3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Fair Value, Assets and Liabilities Measured on Recurring and Nonrecurring Basi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incipal Amount</t>
        </is>
      </c>
      <c r="B48" s="4" t="inlineStr">
        <is>
          <t>[2]</t>
        </is>
      </c>
      <c r="C48" s="6" t="n">
        <v>980</v>
      </c>
      <c r="D48" s="4" t="inlineStr">
        <is>
          <t xml:space="preserve"> </t>
        </is>
      </c>
      <c r="E48" s="4" t="inlineStr">
        <is>
          <t xml:space="preserve"> </t>
        </is>
      </c>
      <c r="F48" s="4" t="inlineStr">
        <is>
          <t xml:space="preserve"> </t>
        </is>
      </c>
      <c r="G48" s="6" t="n">
        <v>905</v>
      </c>
      <c r="H48" s="4" t="inlineStr">
        <is>
          <t xml:space="preserve"> </t>
        </is>
      </c>
    </row>
    <row r="49">
      <c r="A49" s="4" t="inlineStr">
        <is>
          <t>Unamortized Issuance Costs</t>
        </is>
      </c>
      <c r="B49" s="4" t="inlineStr">
        <is>
          <t>[2]</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ccrued Interest</t>
        </is>
      </c>
      <c r="B50" s="4" t="inlineStr">
        <is>
          <t>[2]</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Carrying Amount</t>
        </is>
      </c>
      <c r="B51" s="4" t="inlineStr">
        <is>
          <t>[2]</t>
        </is>
      </c>
      <c r="C51" s="6" t="n">
        <v>980</v>
      </c>
      <c r="D51" s="4" t="inlineStr">
        <is>
          <t xml:space="preserve"> </t>
        </is>
      </c>
      <c r="E51" s="4" t="inlineStr">
        <is>
          <t xml:space="preserve"> </t>
        </is>
      </c>
      <c r="F51" s="4" t="inlineStr">
        <is>
          <t xml:space="preserve"> </t>
        </is>
      </c>
      <c r="G51" s="6" t="n">
        <v>905</v>
      </c>
      <c r="H51" s="4" t="inlineStr">
        <is>
          <t xml:space="preserve"> </t>
        </is>
      </c>
    </row>
    <row r="52">
      <c r="A52" s="4" t="inlineStr">
        <is>
          <t>Fair Value Amount</t>
        </is>
      </c>
      <c r="B52" s="4" t="inlineStr">
        <is>
          <t>[2]</t>
        </is>
      </c>
      <c r="C52" s="6" t="n">
        <v>120</v>
      </c>
      <c r="D52" s="4" t="inlineStr">
        <is>
          <t xml:space="preserve"> </t>
        </is>
      </c>
      <c r="E52" s="4" t="inlineStr">
        <is>
          <t xml:space="preserve"> </t>
        </is>
      </c>
      <c r="F52" s="4" t="inlineStr">
        <is>
          <t xml:space="preserve"> </t>
        </is>
      </c>
      <c r="G52" s="6" t="n">
        <v>118</v>
      </c>
      <c r="H52" s="4" t="inlineStr">
        <is>
          <t xml:space="preserve"> </t>
        </is>
      </c>
    </row>
    <row r="53">
      <c r="A53" s="4" t="inlineStr">
        <is>
          <t>March 2023 Note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Fair Value, Assets and Liabilities Measured on Recurring and Nonrecurring Basi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incipal Amount</t>
        </is>
      </c>
      <c r="C55" s="6" t="n">
        <v>60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March 2023 Notes [Member] | Convertible Debt [Member] | Fair Value, Inputs, Level 3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Fair Value, Assets and Liabilities Measured on Recurring and Nonrecurring Basis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incipal Amount</t>
        </is>
      </c>
      <c r="B58" s="4" t="inlineStr">
        <is>
          <t>[2]</t>
        </is>
      </c>
      <c r="C58" s="6" t="n">
        <v>1209</v>
      </c>
      <c r="D58" s="4" t="inlineStr">
        <is>
          <t xml:space="preserve"> </t>
        </is>
      </c>
      <c r="E58" s="4" t="inlineStr">
        <is>
          <t xml:space="preserve"> </t>
        </is>
      </c>
      <c r="F58" s="4" t="inlineStr">
        <is>
          <t xml:space="preserve"> </t>
        </is>
      </c>
      <c r="G58" s="6" t="n">
        <v>1204</v>
      </c>
      <c r="H58" s="4" t="inlineStr">
        <is>
          <t xml:space="preserve"> </t>
        </is>
      </c>
    </row>
    <row r="59">
      <c r="A59" s="4" t="inlineStr">
        <is>
          <t>Unamortized Issuance Costs</t>
        </is>
      </c>
      <c r="B59" s="4" t="inlineStr">
        <is>
          <t>[2]</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Accrued Interest</t>
        </is>
      </c>
      <c r="B60" s="4" t="inlineStr">
        <is>
          <t>[2]</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Carrying Amount</t>
        </is>
      </c>
      <c r="B61" s="4" t="inlineStr">
        <is>
          <t>[2]</t>
        </is>
      </c>
      <c r="C61" s="6" t="n">
        <v>1209</v>
      </c>
      <c r="D61" s="4" t="inlineStr">
        <is>
          <t xml:space="preserve"> </t>
        </is>
      </c>
      <c r="E61" s="4" t="inlineStr">
        <is>
          <t xml:space="preserve"> </t>
        </is>
      </c>
      <c r="F61" s="4" t="inlineStr">
        <is>
          <t xml:space="preserve"> </t>
        </is>
      </c>
      <c r="G61" s="6" t="n">
        <v>1204</v>
      </c>
      <c r="H61" s="4" t="inlineStr">
        <is>
          <t xml:space="preserve"> </t>
        </is>
      </c>
    </row>
    <row r="62">
      <c r="A62" s="4" t="inlineStr">
        <is>
          <t>Fair Value Amount</t>
        </is>
      </c>
      <c r="B62" s="4" t="inlineStr">
        <is>
          <t>[2]</t>
        </is>
      </c>
      <c r="C62" s="6" t="n">
        <v>147</v>
      </c>
      <c r="D62" s="4" t="inlineStr">
        <is>
          <t xml:space="preserve"> </t>
        </is>
      </c>
      <c r="E62" s="4" t="inlineStr">
        <is>
          <t xml:space="preserve"> </t>
        </is>
      </c>
      <c r="F62" s="4" t="inlineStr">
        <is>
          <t xml:space="preserve"> </t>
        </is>
      </c>
      <c r="G62" s="6" t="n">
        <v>157</v>
      </c>
      <c r="H62" s="4" t="inlineStr">
        <is>
          <t xml:space="preserve"> </t>
        </is>
      </c>
    </row>
    <row r="63">
      <c r="A63" s="4" t="inlineStr">
        <is>
          <t>April 2023 Notes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Fair Value, Assets and Liabilities Measured on Recurring and Nonrecurring Basi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incipal Amount</t>
        </is>
      </c>
      <c r="C65" s="6" t="n">
        <v>769</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April 2023 Notes [Member] | Convertible Debt [Member] | Fair Value, Inputs, Level 3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Fair Value, Assets and Liabilities Measured on Recurring and Nonrecurring Basis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Principal Amount</t>
        </is>
      </c>
      <c r="B68" s="4" t="inlineStr">
        <is>
          <t>[2]</t>
        </is>
      </c>
      <c r="C68" s="6" t="n">
        <v>883</v>
      </c>
      <c r="D68" s="4" t="inlineStr">
        <is>
          <t xml:space="preserve"> </t>
        </is>
      </c>
      <c r="E68" s="4" t="inlineStr">
        <is>
          <t xml:space="preserve"> </t>
        </is>
      </c>
      <c r="F68" s="4" t="inlineStr">
        <is>
          <t xml:space="preserve"> </t>
        </is>
      </c>
      <c r="G68" s="6" t="n">
        <v>816</v>
      </c>
      <c r="H68" s="4" t="inlineStr">
        <is>
          <t xml:space="preserve"> </t>
        </is>
      </c>
    </row>
    <row r="69">
      <c r="A69" s="4" t="inlineStr">
        <is>
          <t>Unamortized Issuance Costs</t>
        </is>
      </c>
      <c r="B69" s="4" t="inlineStr">
        <is>
          <t>[2]</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Accrued Interest</t>
        </is>
      </c>
      <c r="B70" s="4" t="inlineStr">
        <is>
          <t>[2]</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Net Carrying Amount</t>
        </is>
      </c>
      <c r="B71" s="4" t="inlineStr">
        <is>
          <t>[2]</t>
        </is>
      </c>
      <c r="C71" s="6" t="n">
        <v>883</v>
      </c>
      <c r="D71" s="4" t="inlineStr">
        <is>
          <t xml:space="preserve"> </t>
        </is>
      </c>
      <c r="E71" s="4" t="inlineStr">
        <is>
          <t xml:space="preserve"> </t>
        </is>
      </c>
      <c r="F71" s="4" t="inlineStr">
        <is>
          <t xml:space="preserve"> </t>
        </is>
      </c>
      <c r="G71" s="6" t="n">
        <v>816</v>
      </c>
      <c r="H71" s="4" t="inlineStr">
        <is>
          <t xml:space="preserve"> </t>
        </is>
      </c>
    </row>
    <row r="72">
      <c r="A72" s="4" t="inlineStr">
        <is>
          <t>Fair Value Amount</t>
        </is>
      </c>
      <c r="B72" s="4" t="inlineStr">
        <is>
          <t>[2]</t>
        </is>
      </c>
      <c r="C72" s="6" t="n">
        <v>108</v>
      </c>
      <c r="D72" s="4" t="inlineStr">
        <is>
          <t xml:space="preserve"> </t>
        </is>
      </c>
      <c r="E72" s="4" t="inlineStr">
        <is>
          <t xml:space="preserve"> </t>
        </is>
      </c>
      <c r="F72" s="4" t="inlineStr">
        <is>
          <t xml:space="preserve"> </t>
        </is>
      </c>
      <c r="G72" s="6" t="n">
        <v>106</v>
      </c>
      <c r="H72" s="4" t="inlineStr">
        <is>
          <t xml:space="preserve"> </t>
        </is>
      </c>
    </row>
    <row r="73">
      <c r="A73" s="4" t="inlineStr">
        <is>
          <t>July 2023 Notes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Fair Value, Assets and Liabilities Measured on Recurring and Nonrecurring Basi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incipal Amount</t>
        </is>
      </c>
      <c r="C75" s="6" t="n">
        <v>150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July 2023 Notes [Member] | Convertible Debt [Member] | Fair Value, Inputs, Level 3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Fair Value, Assets and Liabilities Measured on Recurring and Nonrecurring Basi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rincipal Amount</t>
        </is>
      </c>
      <c r="B78" s="4" t="inlineStr">
        <is>
          <t>[2]</t>
        </is>
      </c>
      <c r="C78" s="6" t="n">
        <v>1322</v>
      </c>
      <c r="D78" s="4" t="inlineStr">
        <is>
          <t xml:space="preserve"> </t>
        </is>
      </c>
      <c r="E78" s="4" t="inlineStr">
        <is>
          <t xml:space="preserve"> </t>
        </is>
      </c>
      <c r="F78" s="4" t="inlineStr">
        <is>
          <t xml:space="preserve"> </t>
        </is>
      </c>
      <c r="G78" s="6" t="n">
        <v>1534</v>
      </c>
      <c r="H78" s="4" t="inlineStr">
        <is>
          <t xml:space="preserve"> </t>
        </is>
      </c>
    </row>
    <row r="79">
      <c r="A79" s="4" t="inlineStr">
        <is>
          <t>Unamortized Issuance Costs</t>
        </is>
      </c>
      <c r="B79" s="4" t="inlineStr">
        <is>
          <t>[2]</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ccrued Interest</t>
        </is>
      </c>
      <c r="B80" s="4" t="inlineStr">
        <is>
          <t>[2]</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Net Carrying Amount</t>
        </is>
      </c>
      <c r="B81" s="4" t="inlineStr">
        <is>
          <t>[2]</t>
        </is>
      </c>
      <c r="C81" s="6" t="n">
        <v>1322</v>
      </c>
      <c r="D81" s="4" t="inlineStr">
        <is>
          <t xml:space="preserve"> </t>
        </is>
      </c>
      <c r="E81" s="4" t="inlineStr">
        <is>
          <t xml:space="preserve"> </t>
        </is>
      </c>
      <c r="F81" s="4" t="inlineStr">
        <is>
          <t xml:space="preserve"> </t>
        </is>
      </c>
      <c r="G81" s="6" t="n">
        <v>1534</v>
      </c>
      <c r="H81" s="4" t="inlineStr">
        <is>
          <t xml:space="preserve"> </t>
        </is>
      </c>
    </row>
    <row r="82">
      <c r="A82" s="4" t="inlineStr">
        <is>
          <t>Fair Value Amount</t>
        </is>
      </c>
      <c r="B82" s="4" t="inlineStr">
        <is>
          <t>[2]</t>
        </is>
      </c>
      <c r="C82" s="6" t="n">
        <v>161</v>
      </c>
      <c r="D82" s="4" t="inlineStr">
        <is>
          <t xml:space="preserve"> </t>
        </is>
      </c>
      <c r="E82" s="4" t="inlineStr">
        <is>
          <t xml:space="preserve"> </t>
        </is>
      </c>
      <c r="F82" s="4" t="inlineStr">
        <is>
          <t xml:space="preserve"> </t>
        </is>
      </c>
      <c r="G82" s="6" t="n">
        <v>202</v>
      </c>
      <c r="H82" s="4" t="inlineStr">
        <is>
          <t xml:space="preserve"> </t>
        </is>
      </c>
    </row>
    <row r="83">
      <c r="A83" s="4" t="inlineStr">
        <is>
          <t>August 2023 Note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Fair Value, Assets and Liabilities Measured on Recurring and Nonrecurring Basi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Principal Amount</t>
        </is>
      </c>
      <c r="C85" s="6" t="n">
        <v>1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ugust 2023 Notes [Member] | Convertible Debt [Member] | Fair Value, Inputs, Level 3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Fair Value, Assets and Liabilities Measured on Recurring and Nonrecurring Basi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incipal Amount</t>
        </is>
      </c>
      <c r="B88" s="4" t="inlineStr">
        <is>
          <t>[2]</t>
        </is>
      </c>
      <c r="C88" s="6" t="n">
        <v>1119</v>
      </c>
      <c r="D88" s="4" t="inlineStr">
        <is>
          <t xml:space="preserve"> </t>
        </is>
      </c>
      <c r="E88" s="4" t="inlineStr">
        <is>
          <t xml:space="preserve"> </t>
        </is>
      </c>
      <c r="F88" s="4" t="inlineStr">
        <is>
          <t xml:space="preserve"> </t>
        </is>
      </c>
      <c r="G88" s="6" t="n">
        <v>1033</v>
      </c>
      <c r="H88" s="4" t="inlineStr">
        <is>
          <t xml:space="preserve"> </t>
        </is>
      </c>
    </row>
    <row r="89">
      <c r="A89" s="4" t="inlineStr">
        <is>
          <t>Unamortized Issuance Costs</t>
        </is>
      </c>
      <c r="B89" s="4" t="inlineStr">
        <is>
          <t>[2]</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Accrued Interest</t>
        </is>
      </c>
      <c r="B90" s="4" t="inlineStr">
        <is>
          <t>[2]</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Net Carrying Amount</t>
        </is>
      </c>
      <c r="B91" s="4" t="inlineStr">
        <is>
          <t>[2]</t>
        </is>
      </c>
      <c r="C91" s="6" t="n">
        <v>1119</v>
      </c>
      <c r="D91" s="4" t="inlineStr">
        <is>
          <t xml:space="preserve"> </t>
        </is>
      </c>
      <c r="E91" s="4" t="inlineStr">
        <is>
          <t xml:space="preserve"> </t>
        </is>
      </c>
      <c r="F91" s="4" t="inlineStr">
        <is>
          <t xml:space="preserve"> </t>
        </is>
      </c>
      <c r="G91" s="6" t="n">
        <v>1033</v>
      </c>
      <c r="H91" s="4" t="inlineStr">
        <is>
          <t xml:space="preserve"> </t>
        </is>
      </c>
    </row>
    <row r="92">
      <c r="A92" s="4" t="inlineStr">
        <is>
          <t>Fair Value Amount</t>
        </is>
      </c>
      <c r="B92" s="4" t="inlineStr">
        <is>
          <t>[2]</t>
        </is>
      </c>
      <c r="C92" s="6" t="n">
        <v>136</v>
      </c>
      <c r="D92" s="4" t="inlineStr">
        <is>
          <t xml:space="preserve"> </t>
        </is>
      </c>
      <c r="E92" s="4" t="inlineStr">
        <is>
          <t xml:space="preserve"> </t>
        </is>
      </c>
      <c r="F92" s="4" t="inlineStr">
        <is>
          <t xml:space="preserve"> </t>
        </is>
      </c>
      <c r="G92" s="6" t="n">
        <v>136</v>
      </c>
      <c r="H92" s="4" t="inlineStr">
        <is>
          <t xml:space="preserve"> </t>
        </is>
      </c>
    </row>
    <row r="93">
      <c r="A93" s="4" t="inlineStr">
        <is>
          <t>September 2023 Note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Fair Value, Assets and Liabilities Measured on Recurring and Nonrecurring Basi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rincipal Amount</t>
        </is>
      </c>
      <c r="B95" s="4" t="inlineStr">
        <is>
          <t>[5]</t>
        </is>
      </c>
      <c r="C95" s="6" t="n">
        <v>2885</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September 2023 Notes [Member] | Convertible Debt [Member] | Fair Value, Inputs, Level 3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Fair Value, Assets and Liabilities Measured on Recurring and Nonrecurring Basi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Principal Amount</t>
        </is>
      </c>
      <c r="B98" s="4" t="inlineStr">
        <is>
          <t>[2]</t>
        </is>
      </c>
      <c r="C98" s="6" t="n">
        <v>3147</v>
      </c>
      <c r="D98" s="4" t="inlineStr">
        <is>
          <t xml:space="preserve"> </t>
        </is>
      </c>
      <c r="E98" s="4" t="inlineStr">
        <is>
          <t xml:space="preserve"> </t>
        </is>
      </c>
      <c r="F98" s="4" t="inlineStr">
        <is>
          <t xml:space="preserve"> </t>
        </is>
      </c>
      <c r="G98" s="6" t="n">
        <v>2945</v>
      </c>
      <c r="H98" s="4" t="inlineStr">
        <is>
          <t xml:space="preserve"> </t>
        </is>
      </c>
    </row>
    <row r="99">
      <c r="A99" s="4" t="inlineStr">
        <is>
          <t>Unamortized Issuance Costs</t>
        </is>
      </c>
      <c r="B99" s="4" t="inlineStr">
        <is>
          <t>[2]</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Accrued Interest</t>
        </is>
      </c>
      <c r="B100" s="4" t="inlineStr">
        <is>
          <t>[2]</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Net Carrying Amount</t>
        </is>
      </c>
      <c r="B101" s="4" t="inlineStr">
        <is>
          <t>[2]</t>
        </is>
      </c>
      <c r="C101" s="6" t="n">
        <v>3147</v>
      </c>
      <c r="D101" s="4" t="inlineStr">
        <is>
          <t xml:space="preserve"> </t>
        </is>
      </c>
      <c r="E101" s="4" t="inlineStr">
        <is>
          <t xml:space="preserve"> </t>
        </is>
      </c>
      <c r="F101" s="4" t="inlineStr">
        <is>
          <t xml:space="preserve"> </t>
        </is>
      </c>
      <c r="G101" s="6" t="n">
        <v>2945</v>
      </c>
      <c r="H101" s="4" t="inlineStr">
        <is>
          <t xml:space="preserve"> </t>
        </is>
      </c>
    </row>
    <row r="102">
      <c r="A102" s="4" t="inlineStr">
        <is>
          <t>Fair Value Amount</t>
        </is>
      </c>
      <c r="B102" s="4" t="inlineStr">
        <is>
          <t>[2]</t>
        </is>
      </c>
      <c r="C102" s="7" t="n">
        <v>383</v>
      </c>
      <c r="D102" s="4" t="inlineStr">
        <is>
          <t xml:space="preserve"> </t>
        </is>
      </c>
      <c r="E102" s="4" t="inlineStr">
        <is>
          <t xml:space="preserve"> </t>
        </is>
      </c>
      <c r="F102" s="4" t="inlineStr">
        <is>
          <t xml:space="preserve"> </t>
        </is>
      </c>
      <c r="G102" s="7" t="n">
        <v>384</v>
      </c>
      <c r="H102" s="4" t="inlineStr">
        <is>
          <t xml:space="preserve"> </t>
        </is>
      </c>
    </row>
    <row r="103"/>
    <row r="104">
      <c r="A104" s="4" t="inlineStr">
        <is>
          <t>[1]The
Baker Notes principal amount includes $ 24.9 13.7 99,692 22,189,349 0.13 4,807,692 0.001</t>
        </is>
      </c>
    </row>
  </sheetData>
  <mergeCells count="3">
    <mergeCell ref="A103:G103"/>
    <mergeCell ref="A104:G104"/>
    <mergeCell ref="A1:B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air Value of Financial Liabilities (Details) (Parenthetical) - USD ($) $ in Millions</t>
        </is>
      </c>
      <c r="B1" s="2" t="inlineStr">
        <is>
          <t>12 Months Ended</t>
        </is>
      </c>
    </row>
    <row r="2">
      <c r="B2" s="2" t="inlineStr">
        <is>
          <t>Dec. 31, 2024</t>
        </is>
      </c>
      <c r="C2" s="2" t="inlineStr">
        <is>
          <t>Dec. 31, 2023</t>
        </is>
      </c>
    </row>
    <row r="3">
      <c r="A3" s="4" t="inlineStr">
        <is>
          <t>Baker Notes [Member] | Convertible Debt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paid in kind</t>
        </is>
      </c>
      <c r="B5" s="5" t="n">
        <v>24.9</v>
      </c>
      <c r="C5" s="5" t="n">
        <v>13.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 in Fair Value of Level 3 Financial Liabilities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Change in fair value presented in the Condensed Consolidated Statements of Comprehensive Income (Loss)</t>
        </is>
      </c>
      <c r="B4" s="7" t="n">
        <v>-1924</v>
      </c>
      <c r="C4" s="7" t="n">
        <v>22814</v>
      </c>
    </row>
    <row r="5">
      <c r="A5" s="4" t="inlineStr">
        <is>
          <t>Change in fair value presented in the Condensed Consolidated Statements of Operations</t>
        </is>
      </c>
      <c r="B5" s="6" t="n">
        <v>3698</v>
      </c>
      <c r="C5" s="6" t="n">
        <v>4879</v>
      </c>
    </row>
    <row r="6">
      <c r="A6" s="4" t="inlineStr">
        <is>
          <t>Long-Term Debt [Member] | Fair Value, Inputs, Level 3 [Member]</t>
        </is>
      </c>
      <c r="B6" s="4" t="inlineStr">
        <is>
          <t xml:space="preserve"> </t>
        </is>
      </c>
      <c r="C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row>
    <row r="8">
      <c r="A8" s="4" t="inlineStr">
        <is>
          <t>Beginning balance</t>
        </is>
      </c>
      <c r="B8" s="6" t="n">
        <v>14731</v>
      </c>
      <c r="C8" s="6" t="n">
        <v>39416</v>
      </c>
    </row>
    <row r="9">
      <c r="A9" s="4" t="inlineStr">
        <is>
          <t>Initial liability at issuance</t>
        </is>
      </c>
      <c r="B9" s="6" t="n">
        <v>24670</v>
      </c>
      <c r="C9" s="6" t="n">
        <v>27180</v>
      </c>
    </row>
    <row r="10">
      <c r="A10" s="4" t="inlineStr">
        <is>
          <t>Extinguishment</t>
        </is>
      </c>
      <c r="B10" s="6" t="n">
        <v>-25842</v>
      </c>
      <c r="C10" s="6" t="n">
        <v>-26682</v>
      </c>
    </row>
    <row r="11">
      <c r="A11" s="4" t="inlineStr">
        <is>
          <t>Debt repayment</t>
        </is>
      </c>
      <c r="B11" s="6" t="n">
        <v>-509</v>
      </c>
      <c r="C11" s="6" t="n">
        <v>-1154</v>
      </c>
    </row>
    <row r="12">
      <c r="A12" s="4" t="inlineStr">
        <is>
          <t>Change in fair value presented in the Condensed Consolidated Statements of Comprehensive Income (Loss)</t>
        </is>
      </c>
      <c r="B12" s="6" t="n">
        <v>1924</v>
      </c>
      <c r="C12" s="6" t="n">
        <v>-22814</v>
      </c>
    </row>
    <row r="13">
      <c r="A13" s="4" t="inlineStr">
        <is>
          <t>Ending balance</t>
        </is>
      </c>
      <c r="B13" s="6" t="n">
        <v>14974</v>
      </c>
      <c r="C13" s="6" t="n">
        <v>14731</v>
      </c>
    </row>
    <row r="14">
      <c r="A14" s="4" t="inlineStr">
        <is>
          <t>Change in fair value presented in the Condensed Consolidated Statements of Operations</t>
        </is>
      </c>
      <c r="B14" s="4" t="inlineStr">
        <is>
          <t xml:space="preserve"> </t>
        </is>
      </c>
      <c r="C14" s="6" t="n">
        <v>-1215</v>
      </c>
    </row>
    <row r="15">
      <c r="A15" s="4" t="inlineStr">
        <is>
          <t>Long-Term Debt [Member] | Baker Notes Assigned To Aditxt Notes [Member] | Fair Value, Inputs, Level 3 [Member]</t>
        </is>
      </c>
      <c r="B15" s="4" t="inlineStr">
        <is>
          <t xml:space="preserve"> </t>
        </is>
      </c>
      <c r="C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row>
    <row r="17">
      <c r="A17" s="4" t="inlineStr">
        <is>
          <t>Beginning balance</t>
        </is>
      </c>
      <c r="B17" s="6" t="n">
        <v>13510</v>
      </c>
      <c r="C17" s="6" t="n">
        <v>39260</v>
      </c>
    </row>
    <row r="18">
      <c r="A18" s="4" t="inlineStr">
        <is>
          <t>Initial liability at issuance</t>
        </is>
      </c>
      <c r="B18" s="6" t="n">
        <v>24670</v>
      </c>
      <c r="C18" s="6" t="n">
        <v>26960</v>
      </c>
    </row>
    <row r="19">
      <c r="A19" s="4" t="inlineStr">
        <is>
          <t>Extinguishment</t>
        </is>
      </c>
      <c r="B19" s="6" t="n">
        <v>-25790</v>
      </c>
      <c r="C19" s="6" t="n">
        <v>-26682</v>
      </c>
    </row>
    <row r="20">
      <c r="A20" s="4" t="inlineStr">
        <is>
          <t>Debt repayment</t>
        </is>
      </c>
      <c r="B20" s="6" t="n">
        <v>-509</v>
      </c>
      <c r="C20" s="6" t="n">
        <v>-1154</v>
      </c>
    </row>
    <row r="21">
      <c r="A21" s="4" t="inlineStr">
        <is>
          <t>Change in fair value presented in the Condensed Consolidated Statements of Comprehensive Income (Loss)</t>
        </is>
      </c>
      <c r="B21" s="6" t="n">
        <v>1920</v>
      </c>
      <c r="C21" s="6" t="n">
        <v>-23660</v>
      </c>
    </row>
    <row r="22">
      <c r="A22" s="4" t="inlineStr">
        <is>
          <t>Ending balance</t>
        </is>
      </c>
      <c r="B22" s="6" t="n">
        <v>13801</v>
      </c>
      <c r="C22" s="6" t="n">
        <v>13510</v>
      </c>
    </row>
    <row r="23">
      <c r="A23" s="4" t="inlineStr">
        <is>
          <t>Change in fair value presented in the Condensed Consolidated Statements of Operations</t>
        </is>
      </c>
      <c r="B23" s="4" t="inlineStr">
        <is>
          <t xml:space="preserve"> </t>
        </is>
      </c>
      <c r="C23" s="6" t="n">
        <v>-1214</v>
      </c>
    </row>
    <row r="24">
      <c r="A24" s="4" t="inlineStr">
        <is>
          <t>Long-Term Debt [Member] | Total Offerings [Member] | Fair Value, Inputs, Level 3 [Member]</t>
        </is>
      </c>
      <c r="B24" s="4" t="inlineStr">
        <is>
          <t xml:space="preserve"> </t>
        </is>
      </c>
      <c r="C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row>
    <row r="26">
      <c r="A26" s="4" t="inlineStr">
        <is>
          <t>Beginning balance</t>
        </is>
      </c>
      <c r="B26" s="6" t="n">
        <v>1221</v>
      </c>
      <c r="C26" s="6" t="n">
        <v>156</v>
      </c>
    </row>
    <row r="27">
      <c r="A27" s="4" t="inlineStr">
        <is>
          <t>Initial liability at issuance</t>
        </is>
      </c>
      <c r="B27" s="4" t="inlineStr">
        <is>
          <t xml:space="preserve"> </t>
        </is>
      </c>
      <c r="C27" s="6" t="n">
        <v>220</v>
      </c>
    </row>
    <row r="28">
      <c r="A28" s="4" t="inlineStr">
        <is>
          <t>Extinguishment</t>
        </is>
      </c>
      <c r="B28" s="6" t="n">
        <v>-52</v>
      </c>
      <c r="C28" s="4" t="inlineStr">
        <is>
          <t xml:space="preserve"> </t>
        </is>
      </c>
    </row>
    <row r="29">
      <c r="A29" s="4" t="inlineStr">
        <is>
          <t>Debt repayment</t>
        </is>
      </c>
      <c r="B29" s="4" t="inlineStr">
        <is>
          <t xml:space="preserve"> </t>
        </is>
      </c>
      <c r="C29" s="4" t="inlineStr">
        <is>
          <t xml:space="preserve"> </t>
        </is>
      </c>
    </row>
    <row r="30">
      <c r="A30" s="4" t="inlineStr">
        <is>
          <t>Change in fair value presented in the Condensed Consolidated Statements of Comprehensive Income (Loss)</t>
        </is>
      </c>
      <c r="B30" s="6" t="n">
        <v>4</v>
      </c>
      <c r="C30" s="6" t="n">
        <v>846</v>
      </c>
    </row>
    <row r="31">
      <c r="A31" s="4" t="inlineStr">
        <is>
          <t>Ending balance</t>
        </is>
      </c>
      <c r="B31" s="6" t="n">
        <v>1173</v>
      </c>
      <c r="C31" s="6" t="n">
        <v>1221</v>
      </c>
    </row>
    <row r="32">
      <c r="A32" s="4" t="inlineStr">
        <is>
          <t>Change in fair value presented in the Condensed Consolidated Statements of Operations</t>
        </is>
      </c>
      <c r="B32" s="4" t="inlineStr">
        <is>
          <t xml:space="preserve"> </t>
        </is>
      </c>
      <c r="C32" s="6" t="n">
        <v>-1</v>
      </c>
    </row>
    <row r="33">
      <c r="A33" s="4" t="inlineStr">
        <is>
          <t>Derivative Financial Instruments, Liabilities [Member] | Fair Value, Inputs, Level 3 [Member]</t>
        </is>
      </c>
      <c r="B33" s="4" t="inlineStr">
        <is>
          <t xml:space="preserve"> </t>
        </is>
      </c>
      <c r="C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row>
    <row r="35">
      <c r="A35" s="4" t="inlineStr">
        <is>
          <t>Beginning balance</t>
        </is>
      </c>
      <c r="B35" s="6" t="n">
        <v>1926</v>
      </c>
      <c r="C35" s="6" t="n">
        <v>1676</v>
      </c>
    </row>
    <row r="36">
      <c r="A36" s="4" t="inlineStr">
        <is>
          <t>Initial liability at issuance</t>
        </is>
      </c>
      <c r="B36" s="6" t="n">
        <v>3300</v>
      </c>
      <c r="C36" s="6" t="n">
        <v>5562</v>
      </c>
    </row>
    <row r="37">
      <c r="A37" s="4" t="inlineStr">
        <is>
          <t>Ending balance</t>
        </is>
      </c>
      <c r="B37" s="6" t="n">
        <v>1359</v>
      </c>
      <c r="C37" s="6" t="n">
        <v>1926</v>
      </c>
    </row>
    <row r="38">
      <c r="A38" s="4" t="inlineStr">
        <is>
          <t>Exercises</t>
        </is>
      </c>
      <c r="B38" s="6" t="n">
        <v>-169</v>
      </c>
      <c r="C38" s="6" t="n">
        <v>-431</v>
      </c>
    </row>
    <row r="39">
      <c r="A39" s="4" t="inlineStr">
        <is>
          <t>Change in fair value presented in the consolidated statements of operations</t>
        </is>
      </c>
      <c r="B39" s="6" t="n">
        <v>-3698</v>
      </c>
      <c r="C39" s="6" t="n">
        <v>-4879</v>
      </c>
    </row>
    <row r="40">
      <c r="A40" s="4" t="inlineStr">
        <is>
          <t>Reclassified to equity</t>
        </is>
      </c>
      <c r="B40" s="4" t="inlineStr">
        <is>
          <t xml:space="preserve"> </t>
        </is>
      </c>
      <c r="C40" s="6" t="n">
        <v>-2</v>
      </c>
    </row>
    <row r="41">
      <c r="A41" s="4" t="inlineStr">
        <is>
          <t>Derivative Financial Instruments, Liabilities [Member] | Fair Value, Inputs, Level 3 [Member] | Rights [Member]</t>
        </is>
      </c>
      <c r="B41" s="4" t="inlineStr">
        <is>
          <t xml:space="preserve"> </t>
        </is>
      </c>
      <c r="C41" s="4" t="inlineStr">
        <is>
          <t xml:space="preserve"> </t>
        </is>
      </c>
    </row>
    <row r="42">
      <c r="A42" s="3" t="inlineStr">
        <is>
          <t>Fair Value, Liabilities Measured on Recurring Basis, Unobservable Input Reconciliation [Line Items]</t>
        </is>
      </c>
      <c r="B42" s="4" t="inlineStr">
        <is>
          <t xml:space="preserve"> </t>
        </is>
      </c>
      <c r="C42" s="4" t="inlineStr">
        <is>
          <t xml:space="preserve"> </t>
        </is>
      </c>
    </row>
    <row r="43">
      <c r="A43" s="4" t="inlineStr">
        <is>
          <t>Beginning balance</t>
        </is>
      </c>
      <c r="B43" s="6" t="n">
        <v>1926</v>
      </c>
      <c r="C43" s="6" t="n">
        <v>1095</v>
      </c>
    </row>
    <row r="44">
      <c r="A44" s="4" t="inlineStr">
        <is>
          <t>Initial liability at issuance</t>
        </is>
      </c>
      <c r="B44" s="6" t="n">
        <v>3300</v>
      </c>
      <c r="C44" s="6" t="n">
        <v>5556</v>
      </c>
    </row>
    <row r="45">
      <c r="A45" s="4" t="inlineStr">
        <is>
          <t>Ending balance</t>
        </is>
      </c>
      <c r="B45" s="6" t="n">
        <v>1359</v>
      </c>
      <c r="C45" s="6" t="n">
        <v>1926</v>
      </c>
    </row>
    <row r="46">
      <c r="A46" s="4" t="inlineStr">
        <is>
          <t>Exercises</t>
        </is>
      </c>
      <c r="B46" s="6" t="n">
        <v>-169</v>
      </c>
      <c r="C46" s="6" t="n">
        <v>-424</v>
      </c>
    </row>
    <row r="47">
      <c r="A47" s="4" t="inlineStr">
        <is>
          <t>Change in fair value presented in the Condensed Consolidated Statements of Operations</t>
        </is>
      </c>
      <c r="B47" s="6" t="n">
        <v>-3698</v>
      </c>
      <c r="C47" s="4" t="inlineStr">
        <is>
          <t xml:space="preserve"> </t>
        </is>
      </c>
    </row>
    <row r="48">
      <c r="A48" s="4" t="inlineStr">
        <is>
          <t>Change in fair value presented in the consolidated statements of operations</t>
        </is>
      </c>
      <c r="B48" s="4" t="inlineStr">
        <is>
          <t xml:space="preserve"> </t>
        </is>
      </c>
      <c r="C48" s="6" t="n">
        <v>-4301</v>
      </c>
    </row>
    <row r="49">
      <c r="A49" s="4" t="inlineStr">
        <is>
          <t>Reclassified to equity</t>
        </is>
      </c>
      <c r="B49" s="4" t="inlineStr">
        <is>
          <t xml:space="preserve"> </t>
        </is>
      </c>
      <c r="C49" s="4" t="inlineStr">
        <is>
          <t xml:space="preserve"> </t>
        </is>
      </c>
    </row>
    <row r="50">
      <c r="A50" s="4" t="inlineStr">
        <is>
          <t>Derivative Financial Instruments, Liabilities [Member] | Fair Value, Inputs, Level 3 [Member] | Derivative Liability Convertible Preferred Stock [Member]</t>
        </is>
      </c>
      <c r="B50" s="4" t="inlineStr">
        <is>
          <t xml:space="preserve"> </t>
        </is>
      </c>
      <c r="C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row>
    <row r="52">
      <c r="A52" s="4" t="inlineStr">
        <is>
          <t>Beginning balance</t>
        </is>
      </c>
      <c r="B52" s="4" t="inlineStr">
        <is>
          <t xml:space="preserve"> </t>
        </is>
      </c>
      <c r="C52" s="6" t="n">
        <v>1</v>
      </c>
    </row>
    <row r="53">
      <c r="A53" s="4" t="inlineStr">
        <is>
          <t>Initial liability at issuance</t>
        </is>
      </c>
      <c r="B53" s="4" t="inlineStr">
        <is>
          <t xml:space="preserve"> </t>
        </is>
      </c>
      <c r="C53" s="4" t="inlineStr">
        <is>
          <t xml:space="preserve"> </t>
        </is>
      </c>
    </row>
    <row r="54">
      <c r="A54" s="4" t="inlineStr">
        <is>
          <t>Ending balance</t>
        </is>
      </c>
      <c r="B54" s="4" t="inlineStr">
        <is>
          <t xml:space="preserve"> </t>
        </is>
      </c>
      <c r="C54" s="4" t="inlineStr">
        <is>
          <t xml:space="preserve"> </t>
        </is>
      </c>
    </row>
    <row r="55">
      <c r="A55" s="4" t="inlineStr">
        <is>
          <t>Exercises</t>
        </is>
      </c>
      <c r="B55" s="4" t="inlineStr">
        <is>
          <t xml:space="preserve"> </t>
        </is>
      </c>
      <c r="C55" s="4" t="inlineStr">
        <is>
          <t xml:space="preserve"> </t>
        </is>
      </c>
    </row>
    <row r="56">
      <c r="A56" s="4" t="inlineStr">
        <is>
          <t>Change in fair value presented in the consolidated statements of operations</t>
        </is>
      </c>
      <c r="B56" s="4" t="inlineStr">
        <is>
          <t xml:space="preserve"> </t>
        </is>
      </c>
      <c r="C56" s="6" t="n">
        <v>-1</v>
      </c>
    </row>
    <row r="57">
      <c r="A57" s="4" t="inlineStr">
        <is>
          <t>Reclassified to equity</t>
        </is>
      </c>
      <c r="B57" s="4" t="inlineStr">
        <is>
          <t xml:space="preserve"> </t>
        </is>
      </c>
      <c r="C57" s="4" t="inlineStr">
        <is>
          <t xml:space="preserve"> </t>
        </is>
      </c>
    </row>
    <row r="58">
      <c r="A58" s="4" t="inlineStr">
        <is>
          <t>Derivative Financial Instruments, Liabilities [Member] | Fair Value, Inputs, Level 3 [Member] | May 2022 Public Offering Warrants [Member]</t>
        </is>
      </c>
      <c r="B58" s="4" t="inlineStr">
        <is>
          <t xml:space="preserve"> </t>
        </is>
      </c>
      <c r="C58" s="4" t="inlineStr">
        <is>
          <t xml:space="preserve"> </t>
        </is>
      </c>
    </row>
    <row r="59">
      <c r="A59" s="3" t="inlineStr">
        <is>
          <t>Fair Value, Liabilities Measured on Recurring Basis, Unobservable Input Reconciliation [Line Items]</t>
        </is>
      </c>
      <c r="B59" s="4" t="inlineStr">
        <is>
          <t xml:space="preserve"> </t>
        </is>
      </c>
      <c r="C59" s="4" t="inlineStr">
        <is>
          <t xml:space="preserve"> </t>
        </is>
      </c>
    </row>
    <row r="60">
      <c r="A60" s="4" t="inlineStr">
        <is>
          <t>Beginning balance</t>
        </is>
      </c>
      <c r="B60" s="4" t="inlineStr">
        <is>
          <t xml:space="preserve"> </t>
        </is>
      </c>
      <c r="C60" s="6" t="n">
        <v>303</v>
      </c>
    </row>
    <row r="61">
      <c r="A61" s="4" t="inlineStr">
        <is>
          <t>Initial liability at issuance</t>
        </is>
      </c>
      <c r="B61" s="4" t="inlineStr">
        <is>
          <t xml:space="preserve"> </t>
        </is>
      </c>
      <c r="C61" s="4" t="inlineStr">
        <is>
          <t xml:space="preserve"> </t>
        </is>
      </c>
    </row>
    <row r="62">
      <c r="A62" s="4" t="inlineStr">
        <is>
          <t>Ending balance</t>
        </is>
      </c>
      <c r="B62" s="4" t="inlineStr">
        <is>
          <t xml:space="preserve"> </t>
        </is>
      </c>
      <c r="C62" s="4" t="inlineStr">
        <is>
          <t xml:space="preserve"> </t>
        </is>
      </c>
    </row>
    <row r="63">
      <c r="A63" s="4" t="inlineStr">
        <is>
          <t>Exercises</t>
        </is>
      </c>
      <c r="B63" s="4" t="inlineStr">
        <is>
          <t xml:space="preserve"> </t>
        </is>
      </c>
      <c r="C63" s="6" t="n">
        <v>-7</v>
      </c>
    </row>
    <row r="64">
      <c r="A64" s="4" t="inlineStr">
        <is>
          <t>Change in fair value presented in the consolidated statements of operations</t>
        </is>
      </c>
      <c r="B64" s="4" t="inlineStr">
        <is>
          <t xml:space="preserve"> </t>
        </is>
      </c>
      <c r="C64" s="6" t="n">
        <v>-295</v>
      </c>
    </row>
    <row r="65">
      <c r="A65" s="4" t="inlineStr">
        <is>
          <t>Reclassified to equity</t>
        </is>
      </c>
      <c r="B65" s="4" t="inlineStr">
        <is>
          <t xml:space="preserve"> </t>
        </is>
      </c>
      <c r="C65" s="6" t="n">
        <v>-1</v>
      </c>
    </row>
    <row r="66">
      <c r="A66" s="4" t="inlineStr">
        <is>
          <t>Derivative Financial Instruments, Liabilities [Member] | Fair Value, Inputs, Level 3 [Member] | June 2022 Baker Warrants [Member]</t>
        </is>
      </c>
      <c r="B66" s="4" t="inlineStr">
        <is>
          <t xml:space="preserve"> </t>
        </is>
      </c>
      <c r="C66" s="4" t="inlineStr">
        <is>
          <t xml:space="preserve"> </t>
        </is>
      </c>
    </row>
    <row r="67">
      <c r="A67" s="3" t="inlineStr">
        <is>
          <t>Fair Value, Liabilities Measured on Recurring Basis, Unobservable Input Reconciliation [Line Items]</t>
        </is>
      </c>
      <c r="B67" s="4" t="inlineStr">
        <is>
          <t xml:space="preserve"> </t>
        </is>
      </c>
      <c r="C67" s="4" t="inlineStr">
        <is>
          <t xml:space="preserve"> </t>
        </is>
      </c>
    </row>
    <row r="68">
      <c r="A68" s="4" t="inlineStr">
        <is>
          <t>Beginning balance</t>
        </is>
      </c>
      <c r="B68" s="4" t="inlineStr">
        <is>
          <t xml:space="preserve"> </t>
        </is>
      </c>
      <c r="C68" s="6" t="n">
        <v>170</v>
      </c>
    </row>
    <row r="69">
      <c r="A69" s="4" t="inlineStr">
        <is>
          <t>Initial liability at issuance</t>
        </is>
      </c>
      <c r="B69" s="4" t="inlineStr">
        <is>
          <t xml:space="preserve"> </t>
        </is>
      </c>
      <c r="C69" s="4" t="inlineStr">
        <is>
          <t xml:space="preserve"> </t>
        </is>
      </c>
    </row>
    <row r="70">
      <c r="A70" s="4" t="inlineStr">
        <is>
          <t>Ending balance</t>
        </is>
      </c>
      <c r="B70" s="4" t="inlineStr">
        <is>
          <t xml:space="preserve"> </t>
        </is>
      </c>
      <c r="C70" s="4" t="inlineStr">
        <is>
          <t xml:space="preserve"> </t>
        </is>
      </c>
    </row>
    <row r="71">
      <c r="A71" s="4" t="inlineStr">
        <is>
          <t>Exercises</t>
        </is>
      </c>
      <c r="B71" s="4" t="inlineStr">
        <is>
          <t xml:space="preserve"> </t>
        </is>
      </c>
      <c r="C71" s="4" t="inlineStr">
        <is>
          <t xml:space="preserve"> </t>
        </is>
      </c>
    </row>
    <row r="72">
      <c r="A72" s="4" t="inlineStr">
        <is>
          <t>Change in fair value presented in the consolidated statements of operations</t>
        </is>
      </c>
      <c r="B72" s="4" t="inlineStr">
        <is>
          <t xml:space="preserve"> </t>
        </is>
      </c>
      <c r="C72" s="6" t="n">
        <v>-169</v>
      </c>
    </row>
    <row r="73">
      <c r="A73" s="4" t="inlineStr">
        <is>
          <t>Reclassified to equity</t>
        </is>
      </c>
      <c r="B73" s="4" t="inlineStr">
        <is>
          <t xml:space="preserve"> </t>
        </is>
      </c>
      <c r="C73" s="6" t="n">
        <v>-1</v>
      </c>
    </row>
    <row r="74">
      <c r="A74" s="4" t="inlineStr">
        <is>
          <t>Derivative Financial Instruments, Liabilities [Member] | Fair Value, Inputs, Level 3 [Member] | December 2022 Warrants [Member]</t>
        </is>
      </c>
      <c r="B74" s="4" t="inlineStr">
        <is>
          <t xml:space="preserve"> </t>
        </is>
      </c>
      <c r="C74" s="4" t="inlineStr">
        <is>
          <t xml:space="preserve"> </t>
        </is>
      </c>
    </row>
    <row r="75">
      <c r="A75" s="3" t="inlineStr">
        <is>
          <t>Fair Value, Liabilities Measured on Recurring Basis, Unobservable Input Reconciliation [Line Items]</t>
        </is>
      </c>
      <c r="B75" s="4" t="inlineStr">
        <is>
          <t xml:space="preserve"> </t>
        </is>
      </c>
      <c r="C75" s="4" t="inlineStr">
        <is>
          <t xml:space="preserve"> </t>
        </is>
      </c>
    </row>
    <row r="76">
      <c r="A76" s="4" t="inlineStr">
        <is>
          <t>Beginning balance</t>
        </is>
      </c>
      <c r="B76" s="4" t="inlineStr">
        <is>
          <t xml:space="preserve"> </t>
        </is>
      </c>
      <c r="C76" s="6" t="n">
        <v>107</v>
      </c>
    </row>
    <row r="77">
      <c r="A77" s="4" t="inlineStr">
        <is>
          <t>Initial liability at issuance</t>
        </is>
      </c>
      <c r="B77" s="4" t="inlineStr">
        <is>
          <t xml:space="preserve"> </t>
        </is>
      </c>
      <c r="C77" s="4" t="inlineStr">
        <is>
          <t xml:space="preserve"> </t>
        </is>
      </c>
    </row>
    <row r="78">
      <c r="A78" s="4" t="inlineStr">
        <is>
          <t>Ending balance</t>
        </is>
      </c>
      <c r="B78" s="4" t="inlineStr">
        <is>
          <t xml:space="preserve"> </t>
        </is>
      </c>
      <c r="C78" s="4" t="inlineStr">
        <is>
          <t xml:space="preserve"> </t>
        </is>
      </c>
    </row>
    <row r="79">
      <c r="A79" s="4" t="inlineStr">
        <is>
          <t>Exercises</t>
        </is>
      </c>
      <c r="B79" s="4" t="inlineStr">
        <is>
          <t xml:space="preserve"> </t>
        </is>
      </c>
      <c r="C79" s="4" t="inlineStr">
        <is>
          <t xml:space="preserve"> </t>
        </is>
      </c>
    </row>
    <row r="80">
      <c r="A80" s="4" t="inlineStr">
        <is>
          <t>Change in fair value presented in the consolidated statements of operations</t>
        </is>
      </c>
      <c r="B80" s="4" t="inlineStr">
        <is>
          <t xml:space="preserve"> </t>
        </is>
      </c>
      <c r="C80" s="6" t="n">
        <v>-107</v>
      </c>
    </row>
    <row r="81">
      <c r="A81" s="4" t="inlineStr">
        <is>
          <t>Reclassified to equity</t>
        </is>
      </c>
      <c r="B81" s="4" t="inlineStr">
        <is>
          <t xml:space="preserve"> </t>
        </is>
      </c>
      <c r="C81" s="4" t="inlineStr">
        <is>
          <t xml:space="preserve"> </t>
        </is>
      </c>
    </row>
    <row r="82">
      <c r="A82" s="4" t="inlineStr">
        <is>
          <t>Derivative Financial Instruments, Liabilities [Member] | Fair Value, Inputs, Level 3 [Member] | February and March 2023 Notes [Member]</t>
        </is>
      </c>
      <c r="B82" s="4" t="inlineStr">
        <is>
          <t xml:space="preserve"> </t>
        </is>
      </c>
      <c r="C82" s="4" t="inlineStr">
        <is>
          <t xml:space="preserve"> </t>
        </is>
      </c>
    </row>
    <row r="83">
      <c r="A83" s="3" t="inlineStr">
        <is>
          <t>Fair Value, Liabilities Measured on Recurring Basis, Unobservable Input Reconciliation [Line Items]</t>
        </is>
      </c>
      <c r="B83" s="4" t="inlineStr">
        <is>
          <t xml:space="preserve"> </t>
        </is>
      </c>
      <c r="C83" s="4" t="inlineStr">
        <is>
          <t xml:space="preserve"> </t>
        </is>
      </c>
    </row>
    <row r="84">
      <c r="A84" s="4" t="inlineStr">
        <is>
          <t>Beginning balance</t>
        </is>
      </c>
      <c r="B84" s="4" t="inlineStr">
        <is>
          <t xml:space="preserve"> </t>
        </is>
      </c>
      <c r="C84" s="4" t="inlineStr">
        <is>
          <t xml:space="preserve"> </t>
        </is>
      </c>
    </row>
    <row r="85">
      <c r="A85" s="4" t="inlineStr">
        <is>
          <t>Initial liability at issuance</t>
        </is>
      </c>
      <c r="B85" s="4" t="inlineStr">
        <is>
          <t xml:space="preserve"> </t>
        </is>
      </c>
      <c r="C85" s="6" t="n">
        <v>6</v>
      </c>
    </row>
    <row r="86">
      <c r="A86" s="4" t="inlineStr">
        <is>
          <t>Ending balance</t>
        </is>
      </c>
      <c r="B86" s="4" t="inlineStr">
        <is>
          <t xml:space="preserve"> </t>
        </is>
      </c>
      <c r="C86" s="4" t="inlineStr">
        <is>
          <t xml:space="preserve"> </t>
        </is>
      </c>
    </row>
    <row r="87">
      <c r="A87" s="4" t="inlineStr">
        <is>
          <t>Exercises</t>
        </is>
      </c>
      <c r="B87" s="4" t="inlineStr">
        <is>
          <t xml:space="preserve"> </t>
        </is>
      </c>
      <c r="C87" s="4" t="inlineStr">
        <is>
          <t xml:space="preserve"> </t>
        </is>
      </c>
    </row>
    <row r="88">
      <c r="A88" s="4" t="inlineStr">
        <is>
          <t>Change in fair value presented in the consolidated statements of operations</t>
        </is>
      </c>
      <c r="B88" s="4" t="inlineStr">
        <is>
          <t xml:space="preserve"> </t>
        </is>
      </c>
      <c r="C88" s="6" t="n">
        <v>-6</v>
      </c>
    </row>
    <row r="89">
      <c r="A89" s="4" t="inlineStr">
        <is>
          <t>Reclassified to equity</t>
        </is>
      </c>
      <c r="B89" s="4" t="inlineStr">
        <is>
          <t xml:space="preserve"> </t>
        </is>
      </c>
      <c r="C89"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s>
  <sheetData>
    <row r="1">
      <c r="A1" s="1" t="inlineStr">
        <is>
          <t>Fair Value of Financial Instruments (Details Narrative) $ in Thousands</t>
        </is>
      </c>
      <c r="C1" s="2" t="inlineStr">
        <is>
          <t>12 Months Ended</t>
        </is>
      </c>
    </row>
    <row r="2">
      <c r="B2" s="2" t="inlineStr">
        <is>
          <t>Sep. 08, 2023 USD ($)</t>
        </is>
      </c>
      <c r="C2" s="2" t="inlineStr">
        <is>
          <t>Dec. 31, 2023 USD ($)</t>
        </is>
      </c>
      <c r="D2" s="2" t="inlineStr">
        <is>
          <t>Dec. 31, 2024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Retained Earnings (Accumulated Deficit)</t>
        </is>
      </c>
      <c r="B4" s="4" t="inlineStr">
        <is>
          <t xml:space="preserve"> </t>
        </is>
      </c>
      <c r="C4" s="7" t="n">
        <v>-888699</v>
      </c>
      <c r="D4" s="7" t="n">
        <v>-897664</v>
      </c>
    </row>
    <row r="5">
      <c r="A5" s="4" t="inlineStr">
        <is>
          <t>Earnout term</t>
        </is>
      </c>
      <c r="B5" s="4" t="inlineStr">
        <is>
          <t>15 years</t>
        </is>
      </c>
      <c r="C5" s="4" t="inlineStr">
        <is>
          <t xml:space="preserve"> </t>
        </is>
      </c>
      <c r="D5" s="4" t="inlineStr">
        <is>
          <t xml:space="preserve"> </t>
        </is>
      </c>
    </row>
    <row r="6">
      <c r="A6" s="4" t="inlineStr">
        <is>
          <t>Cumulative net sales</t>
        </is>
      </c>
      <c r="B6" s="7" t="n">
        <v>10000</v>
      </c>
      <c r="C6" s="4" t="inlineStr">
        <is>
          <t xml:space="preserve"> </t>
        </is>
      </c>
      <c r="D6" s="4" t="inlineStr">
        <is>
          <t xml:space="preserve"> </t>
        </is>
      </c>
    </row>
    <row r="7">
      <c r="A7" s="4" t="inlineStr">
        <is>
          <t>Cumulative net sales</t>
        </is>
      </c>
      <c r="B7" s="7" t="n">
        <v>100000</v>
      </c>
      <c r="C7" s="4" t="inlineStr">
        <is>
          <t xml:space="preserve"> </t>
        </is>
      </c>
      <c r="D7" s="4" t="inlineStr">
        <is>
          <t xml:space="preserve"> </t>
        </is>
      </c>
    </row>
    <row r="8">
      <c r="A8" s="4" t="inlineStr">
        <is>
          <t>Convertible and Redeemable Preferred Stock [Member]</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Retained Earnings (Accumulated Deficit)</t>
        </is>
      </c>
      <c r="B10" s="4" t="inlineStr">
        <is>
          <t xml:space="preserve"> </t>
        </is>
      </c>
      <c r="C10" s="6" t="n">
        <v>200</v>
      </c>
      <c r="D10" s="4" t="inlineStr">
        <is>
          <t xml:space="preserve"> </t>
        </is>
      </c>
    </row>
    <row r="11">
      <c r="A11" s="4" t="inlineStr">
        <is>
          <t>Baker Bros. Notes [Member] | Measurement Input Royalty Rate [Member]</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Debt instrument, measurement input</t>
        </is>
      </c>
      <c r="B13" s="4" t="inlineStr">
        <is>
          <t xml:space="preserve"> </t>
        </is>
      </c>
      <c r="C13" s="4" t="inlineStr">
        <is>
          <t xml:space="preserve"> </t>
        </is>
      </c>
      <c r="D13" s="15" t="n">
        <v>0.05</v>
      </c>
    </row>
    <row r="14">
      <c r="A14" s="4" t="inlineStr">
        <is>
          <t>Baker Bros. Notes [Member] | Measurement Input, Discount Rate [Member]</t>
        </is>
      </c>
      <c r="B14" s="4" t="inlineStr">
        <is>
          <t xml:space="preserve"> </t>
        </is>
      </c>
      <c r="C14" s="4" t="inlineStr">
        <is>
          <t xml:space="preserve"> </t>
        </is>
      </c>
      <c r="D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row>
    <row r="16">
      <c r="A16" s="4" t="inlineStr">
        <is>
          <t>Debt instrument, measurement input</t>
        </is>
      </c>
      <c r="B16" s="4" t="inlineStr">
        <is>
          <t xml:space="preserve"> </t>
        </is>
      </c>
      <c r="C16" s="4" t="inlineStr">
        <is>
          <t xml:space="preserve"> </t>
        </is>
      </c>
      <c r="D16" s="15" t="n">
        <v>0.15</v>
      </c>
    </row>
    <row r="17">
      <c r="A17" s="4" t="inlineStr">
        <is>
          <t>Senior Subordinated Notes [Member]</t>
        </is>
      </c>
      <c r="B17" s="4" t="inlineStr">
        <is>
          <t xml:space="preserve"> </t>
        </is>
      </c>
      <c r="C17" s="4" t="inlineStr">
        <is>
          <t xml:space="preserve"> </t>
        </is>
      </c>
      <c r="D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row>
    <row r="19">
      <c r="A19" s="4" t="inlineStr">
        <is>
          <t>Change in fair value of financial instruments</t>
        </is>
      </c>
      <c r="B19" s="4" t="inlineStr">
        <is>
          <t xml:space="preserve"> </t>
        </is>
      </c>
      <c r="C19" s="7" t="n">
        <v>800</v>
      </c>
      <c r="D19"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Lease Cost (Details) - USD ($) $ in Thousand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Operating lease expense</t>
        </is>
      </c>
      <c r="B4" s="7" t="n">
        <v>189</v>
      </c>
      <c r="C4" s="7" t="n">
        <v>826</v>
      </c>
    </row>
    <row r="5">
      <c r="A5" s="4" t="inlineStr">
        <is>
          <t>Research and Development Expense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perating lease expense</t>
        </is>
      </c>
      <c r="B7" s="6" t="n">
        <v>3</v>
      </c>
      <c r="C7" s="6" t="n">
        <v>127</v>
      </c>
    </row>
    <row r="8">
      <c r="A8" s="4" t="inlineStr">
        <is>
          <t>Selling and Marketing Expense [Member]</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Operating lease expense</t>
        </is>
      </c>
      <c r="B10" s="6" t="n">
        <v>175</v>
      </c>
      <c r="C10" s="6" t="n">
        <v>360</v>
      </c>
    </row>
    <row r="11">
      <c r="A11" s="4" t="inlineStr">
        <is>
          <t>General and Administrative Expense [Member]</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perating lease expense</t>
        </is>
      </c>
      <c r="B13" s="7" t="n">
        <v>11</v>
      </c>
      <c r="C13" s="7" t="n">
        <v>339</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Lease Term and Discount Rate (Detail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9 months 7 days</t>
        </is>
      </c>
      <c r="C3" s="4" t="inlineStr">
        <is>
          <t>9 months</t>
        </is>
      </c>
    </row>
    <row r="4">
      <c r="A4" s="4" t="inlineStr">
        <is>
          <t>Weighted Average Discount Rate</t>
        </is>
      </c>
      <c r="B4" s="11" t="n">
        <v>0.12</v>
      </c>
      <c r="C4" s="11" t="n">
        <v>0.1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Operating Lease Maturitie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Year ending December 31, 2025</t>
        </is>
      </c>
      <c r="B3" s="7" t="n">
        <v>84</v>
      </c>
      <c r="C3" s="4" t="inlineStr">
        <is>
          <t xml:space="preserve"> </t>
        </is>
      </c>
    </row>
    <row r="4">
      <c r="A4" s="4" t="inlineStr">
        <is>
          <t>Year ending December 31, 2026</t>
        </is>
      </c>
      <c r="B4" s="6" t="n">
        <v>8</v>
      </c>
      <c r="C4" s="4" t="inlineStr">
        <is>
          <t xml:space="preserve"> </t>
        </is>
      </c>
    </row>
    <row r="5">
      <c r="A5" s="4" t="inlineStr">
        <is>
          <t>Total lease payments</t>
        </is>
      </c>
      <c r="B5" s="6" t="n">
        <v>92</v>
      </c>
      <c r="C5" s="4" t="inlineStr">
        <is>
          <t xml:space="preserve"> </t>
        </is>
      </c>
    </row>
    <row r="6">
      <c r="A6" s="4" t="inlineStr">
        <is>
          <t>Less imputed interest</t>
        </is>
      </c>
      <c r="B6" s="6" t="n">
        <v>-3</v>
      </c>
      <c r="C6" s="4" t="inlineStr">
        <is>
          <t xml:space="preserve"> </t>
        </is>
      </c>
    </row>
    <row r="7">
      <c r="A7" s="4" t="inlineStr">
        <is>
          <t>Total</t>
        </is>
      </c>
      <c r="B7" s="7" t="n">
        <v>89</v>
      </c>
      <c r="C7" s="7" t="n">
        <v>1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 Cash Outflows in Operating Leases (Details) - USD ($) $ in Thousands</t>
        </is>
      </c>
      <c r="B1" s="2" t="inlineStr">
        <is>
          <t>12 Months Ended</t>
        </is>
      </c>
    </row>
    <row r="2">
      <c r="B2" s="2" t="inlineStr">
        <is>
          <t>Dec. 31, 2024</t>
        </is>
      </c>
      <c r="C2" s="2" t="inlineStr">
        <is>
          <t>Dec. 31, 2023</t>
        </is>
      </c>
    </row>
    <row r="3">
      <c r="A3" s="3" t="inlineStr">
        <is>
          <t>Commitments and Contingencies Disclosure [Abstract]</t>
        </is>
      </c>
      <c r="B3" s="4" t="inlineStr">
        <is>
          <t xml:space="preserve"> </t>
        </is>
      </c>
      <c r="C3" s="4" t="inlineStr">
        <is>
          <t xml:space="preserve"> </t>
        </is>
      </c>
    </row>
    <row r="4">
      <c r="A4" s="4" t="inlineStr">
        <is>
          <t>Operating cash outflows in operating leases</t>
        </is>
      </c>
      <c r="B4" s="7" t="n">
        <v>283</v>
      </c>
      <c r="C4" s="7" t="n">
        <v>152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72" customWidth="1" min="1" max="1"/>
    <col width="80" customWidth="1" min="2" max="2"/>
    <col width="80" customWidth="1" min="3" max="3"/>
    <col width="25" customWidth="1" min="4" max="4"/>
    <col width="22" customWidth="1" min="5" max="5"/>
    <col width="22" customWidth="1" min="6" max="6"/>
    <col width="14" customWidth="1" min="7" max="7"/>
    <col width="15" customWidth="1" min="8" max="8"/>
    <col width="30" customWidth="1" min="9" max="9"/>
    <col width="22" customWidth="1" min="10" max="10"/>
    <col width="22" customWidth="1" min="11" max="11"/>
    <col width="22" customWidth="1" min="12" max="12"/>
    <col width="26" customWidth="1" min="13" max="13"/>
    <col width="14" customWidth="1" min="14" max="14"/>
    <col width="26" customWidth="1" min="15" max="15"/>
  </cols>
  <sheetData>
    <row r="1">
      <c r="A1" s="1" t="inlineStr">
        <is>
          <t>Commitments and Contingencies (Details Narrative)</t>
        </is>
      </c>
      <c r="F1" s="2" t="inlineStr">
        <is>
          <t>1 Months Ended</t>
        </is>
      </c>
      <c r="H1" s="2" t="inlineStr">
        <is>
          <t>2 Months Ended</t>
        </is>
      </c>
      <c r="I1" s="2" t="inlineStr">
        <is>
          <t>12 Months Ended</t>
        </is>
      </c>
    </row>
    <row r="2">
      <c r="B2" s="2" t="inlineStr">
        <is>
          <t>Nov. 08, 2024</t>
        </is>
      </c>
      <c r="C2" s="2" t="inlineStr">
        <is>
          <t>Sep. 27, 2024</t>
        </is>
      </c>
      <c r="D2" s="2" t="inlineStr">
        <is>
          <t>May 27, 2022 USD ($) ft²</t>
        </is>
      </c>
      <c r="E2" s="2" t="inlineStr">
        <is>
          <t>Jan. 01, 2021 USD ($)</t>
        </is>
      </c>
      <c r="F2" s="2" t="inlineStr">
        <is>
          <t>Jun. 30, 2023 USD ($)</t>
        </is>
      </c>
      <c r="G2" s="2" t="inlineStr">
        <is>
          <t>Sep. 30, 2022</t>
        </is>
      </c>
      <c r="H2" s="2" t="inlineStr">
        <is>
          <t>Jun. 30, 2024</t>
        </is>
      </c>
      <c r="I2" s="2" t="inlineStr">
        <is>
          <t>Dec. 31, 2024 USD ($) Integer</t>
        </is>
      </c>
      <c r="J2" s="2" t="inlineStr">
        <is>
          <t>Dec. 31, 2023 USD ($)</t>
        </is>
      </c>
      <c r="K2" s="2" t="inlineStr">
        <is>
          <t>Mar. 20, 2023 USD ($)</t>
        </is>
      </c>
      <c r="L2" s="2" t="inlineStr">
        <is>
          <t>Jul. 18, 2022 USD ($)</t>
        </is>
      </c>
      <c r="M2" s="2" t="inlineStr">
        <is>
          <t>Apr. 14, 2020 USD ($) ft²</t>
        </is>
      </c>
      <c r="N2" s="2" t="inlineStr">
        <is>
          <t>Dec. 31, 2019</t>
        </is>
      </c>
      <c r="O2" s="2" t="inlineStr">
        <is>
          <t>Oct. 03, 2019 USD ($)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ong term purchase commitment expect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500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ng-term purchase commitment,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300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December 31,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4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cember 31,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7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oyalty pay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Royalty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00000</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leased vehicles | Integ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9</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quare footage | ft²</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8816</v>
      </c>
      <c r="N11" s="4" t="inlineStr">
        <is>
          <t xml:space="preserve"> </t>
        </is>
      </c>
      <c r="O11" s="6" t="n">
        <v>24474</v>
      </c>
    </row>
    <row r="12">
      <c r="A12" s="4" t="inlineStr">
        <is>
          <t>Restricted cas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7" t="n">
        <v>741000</v>
      </c>
      <c r="J12" s="7" t="n">
        <v>5800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Operating lease right-of-us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9000</v>
      </c>
      <c r="J13" s="6" t="n">
        <v>106000</v>
      </c>
      <c r="K13" s="7" t="n">
        <v>3300000</v>
      </c>
      <c r="L13" s="4" t="inlineStr">
        <is>
          <t xml:space="preserve"> </t>
        </is>
      </c>
      <c r="M13" s="4" t="inlineStr">
        <is>
          <t xml:space="preserve"> </t>
        </is>
      </c>
      <c r="N13" s="4" t="inlineStr">
        <is>
          <t xml:space="preserve"> </t>
        </is>
      </c>
      <c r="O13" s="4" t="inlineStr">
        <is>
          <t xml:space="preserve"> </t>
        </is>
      </c>
    </row>
    <row r="14">
      <c r="A14" s="4" t="inlineStr">
        <is>
          <t>Operating lease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7000</v>
      </c>
      <c r="J14" s="6" t="n">
        <v>8000</v>
      </c>
      <c r="K14" s="6" t="n">
        <v>4200000</v>
      </c>
      <c r="L14" s="4" t="inlineStr">
        <is>
          <t xml:space="preserve"> </t>
        </is>
      </c>
      <c r="M14" s="4" t="inlineStr">
        <is>
          <t xml:space="preserve"> </t>
        </is>
      </c>
      <c r="N14" s="4" t="inlineStr">
        <is>
          <t xml:space="preserve"> </t>
        </is>
      </c>
      <c r="O14" s="4" t="inlineStr">
        <is>
          <t xml:space="preserve"> </t>
        </is>
      </c>
    </row>
    <row r="15">
      <c r="A15" s="4" t="inlineStr">
        <is>
          <t>Gain on termination of lease</t>
        </is>
      </c>
      <c r="B15" s="4" t="inlineStr">
        <is>
          <t xml:space="preserve"> </t>
        </is>
      </c>
      <c r="C15" s="4" t="inlineStr">
        <is>
          <t xml:space="preserve"> </t>
        </is>
      </c>
      <c r="D15" s="4" t="inlineStr">
        <is>
          <t xml:space="preserve"> </t>
        </is>
      </c>
      <c r="E15" s="4" t="inlineStr">
        <is>
          <t xml:space="preserve"> </t>
        </is>
      </c>
      <c r="F15" s="7" t="n">
        <v>200000</v>
      </c>
      <c r="G15" s="4" t="inlineStr">
        <is>
          <t xml:space="preserve"> </t>
        </is>
      </c>
      <c r="H15" s="4" t="inlineStr">
        <is>
          <t xml:space="preserve"> </t>
        </is>
      </c>
      <c r="I15" s="4" t="inlineStr">
        <is>
          <t xml:space="preserve"> </t>
        </is>
      </c>
      <c r="J15" s="6" t="n">
        <v>466000</v>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Company area (in square feet) | ft²</t>
        </is>
      </c>
      <c r="B16" s="4" t="inlineStr">
        <is>
          <t xml:space="preserve"> </t>
        </is>
      </c>
      <c r="C16" s="4" t="inlineStr">
        <is>
          <t xml:space="preserve"> </t>
        </is>
      </c>
      <c r="D16" s="6" t="n">
        <v>16637</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Lease expenses</t>
        </is>
      </c>
      <c r="B17" s="4" t="inlineStr">
        <is>
          <t xml:space="preserve"> </t>
        </is>
      </c>
      <c r="C17" s="4" t="inlineStr">
        <is>
          <t xml:space="preserve"> </t>
        </is>
      </c>
      <c r="D17" s="7" t="n">
        <v>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ease percentage</t>
        </is>
      </c>
      <c r="B18" s="4" t="inlineStr">
        <is>
          <t xml:space="preserve"> </t>
        </is>
      </c>
      <c r="C18" s="4" t="inlineStr">
        <is>
          <t xml:space="preserve"> </t>
        </is>
      </c>
      <c r="D18" s="14" t="n">
        <v>0.03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ublease gross incom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00000</v>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urchase obligation, purchases during the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2000000</v>
      </c>
      <c r="J20" s="6" t="n">
        <v>0</v>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ccounts payable, trad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100000</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ercentage of accounts payable trad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0.8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tingent liabilities cur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592000</v>
      </c>
      <c r="J23" s="4" t="inlineStr">
        <is>
          <t xml:space="preserve"> </t>
        </is>
      </c>
      <c r="K23" s="4" t="inlineStr">
        <is>
          <t xml:space="preserve"> </t>
        </is>
      </c>
      <c r="L23" s="7" t="n">
        <v>800000</v>
      </c>
      <c r="M23" s="4" t="inlineStr">
        <is>
          <t xml:space="preserve"> </t>
        </is>
      </c>
      <c r="N23" s="4" t="inlineStr">
        <is>
          <t xml:space="preserve"> </t>
        </is>
      </c>
      <c r="O23" s="4" t="inlineStr">
        <is>
          <t xml:space="preserve"> </t>
        </is>
      </c>
    </row>
    <row r="24">
      <c r="A24" s="4" t="inlineStr">
        <is>
          <t>Description of debt notice of default</t>
        </is>
      </c>
      <c r="B24" s="4" t="inlineStr">
        <is>
          <t>the Designated Agent sent an amended and supplemented notice to the Notices (the Third Amended Notice of Default) which
adds new claims of default based on (i) the Company’s failure to maintain a cash position of $1.0 million or greater, as required
under Section 5(b) of the Forbearance Agreement (ii) the Company’s failure to deliver financial and operating reports in accordance
with the timeline required under the Section 8.1(n) of the Baker Stock Purchase Agreement, and (iii) to clarify the outstanding balance
under the notes of the Baker Stock Purchase Agreement plus all accrued and unpaid interest thereon, in the sum of approximately is $107.0
million as opposed to the Repurchase Price as defined in the Fourth Amend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crued Liabilities, Curr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5509000</v>
      </c>
      <c r="J25" s="6" t="n">
        <v>4227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Rush License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Royalty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00000</v>
      </c>
      <c r="J28" s="6" t="n">
        <v>700000</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ccrued Liabilities, Curr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2000000</v>
      </c>
      <c r="J29" s="7" t="n">
        <v>1100000</v>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ush License Agree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Royalty payments</t>
        </is>
      </c>
      <c r="B32" s="4" t="inlineStr">
        <is>
          <t xml:space="preserve"> </t>
        </is>
      </c>
      <c r="C32" s="4" t="inlineStr">
        <is>
          <t xml:space="preserve"> </t>
        </is>
      </c>
      <c r="D32" s="4" t="inlineStr">
        <is>
          <t xml:space="preserve"> </t>
        </is>
      </c>
      <c r="E32" s="7" t="n">
        <v>1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ush License Agree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oyalty payments</t>
        </is>
      </c>
      <c r="B35" s="4" t="inlineStr">
        <is>
          <t xml:space="preserve"> </t>
        </is>
      </c>
      <c r="C35" s="4" t="inlineStr">
        <is>
          <t xml:space="preserve"> </t>
        </is>
      </c>
      <c r="D35" s="4" t="inlineStr">
        <is>
          <t xml:space="preserve"> </t>
        </is>
      </c>
      <c r="E35" s="7" t="n">
        <v>1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uture Pak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Description of debt notice of default</t>
        </is>
      </c>
      <c r="B38" s="4" t="inlineStr">
        <is>
          <t xml:space="preserve"> </t>
        </is>
      </c>
      <c r="C38" s="4" t="inlineStr">
        <is>
          <t>According to the Notice of Default, the Designated Agent has accelerated repayment of the outstanding
principal balance owed by the Company under the Securities Purchase Agreement. If all Purchasers exercise the Section 5.7 Option (as
defined below), the repurchase price would be equal to  $106.8 million. Pursuant to Section 5.7(b) of the SPA, upon the
occurrence of an Event of Default, each Purchaser may elect, at its option, to require the Company to repurchase the Note held by such
Purchaser (or any portion thereof) at a repurchase price equal to two times the sum of the outstanding principal balance and all accrued
and unpaid interest thereon, due within three business days after such Purchaser delivers a notice of such election (the Section 5.7
Option).</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etter of Credi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Security depos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7" t="n">
        <v>50000</v>
      </c>
      <c r="N41" s="4" t="inlineStr">
        <is>
          <t xml:space="preserve"> </t>
        </is>
      </c>
      <c r="O41" s="7" t="n">
        <v>800000</v>
      </c>
    </row>
    <row r="42">
      <c r="A42" s="4" t="inlineStr">
        <is>
          <t>Building and Building Improvements [Member] | Letter of Cred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estricted 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7" t="n">
        <v>800000</v>
      </c>
      <c r="L44" s="4" t="inlineStr">
        <is>
          <t xml:space="preserve"> </t>
        </is>
      </c>
      <c r="M44" s="4" t="inlineStr">
        <is>
          <t xml:space="preserve"> </t>
        </is>
      </c>
      <c r="N44" s="4" t="inlineStr">
        <is>
          <t xml:space="preserve"> </t>
        </is>
      </c>
      <c r="O44" s="4" t="inlineStr">
        <is>
          <t xml:space="preserve"> </t>
        </is>
      </c>
    </row>
    <row r="45">
      <c r="A45" s="4" t="inlineStr">
        <is>
          <t>Lease Contract Term On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essee, operating lease, term of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2 months</t>
        </is>
      </c>
      <c r="H47" s="4" t="inlineStr">
        <is>
          <t xml:space="preserve"> </t>
        </is>
      </c>
      <c r="I47" s="4" t="inlineStr">
        <is>
          <t>24 months</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Lessee operating lease extended lease ter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24 months</t>
        </is>
      </c>
      <c r="H48" s="4" t="inlineStr">
        <is>
          <t>12 month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ease Contract Term One [Member] | Vehicl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Lessee, operating lease, term of contrac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24 months</t>
        </is>
      </c>
      <c r="O51" s="4" t="inlineStr">
        <is>
          <t xml:space="preserve"> </t>
        </is>
      </c>
    </row>
    <row r="52">
      <c r="A52" s="4" t="inlineStr">
        <is>
          <t>Lease Contract Term [Member] | Vehicl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essee, operating lease, term of contrac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36 months</t>
        </is>
      </c>
      <c r="O54" s="4" t="inlineStr">
        <is>
          <t xml:space="preserve"> </t>
        </is>
      </c>
    </row>
  </sheetData>
  <mergeCells count="3">
    <mergeCell ref="F1:G1"/>
    <mergeCell ref="I1:J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36" customWidth="1" min="5" max="5"/>
    <col width="37" customWidth="1" min="6" max="6"/>
    <col width="27" customWidth="1" min="7" max="7"/>
    <col width="63" customWidth="1" min="8" max="8"/>
    <col width="63" customWidth="1" min="9" max="9"/>
    <col width="13" customWidth="1" min="10" max="10"/>
  </cols>
  <sheetData>
    <row r="1">
      <c r="A1" s="1" t="inlineStr">
        <is>
          <t>Consolidated Statements of Convertible and Redeemable Preferred Stock and Stockholders' Deficit - USD ($) $ in Thousands</t>
        </is>
      </c>
      <c r="B1" s="2" t="inlineStr">
        <is>
          <t>Preferred Stock [Member] Series E-1 Convertible and Redeemable Preferred Stock [Member]</t>
        </is>
      </c>
      <c r="C1" s="2" t="inlineStr">
        <is>
          <t>Preferred Stock [Member] Series F-1 Convertible and Redeemable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Series E-1 Convertible and Redeemable Preferred Stock [Member]</t>
        </is>
      </c>
      <c r="I1" s="2" t="inlineStr">
        <is>
          <t>Series F-1 Convertible and Redeemable Preferred Stock [Member]</t>
        </is>
      </c>
      <c r="J1" s="2" t="inlineStr">
        <is>
          <t>Total</t>
        </is>
      </c>
    </row>
    <row r="2">
      <c r="A2" s="4" t="inlineStr">
        <is>
          <t>Balance at Dec. 31, 2022</t>
        </is>
      </c>
      <c r="B2" s="4" t="inlineStr">
        <is>
          <t xml:space="preserve"> </t>
        </is>
      </c>
      <c r="C2" s="4" t="inlineStr">
        <is>
          <t xml:space="preserve"> </t>
        </is>
      </c>
      <c r="D2" s="4" t="inlineStr">
        <is>
          <t xml:space="preserve"> </t>
        </is>
      </c>
      <c r="E2" s="7" t="n">
        <v>817367</v>
      </c>
      <c r="F2" s="7" t="n">
        <v>49527</v>
      </c>
      <c r="G2" s="7" t="n">
        <v>-938694</v>
      </c>
      <c r="H2" s="4" t="inlineStr">
        <is>
          <t xml:space="preserve"> </t>
        </is>
      </c>
      <c r="I2" s="4" t="inlineStr">
        <is>
          <t xml:space="preserve"> </t>
        </is>
      </c>
      <c r="J2" s="7" t="n">
        <v>-71800</v>
      </c>
    </row>
    <row r="3">
      <c r="A3" s="4" t="inlineStr">
        <is>
          <t>Temporary equity, Balance, shares at Dec. 31, 202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Balance, shares at Dec. 31, 2022</t>
        </is>
      </c>
      <c r="B4" s="4" t="inlineStr">
        <is>
          <t xml:space="preserve"> </t>
        </is>
      </c>
      <c r="C4" s="4" t="inlineStr">
        <is>
          <t xml:space="preserve"> </t>
        </is>
      </c>
      <c r="D4" s="6" t="n">
        <v>98478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Issuance of common stock upon cash exercise of warrants</t>
        </is>
      </c>
      <c r="B5" s="4" t="inlineStr">
        <is>
          <t xml:space="preserve"> </t>
        </is>
      </c>
      <c r="C5" s="4" t="inlineStr">
        <is>
          <t xml:space="preserve"> </t>
        </is>
      </c>
      <c r="D5" s="4" t="inlineStr">
        <is>
          <t xml:space="preserve"> </t>
        </is>
      </c>
      <c r="E5" s="6" t="n">
        <v>284</v>
      </c>
      <c r="F5" s="4" t="inlineStr">
        <is>
          <t xml:space="preserve"> </t>
        </is>
      </c>
      <c r="G5" s="4" t="inlineStr">
        <is>
          <t xml:space="preserve"> </t>
        </is>
      </c>
      <c r="H5" s="4" t="inlineStr">
        <is>
          <t xml:space="preserve"> </t>
        </is>
      </c>
      <c r="I5" s="4" t="inlineStr">
        <is>
          <t xml:space="preserve"> </t>
        </is>
      </c>
      <c r="J5" s="6" t="n">
        <v>284</v>
      </c>
    </row>
    <row r="6">
      <c r="A6" s="4" t="inlineStr">
        <is>
          <t>Issuance of common stock upon exercise of warrants, shares</t>
        </is>
      </c>
      <c r="B6" s="4" t="inlineStr">
        <is>
          <t xml:space="preserve"> </t>
        </is>
      </c>
      <c r="C6" s="4" t="inlineStr">
        <is>
          <t xml:space="preserve"> </t>
        </is>
      </c>
      <c r="D6" s="6" t="n">
        <v>176054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ssuance of common stock upon noncash exercise of purchase rights</t>
        </is>
      </c>
      <c r="B7" s="4" t="inlineStr">
        <is>
          <t xml:space="preserve"> </t>
        </is>
      </c>
      <c r="C7" s="4" t="inlineStr">
        <is>
          <t xml:space="preserve"> </t>
        </is>
      </c>
      <c r="D7" s="7" t="n">
        <v>2</v>
      </c>
      <c r="E7" s="6" t="n">
        <v>424</v>
      </c>
      <c r="F7" s="4" t="inlineStr">
        <is>
          <t xml:space="preserve"> </t>
        </is>
      </c>
      <c r="G7" s="4" t="inlineStr">
        <is>
          <t xml:space="preserve"> </t>
        </is>
      </c>
      <c r="H7" s="4" t="inlineStr">
        <is>
          <t xml:space="preserve"> </t>
        </is>
      </c>
      <c r="I7" s="4" t="inlineStr">
        <is>
          <t xml:space="preserve"> </t>
        </is>
      </c>
      <c r="J7" s="6" t="n">
        <v>426</v>
      </c>
    </row>
    <row r="8">
      <c r="A8" s="4" t="inlineStr">
        <is>
          <t>Issuance of common stock upon noncash exercise of purchase rights, shares</t>
        </is>
      </c>
      <c r="B8" s="4" t="inlineStr">
        <is>
          <t xml:space="preserve"> </t>
        </is>
      </c>
      <c r="C8" s="4" t="inlineStr">
        <is>
          <t xml:space="preserve"> </t>
        </is>
      </c>
      <c r="D8" s="6" t="n">
        <v>16534856</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SSNs (Note 4)</t>
        </is>
      </c>
      <c r="B9" s="4" t="inlineStr">
        <is>
          <t xml:space="preserve"> </t>
        </is>
      </c>
      <c r="C9" s="4" t="inlineStr">
        <is>
          <t xml:space="preserve"> </t>
        </is>
      </c>
      <c r="D9" s="4" t="inlineStr">
        <is>
          <t xml:space="preserve"> </t>
        </is>
      </c>
      <c r="E9" s="6" t="n">
        <v>5420</v>
      </c>
      <c r="F9" s="4" t="inlineStr">
        <is>
          <t xml:space="preserve"> </t>
        </is>
      </c>
      <c r="G9" s="4" t="inlineStr">
        <is>
          <t xml:space="preserve"> </t>
        </is>
      </c>
      <c r="H9" s="4" t="inlineStr">
        <is>
          <t xml:space="preserve"> </t>
        </is>
      </c>
      <c r="I9" s="4" t="inlineStr">
        <is>
          <t xml:space="preserve"> </t>
        </is>
      </c>
      <c r="J9" s="6" t="n">
        <v>5420</v>
      </c>
    </row>
    <row r="10">
      <c r="A10" s="4" t="inlineStr">
        <is>
          <t>Issuance of common stock upon conversion of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common stock upon conversion of notes, shares</t>
        </is>
      </c>
      <c r="B11" s="4" t="inlineStr">
        <is>
          <t xml:space="preserve"> </t>
        </is>
      </c>
      <c r="C11" s="4" t="inlineStr">
        <is>
          <t xml:space="preserve"> </t>
        </is>
      </c>
      <c r="D11" s="6" t="n">
        <v>73099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convertible and redeemable preferred stock upon exchange of notes with existing equity holders</t>
        </is>
      </c>
      <c r="B12" s="7" t="n">
        <v>1800</v>
      </c>
      <c r="C12" s="4" t="inlineStr">
        <is>
          <t xml:space="preserve"> </t>
        </is>
      </c>
      <c r="D12" s="4" t="inlineStr">
        <is>
          <t xml:space="preserve"> </t>
        </is>
      </c>
      <c r="E12" s="6" t="n">
        <v>-1797</v>
      </c>
      <c r="F12" s="6" t="n">
        <v>-3</v>
      </c>
      <c r="G12" s="4" t="inlineStr">
        <is>
          <t xml:space="preserve"> </t>
        </is>
      </c>
      <c r="H12" s="4" t="inlineStr">
        <is>
          <t xml:space="preserve"> </t>
        </is>
      </c>
      <c r="I12" s="4" t="inlineStr">
        <is>
          <t xml:space="preserve"> </t>
        </is>
      </c>
      <c r="J12" s="6" t="n">
        <v>-1800</v>
      </c>
    </row>
    <row r="13">
      <c r="A13" s="4" t="inlineStr">
        <is>
          <t>Issuance of convertible and redeemable preferred stock upon exchange of notes with existing equity holders, shares</t>
        </is>
      </c>
      <c r="B13" s="6" t="n">
        <v>1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ssuance of convertible and redeemable preferred stock upon exchange of partial purchase rights value and warrants (Note 8)</t>
        </is>
      </c>
      <c r="B14" s="4" t="inlineStr">
        <is>
          <t xml:space="preserve"> </t>
        </is>
      </c>
      <c r="C14" s="7" t="n">
        <v>2719</v>
      </c>
      <c r="D14" s="4" t="inlineStr">
        <is>
          <t xml:space="preserve"> </t>
        </is>
      </c>
      <c r="E14" s="6" t="n">
        <v>-13</v>
      </c>
      <c r="F14" s="4" t="inlineStr">
        <is>
          <t xml:space="preserve"> </t>
        </is>
      </c>
      <c r="G14" s="6" t="n">
        <v>-2748</v>
      </c>
      <c r="H14" s="4" t="inlineStr">
        <is>
          <t xml:space="preserve"> </t>
        </is>
      </c>
      <c r="I14" s="4" t="inlineStr">
        <is>
          <t xml:space="preserve"> </t>
        </is>
      </c>
      <c r="J14" s="6" t="n">
        <v>-2761</v>
      </c>
    </row>
    <row r="15">
      <c r="A15" s="4" t="inlineStr">
        <is>
          <t>Issuance of convertible and redeemable preferred stock upon exchange of partial purchase rights value and warrants (Note 8), shares</t>
        </is>
      </c>
      <c r="B15" s="4" t="inlineStr">
        <is>
          <t xml:space="preserve"> </t>
        </is>
      </c>
      <c r="C15" s="6" t="n">
        <v>2228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djustment related to reverse stock split (fractional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justment related to reverse stock split, shares</t>
        </is>
      </c>
      <c r="B17" s="4" t="inlineStr">
        <is>
          <t xml:space="preserve"> </t>
        </is>
      </c>
      <c r="C17" s="4" t="inlineStr">
        <is>
          <t xml:space="preserve"> </t>
        </is>
      </c>
      <c r="D17" s="6" t="n">
        <v>-338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ange in fair value of financial instruments attributed to credit risk change (Note 4)</t>
        </is>
      </c>
      <c r="B18" s="4" t="inlineStr">
        <is>
          <t xml:space="preserve"> </t>
        </is>
      </c>
      <c r="C18" s="4" t="inlineStr">
        <is>
          <t xml:space="preserve"> </t>
        </is>
      </c>
      <c r="D18" s="4" t="inlineStr">
        <is>
          <t xml:space="preserve"> </t>
        </is>
      </c>
      <c r="E18" s="4" t="inlineStr">
        <is>
          <t xml:space="preserve"> </t>
        </is>
      </c>
      <c r="F18" s="6" t="n">
        <v>22814</v>
      </c>
      <c r="G18" s="4" t="inlineStr">
        <is>
          <t xml:space="preserve"> </t>
        </is>
      </c>
      <c r="H18" s="4" t="inlineStr">
        <is>
          <t xml:space="preserve"> </t>
        </is>
      </c>
      <c r="I18" s="4" t="inlineStr">
        <is>
          <t xml:space="preserve"> </t>
        </is>
      </c>
      <c r="J18" s="6" t="n">
        <v>22814</v>
      </c>
    </row>
    <row r="19">
      <c r="A19" s="4" t="inlineStr">
        <is>
          <t>Adjustment related to downround feature for financial instrument</t>
        </is>
      </c>
      <c r="B19" s="4" t="inlineStr">
        <is>
          <t xml:space="preserve"> </t>
        </is>
      </c>
      <c r="C19" s="4" t="inlineStr">
        <is>
          <t xml:space="preserve"> </t>
        </is>
      </c>
      <c r="D19" s="4" t="inlineStr">
        <is>
          <t xml:space="preserve"> </t>
        </is>
      </c>
      <c r="E19" s="6" t="n">
        <v>162</v>
      </c>
      <c r="F19" s="4" t="inlineStr">
        <is>
          <t xml:space="preserve"> </t>
        </is>
      </c>
      <c r="G19" s="6" t="n">
        <v>-162</v>
      </c>
      <c r="H19" s="4" t="inlineStr">
        <is>
          <t xml:space="preserve"> </t>
        </is>
      </c>
      <c r="I19" s="4" t="inlineStr">
        <is>
          <t xml:space="preserve"> </t>
        </is>
      </c>
      <c r="J19" s="4" t="inlineStr">
        <is>
          <t xml:space="preserve"> </t>
        </is>
      </c>
    </row>
    <row r="20">
      <c r="A20" s="4" t="inlineStr">
        <is>
          <t>Stock-based compensation</t>
        </is>
      </c>
      <c r="B20" s="4" t="inlineStr">
        <is>
          <t xml:space="preserve"> </t>
        </is>
      </c>
      <c r="C20" s="4" t="inlineStr">
        <is>
          <t xml:space="preserve"> </t>
        </is>
      </c>
      <c r="D20" s="4" t="inlineStr">
        <is>
          <t xml:space="preserve"> </t>
        </is>
      </c>
      <c r="E20" s="6" t="n">
        <v>1189</v>
      </c>
      <c r="F20" s="4" t="inlineStr">
        <is>
          <t xml:space="preserve"> </t>
        </is>
      </c>
      <c r="G20" s="4" t="inlineStr">
        <is>
          <t xml:space="preserve"> </t>
        </is>
      </c>
      <c r="H20" s="4" t="inlineStr">
        <is>
          <t xml:space="preserve"> </t>
        </is>
      </c>
      <c r="I20" s="4" t="inlineStr">
        <is>
          <t xml:space="preserve"> </t>
        </is>
      </c>
      <c r="J20" s="6" t="n">
        <v>1189</v>
      </c>
    </row>
    <row r="21">
      <c r="A21" s="4" t="inlineStr">
        <is>
          <t>Reverse of AOCI upon Baker’s 4th Amendment</t>
        </is>
      </c>
      <c r="B21" s="4" t="inlineStr">
        <is>
          <t xml:space="preserve"> </t>
        </is>
      </c>
      <c r="C21" s="4" t="inlineStr">
        <is>
          <t xml:space="preserve"> </t>
        </is>
      </c>
      <c r="D21" s="4" t="inlineStr">
        <is>
          <t xml:space="preserve"> </t>
        </is>
      </c>
      <c r="E21" s="4" t="inlineStr">
        <is>
          <t xml:space="preserve"> </t>
        </is>
      </c>
      <c r="F21" s="6" t="n">
        <v>-73187</v>
      </c>
      <c r="G21" s="4" t="inlineStr">
        <is>
          <t xml:space="preserve"> </t>
        </is>
      </c>
      <c r="H21" s="4" t="inlineStr">
        <is>
          <t xml:space="preserve"> </t>
        </is>
      </c>
      <c r="I21" s="4" t="inlineStr">
        <is>
          <t xml:space="preserve"> </t>
        </is>
      </c>
      <c r="J21" s="6" t="n">
        <v>-73187</v>
      </c>
    </row>
    <row r="22">
      <c r="A22" s="4" t="inlineStr">
        <is>
          <t>Series E-1 Shares dividends</t>
        </is>
      </c>
      <c r="B22" s="7" t="n">
        <v>74</v>
      </c>
      <c r="C22" s="4" t="inlineStr">
        <is>
          <t xml:space="preserve"> </t>
        </is>
      </c>
      <c r="D22" s="4" t="inlineStr">
        <is>
          <t xml:space="preserve"> </t>
        </is>
      </c>
      <c r="E22" s="4" t="inlineStr">
        <is>
          <t xml:space="preserve"> </t>
        </is>
      </c>
      <c r="F22" s="4" t="inlineStr">
        <is>
          <t xml:space="preserve"> </t>
        </is>
      </c>
      <c r="G22" s="6" t="n">
        <v>-74</v>
      </c>
      <c r="H22" s="4" t="inlineStr">
        <is>
          <t xml:space="preserve"> </t>
        </is>
      </c>
      <c r="I22" s="4" t="inlineStr">
        <is>
          <t xml:space="preserve"> </t>
        </is>
      </c>
      <c r="J22" s="6" t="n">
        <v>-74</v>
      </c>
    </row>
    <row r="23">
      <c r="A23" s="4" t="inlineStr">
        <is>
          <t>Series E-1 Shares dividends, shares</t>
        </is>
      </c>
      <c r="B23" s="6" t="n">
        <v>74</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6" t="n">
        <v>52979</v>
      </c>
      <c r="H24" s="4" t="inlineStr">
        <is>
          <t xml:space="preserve"> </t>
        </is>
      </c>
      <c r="I24" s="4" t="inlineStr">
        <is>
          <t xml:space="preserve"> </t>
        </is>
      </c>
      <c r="J24" s="6" t="n">
        <v>52979</v>
      </c>
    </row>
    <row r="25">
      <c r="A25" s="4" t="inlineStr">
        <is>
          <t>Balance at Dec. 31, 2023</t>
        </is>
      </c>
      <c r="B25" s="7" t="n">
        <v>1874</v>
      </c>
      <c r="C25" s="7" t="n">
        <v>2719</v>
      </c>
      <c r="D25" s="7" t="n">
        <v>2</v>
      </c>
      <c r="E25" s="6" t="n">
        <v>823036</v>
      </c>
      <c r="F25" s="6" t="n">
        <v>-849</v>
      </c>
      <c r="G25" s="6" t="n">
        <v>-888699</v>
      </c>
      <c r="H25" s="4" t="inlineStr">
        <is>
          <t xml:space="preserve"> </t>
        </is>
      </c>
      <c r="I25" s="4" t="inlineStr">
        <is>
          <t xml:space="preserve"> </t>
        </is>
      </c>
      <c r="J25" s="7" t="n">
        <v>-66510</v>
      </c>
    </row>
    <row r="26">
      <c r="A26" s="4" t="inlineStr">
        <is>
          <t>Temporary equity, Balance, shares at Dec. 31, 2023</t>
        </is>
      </c>
      <c r="B26" s="6" t="n">
        <v>1874</v>
      </c>
      <c r="C26" s="6" t="n">
        <v>22280</v>
      </c>
      <c r="D26" s="4" t="inlineStr">
        <is>
          <t xml:space="preserve"> </t>
        </is>
      </c>
      <c r="E26" s="4" t="inlineStr">
        <is>
          <t xml:space="preserve"> </t>
        </is>
      </c>
      <c r="F26" s="4" t="inlineStr">
        <is>
          <t xml:space="preserve"> </t>
        </is>
      </c>
      <c r="G26" s="4" t="inlineStr">
        <is>
          <t xml:space="preserve"> </t>
        </is>
      </c>
      <c r="H26" s="6" t="n">
        <v>1874</v>
      </c>
      <c r="I26" s="6" t="n">
        <v>22280</v>
      </c>
      <c r="J26" s="4" t="inlineStr">
        <is>
          <t xml:space="preserve"> </t>
        </is>
      </c>
    </row>
    <row r="27">
      <c r="A27" s="4" t="inlineStr">
        <is>
          <t>Common stock, Balance, shares at Dec. 31, 2023</t>
        </is>
      </c>
      <c r="B27" s="4" t="inlineStr">
        <is>
          <t xml:space="preserve"> </t>
        </is>
      </c>
      <c r="C27" s="4" t="inlineStr">
        <is>
          <t xml:space="preserve"> </t>
        </is>
      </c>
      <c r="D27" s="6" t="n">
        <v>20007799</v>
      </c>
      <c r="E27" s="4" t="inlineStr">
        <is>
          <t xml:space="preserve"> </t>
        </is>
      </c>
      <c r="F27" s="4" t="inlineStr">
        <is>
          <t xml:space="preserve"> </t>
        </is>
      </c>
      <c r="G27" s="4" t="inlineStr">
        <is>
          <t xml:space="preserve"> </t>
        </is>
      </c>
      <c r="H27" s="4" t="inlineStr">
        <is>
          <t xml:space="preserve"> </t>
        </is>
      </c>
      <c r="I27" s="4" t="inlineStr">
        <is>
          <t xml:space="preserve"> </t>
        </is>
      </c>
      <c r="J27" s="6" t="n">
        <v>20007799</v>
      </c>
    </row>
    <row r="28">
      <c r="A28" s="4" t="inlineStr">
        <is>
          <t>Issuance of common stock upon noncash exercise of purchase rights</t>
        </is>
      </c>
      <c r="B28" s="4" t="inlineStr">
        <is>
          <t xml:space="preserve"> </t>
        </is>
      </c>
      <c r="C28" s="4" t="inlineStr">
        <is>
          <t xml:space="preserve"> </t>
        </is>
      </c>
      <c r="D28" s="7" t="n">
        <v>7</v>
      </c>
      <c r="E28" s="6" t="n">
        <v>162</v>
      </c>
      <c r="F28" s="4" t="inlineStr">
        <is>
          <t xml:space="preserve"> </t>
        </is>
      </c>
      <c r="G28" s="4" t="inlineStr">
        <is>
          <t xml:space="preserve"> </t>
        </is>
      </c>
      <c r="H28" s="4" t="inlineStr">
        <is>
          <t xml:space="preserve"> </t>
        </is>
      </c>
      <c r="I28" s="4" t="inlineStr">
        <is>
          <t xml:space="preserve"> </t>
        </is>
      </c>
      <c r="J28" s="7" t="n">
        <v>169</v>
      </c>
    </row>
    <row r="29">
      <c r="A29" s="4" t="inlineStr">
        <is>
          <t>Issuance of common stock upon noncash exercise of purchase rights, shares</t>
        </is>
      </c>
      <c r="B29" s="4" t="inlineStr">
        <is>
          <t xml:space="preserve"> </t>
        </is>
      </c>
      <c r="C29" s="4" t="inlineStr">
        <is>
          <t xml:space="preserve"> </t>
        </is>
      </c>
      <c r="D29" s="6" t="n">
        <v>69875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common stock upon conversion of notes</t>
        </is>
      </c>
      <c r="B30" s="4" t="inlineStr">
        <is>
          <t xml:space="preserve"> </t>
        </is>
      </c>
      <c r="C30" s="4" t="inlineStr">
        <is>
          <t xml:space="preserve"> </t>
        </is>
      </c>
      <c r="D30" s="7" t="n">
        <v>2</v>
      </c>
      <c r="E30" s="6" t="n">
        <v>50</v>
      </c>
      <c r="F30" s="4" t="inlineStr">
        <is>
          <t xml:space="preserve"> </t>
        </is>
      </c>
      <c r="G30" s="4" t="inlineStr">
        <is>
          <t xml:space="preserve"> </t>
        </is>
      </c>
      <c r="H30" s="4" t="inlineStr">
        <is>
          <t xml:space="preserve"> </t>
        </is>
      </c>
      <c r="I30" s="4" t="inlineStr">
        <is>
          <t xml:space="preserve"> </t>
        </is>
      </c>
      <c r="J30" s="6" t="n">
        <v>52</v>
      </c>
    </row>
    <row r="31">
      <c r="A31" s="4" t="inlineStr">
        <is>
          <t>Issuance of common stock upon conversion of notes, shares</t>
        </is>
      </c>
      <c r="B31" s="4" t="inlineStr">
        <is>
          <t xml:space="preserve"> </t>
        </is>
      </c>
      <c r="C31" s="4" t="inlineStr">
        <is>
          <t xml:space="preserve"> </t>
        </is>
      </c>
      <c r="D31" s="6" t="n">
        <v>2322740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hange in fair value of financial instruments attributed to credit risk change (Note 4)</t>
        </is>
      </c>
      <c r="B32" s="4" t="inlineStr">
        <is>
          <t xml:space="preserve"> </t>
        </is>
      </c>
      <c r="C32" s="4" t="inlineStr">
        <is>
          <t xml:space="preserve"> </t>
        </is>
      </c>
      <c r="D32" s="4" t="inlineStr">
        <is>
          <t xml:space="preserve"> </t>
        </is>
      </c>
      <c r="E32" s="4" t="inlineStr">
        <is>
          <t xml:space="preserve"> </t>
        </is>
      </c>
      <c r="F32" s="6" t="n">
        <v>-1924</v>
      </c>
      <c r="G32" s="4" t="inlineStr">
        <is>
          <t xml:space="preserve"> </t>
        </is>
      </c>
      <c r="H32" s="4" t="inlineStr">
        <is>
          <t xml:space="preserve"> </t>
        </is>
      </c>
      <c r="I32" s="4" t="inlineStr">
        <is>
          <t xml:space="preserve"> </t>
        </is>
      </c>
      <c r="J32" s="6" t="n">
        <v>-1924</v>
      </c>
    </row>
    <row r="33">
      <c r="A33" s="4" t="inlineStr">
        <is>
          <t>Stock-based compensation</t>
        </is>
      </c>
      <c r="B33" s="4" t="inlineStr">
        <is>
          <t xml:space="preserve"> </t>
        </is>
      </c>
      <c r="C33" s="4" t="inlineStr">
        <is>
          <t xml:space="preserve"> </t>
        </is>
      </c>
      <c r="D33" s="4" t="inlineStr">
        <is>
          <t xml:space="preserve"> </t>
        </is>
      </c>
      <c r="E33" s="6" t="n">
        <v>847</v>
      </c>
      <c r="F33" s="4" t="inlineStr">
        <is>
          <t xml:space="preserve"> </t>
        </is>
      </c>
      <c r="G33" s="4" t="inlineStr">
        <is>
          <t xml:space="preserve"> </t>
        </is>
      </c>
      <c r="H33" s="4" t="inlineStr">
        <is>
          <t xml:space="preserve"> </t>
        </is>
      </c>
      <c r="I33" s="4" t="inlineStr">
        <is>
          <t xml:space="preserve"> </t>
        </is>
      </c>
      <c r="J33" s="6" t="n">
        <v>847</v>
      </c>
    </row>
    <row r="34">
      <c r="A34" s="4" t="inlineStr">
        <is>
          <t>Series E-1 Shares dividends</t>
        </is>
      </c>
      <c r="B34" s="7" t="n">
        <v>105</v>
      </c>
      <c r="C34" s="4" t="inlineStr">
        <is>
          <t xml:space="preserve"> </t>
        </is>
      </c>
      <c r="D34" s="4" t="inlineStr">
        <is>
          <t xml:space="preserve"> </t>
        </is>
      </c>
      <c r="E34" s="4" t="inlineStr">
        <is>
          <t xml:space="preserve"> </t>
        </is>
      </c>
      <c r="F34" s="4" t="inlineStr">
        <is>
          <t xml:space="preserve"> </t>
        </is>
      </c>
      <c r="G34" s="6" t="n">
        <v>-105</v>
      </c>
      <c r="H34" s="4" t="inlineStr">
        <is>
          <t xml:space="preserve"> </t>
        </is>
      </c>
      <c r="I34" s="4" t="inlineStr">
        <is>
          <t xml:space="preserve"> </t>
        </is>
      </c>
      <c r="J34" s="6" t="n">
        <v>-105</v>
      </c>
    </row>
    <row r="35">
      <c r="A35" s="4" t="inlineStr">
        <is>
          <t>Series E-1 Shares dividends, shares</t>
        </is>
      </c>
      <c r="B35" s="6" t="n">
        <v>19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Net income (loss)</t>
        </is>
      </c>
      <c r="B36" s="4" t="inlineStr">
        <is>
          <t xml:space="preserve"> </t>
        </is>
      </c>
      <c r="C36" s="4" t="inlineStr">
        <is>
          <t xml:space="preserve"> </t>
        </is>
      </c>
      <c r="D36" s="4" t="inlineStr">
        <is>
          <t xml:space="preserve"> </t>
        </is>
      </c>
      <c r="E36" s="4" t="inlineStr">
        <is>
          <t xml:space="preserve"> </t>
        </is>
      </c>
      <c r="F36" s="4" t="inlineStr">
        <is>
          <t xml:space="preserve"> </t>
        </is>
      </c>
      <c r="G36" s="6" t="n">
        <v>-8860</v>
      </c>
      <c r="H36" s="4" t="inlineStr">
        <is>
          <t xml:space="preserve"> </t>
        </is>
      </c>
      <c r="I36" s="4" t="inlineStr">
        <is>
          <t xml:space="preserve"> </t>
        </is>
      </c>
      <c r="J36" s="6" t="n">
        <v>-8860</v>
      </c>
    </row>
    <row r="37">
      <c r="A37" s="4" t="inlineStr">
        <is>
          <t>Issuance of common stock upon noncash exercise of warrants</t>
        </is>
      </c>
      <c r="B37" s="4" t="inlineStr">
        <is>
          <t xml:space="preserve"> </t>
        </is>
      </c>
      <c r="C37" s="4" t="inlineStr">
        <is>
          <t xml:space="preserve"> </t>
        </is>
      </c>
      <c r="D37" s="4" t="inlineStr">
        <is>
          <t xml:space="preserve"> </t>
        </is>
      </c>
      <c r="E37" s="6" t="n">
        <v>15</v>
      </c>
      <c r="F37" s="4" t="inlineStr">
        <is>
          <t xml:space="preserve"> </t>
        </is>
      </c>
      <c r="G37" s="4" t="inlineStr">
        <is>
          <t xml:space="preserve"> </t>
        </is>
      </c>
      <c r="H37" s="4" t="inlineStr">
        <is>
          <t xml:space="preserve"> </t>
        </is>
      </c>
      <c r="I37" s="4" t="inlineStr">
        <is>
          <t xml:space="preserve"> </t>
        </is>
      </c>
      <c r="J37" s="6" t="n">
        <v>15</v>
      </c>
    </row>
    <row r="38">
      <c r="A38" s="4" t="inlineStr">
        <is>
          <t>Issuance of common stock upon non-cash exercise of warrants, shares</t>
        </is>
      </c>
      <c r="B38" s="4" t="inlineStr">
        <is>
          <t xml:space="preserve"> </t>
        </is>
      </c>
      <c r="C38" s="4" t="inlineStr">
        <is>
          <t xml:space="preserve"> </t>
        </is>
      </c>
      <c r="D38" s="6" t="n">
        <v>246153</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Extinguishment of Baker Notes (Note 4)</t>
        </is>
      </c>
      <c r="B39" s="4" t="inlineStr">
        <is>
          <t xml:space="preserve"> </t>
        </is>
      </c>
      <c r="C39" s="4" t="inlineStr">
        <is>
          <t xml:space="preserve"> </t>
        </is>
      </c>
      <c r="D39" s="4" t="inlineStr">
        <is>
          <t xml:space="preserve"> </t>
        </is>
      </c>
      <c r="E39" s="4" t="inlineStr">
        <is>
          <t xml:space="preserve"> </t>
        </is>
      </c>
      <c r="F39" s="6" t="n">
        <v>143</v>
      </c>
      <c r="G39" s="4" t="inlineStr">
        <is>
          <t xml:space="preserve"> </t>
        </is>
      </c>
      <c r="H39" s="4" t="inlineStr">
        <is>
          <t xml:space="preserve"> </t>
        </is>
      </c>
      <c r="I39" s="4" t="inlineStr">
        <is>
          <t xml:space="preserve"> </t>
        </is>
      </c>
      <c r="J39" s="6" t="n">
        <v>143</v>
      </c>
    </row>
    <row r="40">
      <c r="A40" s="4" t="inlineStr">
        <is>
          <t>Issuance of Series F-1 Shares to Aditxt, including reinstatement proceeds - Related Party</t>
        </is>
      </c>
      <c r="B40" s="4" t="inlineStr">
        <is>
          <t xml:space="preserve"> </t>
        </is>
      </c>
      <c r="C40" s="7" t="n">
        <v>84</v>
      </c>
      <c r="D40" s="4" t="inlineStr">
        <is>
          <t xml:space="preserve"> </t>
        </is>
      </c>
      <c r="E40" s="6" t="n">
        <v>4916</v>
      </c>
      <c r="F40" s="4" t="inlineStr">
        <is>
          <t xml:space="preserve"> </t>
        </is>
      </c>
      <c r="G40" s="4" t="inlineStr">
        <is>
          <t xml:space="preserve"> </t>
        </is>
      </c>
      <c r="H40" s="4" t="inlineStr">
        <is>
          <t xml:space="preserve"> </t>
        </is>
      </c>
      <c r="I40" s="4" t="inlineStr">
        <is>
          <t xml:space="preserve"> </t>
        </is>
      </c>
      <c r="J40" s="6" t="n">
        <v>4916</v>
      </c>
    </row>
    <row r="41">
      <c r="A41" s="4" t="inlineStr">
        <is>
          <t>Issuance of Series F-1 Shares to Aditxt (Related Party), shares</t>
        </is>
      </c>
      <c r="B41" s="4" t="inlineStr">
        <is>
          <t xml:space="preserve"> </t>
        </is>
      </c>
      <c r="C41" s="6" t="n">
        <v>4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at Dec. 31, 2024</t>
        </is>
      </c>
      <c r="B42" s="7" t="n">
        <v>1979</v>
      </c>
      <c r="C42" s="7" t="n">
        <v>2803</v>
      </c>
      <c r="D42" s="7" t="n">
        <v>11</v>
      </c>
      <c r="E42" s="7" t="n">
        <v>829026</v>
      </c>
      <c r="F42" s="7" t="n">
        <v>-2630</v>
      </c>
      <c r="G42" s="7" t="n">
        <v>-897664</v>
      </c>
      <c r="H42" s="4" t="inlineStr">
        <is>
          <t xml:space="preserve"> </t>
        </is>
      </c>
      <c r="I42" s="4" t="inlineStr">
        <is>
          <t xml:space="preserve"> </t>
        </is>
      </c>
      <c r="J42" s="7" t="n">
        <v>-71257</v>
      </c>
    </row>
    <row r="43">
      <c r="A43" s="4" t="inlineStr">
        <is>
          <t>Temporary equity, Balance, shares at Dec. 31, 2024</t>
        </is>
      </c>
      <c r="B43" s="6" t="n">
        <v>2068</v>
      </c>
      <c r="C43" s="6" t="n">
        <v>26280</v>
      </c>
      <c r="D43" s="4" t="inlineStr">
        <is>
          <t xml:space="preserve"> </t>
        </is>
      </c>
      <c r="E43" s="4" t="inlineStr">
        <is>
          <t xml:space="preserve"> </t>
        </is>
      </c>
      <c r="F43" s="4" t="inlineStr">
        <is>
          <t xml:space="preserve"> </t>
        </is>
      </c>
      <c r="G43" s="4" t="inlineStr">
        <is>
          <t xml:space="preserve"> </t>
        </is>
      </c>
      <c r="H43" s="6" t="n">
        <v>2068</v>
      </c>
      <c r="I43" s="6" t="n">
        <v>26280</v>
      </c>
      <c r="J43" s="4" t="inlineStr">
        <is>
          <t xml:space="preserve"> </t>
        </is>
      </c>
    </row>
    <row r="44">
      <c r="A44" s="4" t="inlineStr">
        <is>
          <t>Common stock, Balance, shares at Dec. 31, 2024</t>
        </is>
      </c>
      <c r="B44" s="4" t="inlineStr">
        <is>
          <t xml:space="preserve"> </t>
        </is>
      </c>
      <c r="C44" s="4" t="inlineStr">
        <is>
          <t xml:space="preserve"> </t>
        </is>
      </c>
      <c r="D44" s="6" t="n">
        <v>113356354</v>
      </c>
      <c r="E44" s="4" t="inlineStr">
        <is>
          <t xml:space="preserve"> </t>
        </is>
      </c>
      <c r="F44" s="4" t="inlineStr">
        <is>
          <t xml:space="preserve"> </t>
        </is>
      </c>
      <c r="G44" s="4" t="inlineStr">
        <is>
          <t xml:space="preserve"> </t>
        </is>
      </c>
      <c r="H44" s="4" t="inlineStr">
        <is>
          <t xml:space="preserve"> </t>
        </is>
      </c>
      <c r="I44" s="4" t="inlineStr">
        <is>
          <t xml:space="preserve"> </t>
        </is>
      </c>
      <c r="J44" s="6" t="n">
        <v>1133563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14"/>
  <sheetViews>
    <sheetView workbookViewId="0">
      <selection activeCell="A1" sqref="A1"/>
    </sheetView>
  </sheetViews>
  <sheetFormatPr baseColWidth="8" defaultRowHeight="15"/>
  <cols>
    <col width="59" customWidth="1" min="1" max="1"/>
    <col width="80" customWidth="1" min="2" max="2"/>
    <col width="77" customWidth="1" min="3" max="3"/>
    <col width="73" customWidth="1" min="4" max="4"/>
    <col width="75" customWidth="1" min="5" max="5"/>
    <col width="77" customWidth="1" min="6" max="6"/>
    <col width="80" customWidth="1" min="7" max="7"/>
    <col width="80" customWidth="1" min="8" max="8"/>
    <col width="80" customWidth="1" min="9" max="9"/>
    <col width="73" customWidth="1" min="10" max="10"/>
    <col width="71" customWidth="1" min="11" max="11"/>
    <col width="75" customWidth="1" min="12" max="12"/>
    <col width="75" customWidth="1" min="13" max="13"/>
    <col width="73" customWidth="1" min="14" max="14"/>
    <col width="77" customWidth="1" min="15" max="15"/>
    <col width="79" customWidth="1" min="16" max="16"/>
    <col width="79" customWidth="1" min="17" max="17"/>
    <col width="72" customWidth="1" min="18" max="18"/>
    <col width="14" customWidth="1" min="19" max="19"/>
  </cols>
  <sheetData>
    <row r="1">
      <c r="A1" s="1" t="inlineStr">
        <is>
          <t>Schedule of Warrants (Details) - $ / shares</t>
        </is>
      </c>
      <c r="B1" s="2" t="inlineStr">
        <is>
          <t>Sep. 27, 2023</t>
        </is>
      </c>
      <c r="C1" s="2" t="inlineStr">
        <is>
          <t>Aug. 04, 2023</t>
        </is>
      </c>
      <c r="D1" s="2" t="inlineStr">
        <is>
          <t>Jul. 03, 2023</t>
        </is>
      </c>
      <c r="E1" s="2" t="inlineStr">
        <is>
          <t>Apr. 05, 2023</t>
        </is>
      </c>
      <c r="F1" s="2" t="inlineStr">
        <is>
          <t>Mar. 20, 2023</t>
        </is>
      </c>
      <c r="G1" s="2" t="inlineStr">
        <is>
          <t>Feb. 17, 2023</t>
        </is>
      </c>
      <c r="H1" s="2" t="inlineStr">
        <is>
          <t>Dec. 21, 2022</t>
        </is>
      </c>
      <c r="I1" s="2" t="inlineStr">
        <is>
          <t>Jun. 28, 2022</t>
        </is>
      </c>
      <c r="J1" s="2" t="inlineStr">
        <is>
          <t>May 24, 2022</t>
        </is>
      </c>
      <c r="K1" s="2" t="inlineStr">
        <is>
          <t>May 04, 2022</t>
        </is>
      </c>
      <c r="L1" s="2" t="inlineStr">
        <is>
          <t>Mar. 01, 2022</t>
        </is>
      </c>
      <c r="M1" s="2" t="inlineStr">
        <is>
          <t>Jan. 13, 2022</t>
        </is>
      </c>
      <c r="N1" s="2" t="inlineStr">
        <is>
          <t>Jun. 09, 2020</t>
        </is>
      </c>
      <c r="O1" s="2" t="inlineStr">
        <is>
          <t>Apr. 24, 2020</t>
        </is>
      </c>
      <c r="P1" s="2" t="inlineStr">
        <is>
          <t>Jun. 10, 2019</t>
        </is>
      </c>
      <c r="Q1" s="2" t="inlineStr">
        <is>
          <t>Apr. 11, 2019</t>
        </is>
      </c>
      <c r="R1" s="2" t="inlineStr">
        <is>
          <t>May 24, 2018</t>
        </is>
      </c>
      <c r="S1" s="2" t="inlineStr">
        <is>
          <t>Dec. 31, 2024</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Class of warrant or right outstanding</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6" t="n">
        <v>20807539</v>
      </c>
    </row>
    <row r="4">
      <c r="A4" s="4" t="inlineStr">
        <is>
          <t>Exercise pr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9" t="n">
        <v>2.42</v>
      </c>
    </row>
    <row r="5">
      <c r="A5" s="4" t="inlineStr">
        <is>
          <t>Common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Class of warrant or right outstanding</t>
        </is>
      </c>
      <c r="B7" s="6" t="n">
        <v>12721893</v>
      </c>
      <c r="C7" s="6" t="n">
        <v>615384</v>
      </c>
      <c r="D7" s="6" t="n">
        <v>349463</v>
      </c>
      <c r="E7" s="6" t="n">
        <v>369231</v>
      </c>
      <c r="F7" s="6" t="n">
        <v>258584</v>
      </c>
      <c r="G7" s="6" t="n">
        <v>130461</v>
      </c>
      <c r="H7" s="6" t="n">
        <v>49227</v>
      </c>
      <c r="I7" s="6" t="n">
        <v>582886</v>
      </c>
      <c r="J7" s="6" t="n">
        <v>894194</v>
      </c>
      <c r="K7" s="6" t="n">
        <v>6666</v>
      </c>
      <c r="L7" s="6" t="n">
        <v>8303</v>
      </c>
      <c r="M7" s="6" t="n">
        <v>8003</v>
      </c>
      <c r="N7" s="6" t="n">
        <v>1092</v>
      </c>
      <c r="O7" s="6" t="n">
        <v>1639</v>
      </c>
      <c r="P7" s="6" t="n">
        <v>1480</v>
      </c>
      <c r="Q7" s="6" t="n">
        <v>888</v>
      </c>
      <c r="R7" s="6" t="n">
        <v>451</v>
      </c>
      <c r="S7" s="4" t="inlineStr">
        <is>
          <t xml:space="preserve"> </t>
        </is>
      </c>
    </row>
    <row r="8">
      <c r="A8" s="4" t="inlineStr">
        <is>
          <t>Exercise price</t>
        </is>
      </c>
      <c r="B8" s="8" t="n">
        <v>0.0154</v>
      </c>
      <c r="C8" s="8" t="n">
        <v>0.0154</v>
      </c>
      <c r="D8" s="8" t="n">
        <v>0.0154</v>
      </c>
      <c r="E8" s="8" t="n">
        <v>0.0154</v>
      </c>
      <c r="F8" s="8" t="n">
        <v>0.0154</v>
      </c>
      <c r="G8" s="8" t="n">
        <v>0.0154</v>
      </c>
      <c r="H8" s="8" t="n">
        <v>0.0154</v>
      </c>
      <c r="I8" s="8" t="n">
        <v>0.0154</v>
      </c>
      <c r="J8" s="8" t="n">
        <v>0.0154</v>
      </c>
      <c r="K8" s="9" t="n">
        <v>309.56</v>
      </c>
      <c r="L8" s="9" t="n">
        <v>897.5599999999999</v>
      </c>
      <c r="M8" s="7" t="n">
        <v>735</v>
      </c>
      <c r="N8" s="8" t="n">
        <v>0.0154</v>
      </c>
      <c r="O8" s="8" t="n">
        <v>0.0154</v>
      </c>
      <c r="P8" s="9" t="n">
        <v>11962.5</v>
      </c>
      <c r="Q8" s="9" t="n">
        <v>11962.5</v>
      </c>
      <c r="R8" s="9" t="n">
        <v>14062.5</v>
      </c>
      <c r="S8" s="4" t="inlineStr">
        <is>
          <t xml:space="preserve"> </t>
        </is>
      </c>
    </row>
    <row r="9">
      <c r="A9" s="4" t="inlineStr">
        <is>
          <t>Warrants exercise period</t>
        </is>
      </c>
      <c r="B9" s="4" t="inlineStr">
        <is>
          <t>September
                                            27, 2023 to September 27, 2028</t>
        </is>
      </c>
      <c r="C9" s="4" t="inlineStr">
        <is>
          <t>August
                                            4, 2023 to August 4, 2028</t>
        </is>
      </c>
      <c r="D9" s="4" t="inlineStr">
        <is>
          <t>July
                                            3, 2023 to July 3, 2028</t>
        </is>
      </c>
      <c r="E9" s="4" t="inlineStr">
        <is>
          <t>April
                                            5, 2023 to April 5, 2028</t>
        </is>
      </c>
      <c r="F9" s="4" t="inlineStr">
        <is>
          <t>March
                                            20, 2023 to March 20, 2028</t>
        </is>
      </c>
      <c r="G9" s="4" t="inlineStr">
        <is>
          <t>February
                                            17, 2023 to February 17, 2028</t>
        </is>
      </c>
      <c r="H9" s="4" t="inlineStr">
        <is>
          <t>December
                                            21, 2022 to December 21, 2027</t>
        </is>
      </c>
      <c r="I9" s="4" t="inlineStr">
        <is>
          <t>May 24, 2022 to June 28,
                                                                                                            2027</t>
        </is>
      </c>
      <c r="J9" s="4" t="inlineStr">
        <is>
          <t>May
                                            24, 2022 to May 24, 2027</t>
        </is>
      </c>
      <c r="K9" s="4" t="inlineStr">
        <is>
          <t>May
                                            4, 2022 to May 4, 2027</t>
        </is>
      </c>
      <c r="L9" s="4" t="inlineStr">
        <is>
          <t>March
                                            1, 2022 to March 1, 2027</t>
        </is>
      </c>
      <c r="M9" s="4" t="inlineStr">
        <is>
          <t>March
                                            1, 2022 to March 1, 2027</t>
        </is>
      </c>
      <c r="N9" s="4" t="inlineStr">
        <is>
          <t>June
                                            9, 2020 to June 9, 2025</t>
        </is>
      </c>
      <c r="O9" s="4" t="inlineStr">
        <is>
          <t>April
                                            24, 2020 to April 24, 2025</t>
        </is>
      </c>
      <c r="P9" s="4" t="inlineStr">
        <is>
          <t>December
                                            10, 2019 to June 10, 2026</t>
        </is>
      </c>
      <c r="Q9" s="4" t="inlineStr">
        <is>
          <t>October
                                            11, 2019 to April 11, 2026</t>
        </is>
      </c>
      <c r="R9" s="4" t="inlineStr">
        <is>
          <t>May
                                            24, 2018 to May 24 2025</t>
        </is>
      </c>
      <c r="S9" s="4" t="inlineStr">
        <is>
          <t xml:space="preserve"> </t>
        </is>
      </c>
    </row>
    <row r="10">
      <c r="A10" s="4" t="inlineStr">
        <is>
          <t>Prefunded Common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lass of warrant or right outstanding</t>
        </is>
      </c>
      <c r="B12" s="6" t="n">
        <v>480769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Exercise price</t>
        </is>
      </c>
      <c r="B13" s="8" t="n">
        <v>0.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arrants exercise period</t>
        </is>
      </c>
      <c r="B14" s="4" t="inlineStr">
        <is>
          <t>September
                                            27, 2023 to September 27, 2028</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Summary of Common Stock Reserved for Future Issuance (Details)</t>
        </is>
      </c>
      <c r="B1" s="2" t="inlineStr">
        <is>
          <t>Dec. 31, 2024 shares</t>
        </is>
      </c>
    </row>
    <row r="2">
      <c r="A2" s="3" t="inlineStr">
        <is>
          <t>Share-Based Compensation Arrangement by Share-Based Payment Award [Line Items]</t>
        </is>
      </c>
      <c r="B2" s="4" t="inlineStr">
        <is>
          <t xml:space="preserve"> </t>
        </is>
      </c>
    </row>
    <row r="3">
      <c r="A3" s="4" t="inlineStr">
        <is>
          <t>Common stock reserved upon exercise of stock options outstanding</t>
        </is>
      </c>
      <c r="B3" s="6" t="n">
        <v>3372</v>
      </c>
    </row>
    <row r="4">
      <c r="A4" s="4" t="inlineStr">
        <is>
          <t>Common stock reserved upon exercise of common stock warrants</t>
        </is>
      </c>
      <c r="B4" s="6" t="n">
        <v>10598201</v>
      </c>
    </row>
    <row r="5">
      <c r="A5" s="4" t="inlineStr">
        <is>
          <t>Common stock reserved for the exercise of purchase rights</t>
        </is>
      </c>
      <c r="B5" s="6" t="n">
        <v>741490642</v>
      </c>
    </row>
    <row r="6">
      <c r="A6" s="4" t="inlineStr">
        <is>
          <t>Common stock reserved for the conversion of convertible notes</t>
        </is>
      </c>
      <c r="B6" s="6" t="n">
        <v>161791329</v>
      </c>
    </row>
    <row r="7">
      <c r="A7" s="4" t="inlineStr">
        <is>
          <t>Common stock reserved for the conversion of series E-1 preferred stock</t>
        </is>
      </c>
      <c r="B7" s="6" t="n">
        <v>44294716</v>
      </c>
    </row>
    <row r="8">
      <c r="A8" s="4" t="inlineStr">
        <is>
          <t>Total common stock reserved for future issuance</t>
        </is>
      </c>
      <c r="B8" s="6" t="n">
        <v>958185167</v>
      </c>
      <c r="C8" s="4" t="inlineStr">
        <is>
          <t>[1]</t>
        </is>
      </c>
    </row>
    <row r="9">
      <c r="A9" s="4" t="inlineStr">
        <is>
          <t>Employee Stock Purchase Plan 2019 [Member]</t>
        </is>
      </c>
      <c r="B9" s="4" t="inlineStr">
        <is>
          <t xml:space="preserve"> </t>
        </is>
      </c>
    </row>
    <row r="10">
      <c r="A10" s="3" t="inlineStr">
        <is>
          <t>Share-Based Compensation Arrangement by Share-Based Payment Award [Line Items]</t>
        </is>
      </c>
      <c r="B10" s="4" t="inlineStr">
        <is>
          <t xml:space="preserve"> </t>
        </is>
      </c>
    </row>
    <row r="11">
      <c r="A11" s="4" t="inlineStr">
        <is>
          <t>Common stock available for future issuance under the Amended Inducement Plan</t>
        </is>
      </c>
      <c r="B11" s="6" t="n">
        <v>509</v>
      </c>
    </row>
    <row r="12">
      <c r="A12" s="4" t="inlineStr">
        <is>
          <t>Amended and Restated 2014 Plan [Member]</t>
        </is>
      </c>
      <c r="B12" s="4" t="inlineStr">
        <is>
          <t xml:space="preserve"> </t>
        </is>
      </c>
    </row>
    <row r="13">
      <c r="A13" s="3" t="inlineStr">
        <is>
          <t>Share-Based Compensation Arrangement by Share-Based Payment Award [Line Items]</t>
        </is>
      </c>
      <c r="B13" s="4" t="inlineStr">
        <is>
          <t xml:space="preserve"> </t>
        </is>
      </c>
    </row>
    <row r="14">
      <c r="A14" s="4" t="inlineStr">
        <is>
          <t>Common stock available for future issuance under the Amended Inducement Plan</t>
        </is>
      </c>
      <c r="B14" s="6" t="n">
        <v>5789</v>
      </c>
    </row>
    <row r="15">
      <c r="A15" s="4" t="inlineStr">
        <is>
          <t>Inducement Plan [Member]</t>
        </is>
      </c>
      <c r="B15" s="4" t="inlineStr">
        <is>
          <t xml:space="preserve"> </t>
        </is>
      </c>
    </row>
    <row r="16">
      <c r="A16" s="3" t="inlineStr">
        <is>
          <t>Share-Based Compensation Arrangement by Share-Based Payment Award [Line Items]</t>
        </is>
      </c>
      <c r="B16" s="4" t="inlineStr">
        <is>
          <t xml:space="preserve"> </t>
        </is>
      </c>
    </row>
    <row r="17">
      <c r="A17" s="4" t="inlineStr">
        <is>
          <t>Common stock available for future issuance under the Amended Inducement Plan</t>
        </is>
      </c>
      <c r="B17" s="6" t="n">
        <v>609</v>
      </c>
    </row>
    <row r="18"/>
    <row r="19">
      <c r="A19" s="4" t="inlineStr">
        <is>
          <t>[1]The
common stock reserved for future issuances in the table above include only the shares that must be legally reserved based on the
applicable instruments’ agreements whereas the total common stock reserved for future issuance in Note 2 - Summary of Significant Accounting Policies</t>
        </is>
      </c>
    </row>
  </sheetData>
  <mergeCells count="3">
    <mergeCell ref="B1:C1"/>
    <mergeCell ref="A19:C19"/>
    <mergeCell ref="A18:C1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R132"/>
  <sheetViews>
    <sheetView workbookViewId="0">
      <selection activeCell="A1" sqref="A1"/>
    </sheetView>
  </sheetViews>
  <sheetFormatPr baseColWidth="8" defaultRowHeight="15"/>
  <cols>
    <col width="80" customWidth="1" min="1" max="1"/>
    <col width="13" customWidth="1" min="2" max="2"/>
    <col width="40" customWidth="1" min="3" max="3"/>
    <col width="29" customWidth="1" min="4" max="4"/>
    <col width="21" customWidth="1" min="5" max="5"/>
    <col width="32" customWidth="1" min="6" max="6"/>
    <col width="48" customWidth="1" min="7" max="7"/>
    <col width="48" customWidth="1" min="8" max="8"/>
    <col width="21" customWidth="1" min="9" max="9"/>
    <col width="32" customWidth="1" min="10" max="10"/>
    <col width="21" customWidth="1" min="11" max="11"/>
    <col width="32" customWidth="1" min="12" max="12"/>
    <col width="32" customWidth="1" min="13" max="13"/>
    <col width="25" customWidth="1" min="14" max="14"/>
    <col width="31" customWidth="1" min="15" max="15"/>
    <col width="32" customWidth="1" min="16" max="16"/>
    <col width="32" customWidth="1" min="17" max="17"/>
    <col width="32" customWidth="1" min="18" max="18"/>
  </cols>
  <sheetData>
    <row r="1">
      <c r="A1" s="1" t="inlineStr">
        <is>
          <t>Convertible and Redeemable Preferred Stock and Stockholders’ Deficit (Details Narrative) $ / shares in Units, $ in Thousands</t>
        </is>
      </c>
      <c r="E1" s="2" t="inlineStr">
        <is>
          <t>1 Months Ended</t>
        </is>
      </c>
      <c r="G1" s="2" t="inlineStr">
        <is>
          <t>12 Months Ended</t>
        </is>
      </c>
    </row>
    <row r="2">
      <c r="C2" s="2" t="inlineStr">
        <is>
          <t>Aug. 07, 2023 USD ($) $ / shares shares</t>
        </is>
      </c>
      <c r="D2" s="2" t="inlineStr">
        <is>
          <t>Sep. 15, 2022 USD ($) shares</t>
        </is>
      </c>
      <c r="E2" s="2" t="inlineStr">
        <is>
          <t>May 31, 2024 USD ($)</t>
        </is>
      </c>
      <c r="F2" s="2" t="inlineStr">
        <is>
          <t>Jun. 30, 2022 $ / shares shares</t>
        </is>
      </c>
      <c r="G2" s="2" t="inlineStr">
        <is>
          <t>Dec. 31, 2024 USD ($) Integer $ / shares shares</t>
        </is>
      </c>
      <c r="H2" s="2" t="inlineStr">
        <is>
          <t>Dec. 31, 2023 USD ($) Integer $ / shares shares</t>
        </is>
      </c>
      <c r="I2" s="2" t="inlineStr">
        <is>
          <t>Dec. 21, 2023 shares</t>
        </is>
      </c>
      <c r="J2" s="2" t="inlineStr">
        <is>
          <t>Dec. 11, 2023 $ / shares shares</t>
        </is>
      </c>
      <c r="K2" s="2" t="inlineStr">
        <is>
          <t>Sep. 14, 2023 shares</t>
        </is>
      </c>
      <c r="L2" s="2" t="inlineStr">
        <is>
          <t>Dec. 31, 2022 $ / shares shares</t>
        </is>
      </c>
      <c r="M2" s="2" t="inlineStr">
        <is>
          <t>Dec. 16, 2022 $ / shares shares</t>
        </is>
      </c>
      <c r="N2" s="2" t="inlineStr">
        <is>
          <t>Oct. 03, 2022 $ / shares</t>
        </is>
      </c>
      <c r="O2" s="2" t="inlineStr">
        <is>
          <t>May 31, 2022 $ / shares shares</t>
        </is>
      </c>
      <c r="P2" s="2" t="inlineStr">
        <is>
          <t>Dec. 15, 2021 $ / shares shares</t>
        </is>
      </c>
      <c r="Q2" s="2" t="inlineStr">
        <is>
          <t>Jun. 30, 2020 $ / shares shares</t>
        </is>
      </c>
      <c r="R2" s="2" t="inlineStr">
        <is>
          <t>Apr. 30, 2020 $ / shares shares</t>
        </is>
      </c>
    </row>
    <row r="3">
      <c r="A3" s="3" t="inlineStr">
        <is>
          <t>Class of Warrant or Righ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Warrants exercise price | $ / shares</t>
        </is>
      </c>
      <c r="C4" s="4" t="inlineStr">
        <is>
          <t xml:space="preserve"> </t>
        </is>
      </c>
      <c r="D4" s="4" t="inlineStr">
        <is>
          <t xml:space="preserve"> </t>
        </is>
      </c>
      <c r="E4" s="4" t="inlineStr">
        <is>
          <t xml:space="preserve"> </t>
        </is>
      </c>
      <c r="F4" s="4" t="inlineStr">
        <is>
          <t xml:space="preserve"> </t>
        </is>
      </c>
      <c r="G4" s="9" t="n">
        <v>2.4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Common stock warrant outstanding</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94194</v>
      </c>
      <c r="P5" s="4" t="inlineStr">
        <is>
          <t xml:space="preserve"> </t>
        </is>
      </c>
      <c r="Q5" s="4" t="inlineStr">
        <is>
          <t xml:space="preserve"> </t>
        </is>
      </c>
      <c r="R5" s="4" t="inlineStr">
        <is>
          <t xml:space="preserve"> </t>
        </is>
      </c>
    </row>
    <row r="6">
      <c r="A6" s="4" t="inlineStr">
        <is>
          <t>Common stock, par value | $ / shares</t>
        </is>
      </c>
      <c r="C6" s="4" t="inlineStr">
        <is>
          <t xml:space="preserve"> </t>
        </is>
      </c>
      <c r="D6" s="4" t="inlineStr">
        <is>
          <t xml:space="preserve"> </t>
        </is>
      </c>
      <c r="E6" s="4" t="inlineStr">
        <is>
          <t xml:space="preserve"> </t>
        </is>
      </c>
      <c r="F6" s="4" t="inlineStr">
        <is>
          <t xml:space="preserve"> </t>
        </is>
      </c>
      <c r="G6" s="8" t="n">
        <v>0.0001</v>
      </c>
      <c r="H6" s="8" t="n">
        <v>0.0001</v>
      </c>
      <c r="I6" s="4" t="inlineStr">
        <is>
          <t xml:space="preserve"> </t>
        </is>
      </c>
      <c r="J6" s="4" t="inlineStr">
        <is>
          <t xml:space="preserve"> </t>
        </is>
      </c>
      <c r="K6" s="4" t="inlineStr">
        <is>
          <t xml:space="preserve"> </t>
        </is>
      </c>
      <c r="L6" s="8" t="n">
        <v>0.0001</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xercise price | $ /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9" t="n">
        <v>0.01</v>
      </c>
      <c r="O7" s="4" t="inlineStr">
        <is>
          <t xml:space="preserve"> </t>
        </is>
      </c>
      <c r="P7" s="4" t="inlineStr">
        <is>
          <t xml:space="preserve"> </t>
        </is>
      </c>
      <c r="Q7" s="4" t="inlineStr">
        <is>
          <t xml:space="preserve"> </t>
        </is>
      </c>
      <c r="R7" s="4" t="inlineStr">
        <is>
          <t xml:space="preserve"> </t>
        </is>
      </c>
    </row>
    <row r="8">
      <c r="A8" s="4" t="inlineStr">
        <is>
          <t>Class of warrant or right, number of securities called by warrants or rights</t>
        </is>
      </c>
      <c r="C8" s="4" t="inlineStr">
        <is>
          <t xml:space="preserve"> </t>
        </is>
      </c>
      <c r="D8" s="4" t="inlineStr">
        <is>
          <t xml:space="preserve"> </t>
        </is>
      </c>
      <c r="E8" s="4" t="inlineStr">
        <is>
          <t xml:space="preserve"> </t>
        </is>
      </c>
      <c r="F8" s="4" t="inlineStr">
        <is>
          <t xml:space="preserve"> </t>
        </is>
      </c>
      <c r="G8" s="6" t="n">
        <v>20807539</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Common stock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9972074</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referred stock, shares authorized</t>
        </is>
      </c>
      <c r="C10" s="4" t="inlineStr">
        <is>
          <t xml:space="preserve"> </t>
        </is>
      </c>
      <c r="D10" s="4" t="inlineStr">
        <is>
          <t xml:space="preserve"> </t>
        </is>
      </c>
      <c r="E10" s="4" t="inlineStr">
        <is>
          <t xml:space="preserve"> </t>
        </is>
      </c>
      <c r="F10" s="4" t="inlineStr">
        <is>
          <t xml:space="preserve"> </t>
        </is>
      </c>
      <c r="G10" s="6" t="n">
        <v>5000000</v>
      </c>
      <c r="H10" s="6" t="n">
        <v>500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6" t="n">
        <v>5000000</v>
      </c>
      <c r="Q10" s="4" t="inlineStr">
        <is>
          <t xml:space="preserve"> </t>
        </is>
      </c>
      <c r="R10" s="4" t="inlineStr">
        <is>
          <t xml:space="preserve"> </t>
        </is>
      </c>
    </row>
    <row r="11">
      <c r="A11" s="4" t="inlineStr">
        <is>
          <t>Preferred stock, par value | $ / shares</t>
        </is>
      </c>
      <c r="C11" s="4" t="inlineStr">
        <is>
          <t xml:space="preserve"> </t>
        </is>
      </c>
      <c r="D11" s="4" t="inlineStr">
        <is>
          <t xml:space="preserve"> </t>
        </is>
      </c>
      <c r="E11" s="4" t="inlineStr">
        <is>
          <t xml:space="preserve"> </t>
        </is>
      </c>
      <c r="F11" s="4" t="inlineStr">
        <is>
          <t xml:space="preserve"> </t>
        </is>
      </c>
      <c r="G11" s="8" t="n">
        <v>0.0001</v>
      </c>
      <c r="H11" s="8" t="n">
        <v>0.0001</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8" t="n">
        <v>0.0001</v>
      </c>
      <c r="Q11" s="4" t="inlineStr">
        <is>
          <t xml:space="preserve"> </t>
        </is>
      </c>
      <c r="R11" s="4" t="inlineStr">
        <is>
          <t xml:space="preserve"> </t>
        </is>
      </c>
    </row>
    <row r="12">
      <c r="A12" s="4" t="inlineStr">
        <is>
          <t>Shares authorized</t>
        </is>
      </c>
      <c r="C12" s="6" t="n">
        <v>23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Redemption premium percentage</t>
        </is>
      </c>
      <c r="C13" s="11" t="n">
        <v>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1" t="n">
        <v>0.25</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Adjustments to additional paid in capital, increase in carrying amount of redeemable preferred stock | $</t>
        </is>
      </c>
      <c r="C14" s="4" t="inlineStr">
        <is>
          <t xml:space="preserve"> </t>
        </is>
      </c>
      <c r="D14" s="4" t="inlineStr">
        <is>
          <t xml:space="preserve"> </t>
        </is>
      </c>
      <c r="E14" s="4" t="inlineStr">
        <is>
          <t xml:space="preserve"> </t>
        </is>
      </c>
      <c r="F14" s="4" t="inlineStr">
        <is>
          <t xml:space="preserve"> </t>
        </is>
      </c>
      <c r="G14" s="4" t="inlineStr">
        <is>
          <t xml:space="preserve"> </t>
        </is>
      </c>
      <c r="H14" s="7" t="n">
        <v>18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Warrants to purchase</t>
        </is>
      </c>
      <c r="C15" s="4" t="inlineStr">
        <is>
          <t xml:space="preserve"> </t>
        </is>
      </c>
      <c r="D15" s="4" t="inlineStr">
        <is>
          <t xml:space="preserve"> </t>
        </is>
      </c>
      <c r="E15" s="4" t="inlineStr">
        <is>
          <t xml:space="preserve"> </t>
        </is>
      </c>
      <c r="F15" s="4" t="inlineStr">
        <is>
          <t xml:space="preserve"> </t>
        </is>
      </c>
      <c r="G15" s="6" t="n">
        <v>105982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referred stock, shares issued</t>
        </is>
      </c>
      <c r="C16" s="4" t="inlineStr">
        <is>
          <t xml:space="preserve"> </t>
        </is>
      </c>
      <c r="D16" s="4" t="inlineStr">
        <is>
          <t xml:space="preserve"> </t>
        </is>
      </c>
      <c r="E16" s="4" t="inlineStr">
        <is>
          <t xml:space="preserve"> </t>
        </is>
      </c>
      <c r="F16" s="4" t="inlineStr">
        <is>
          <t xml:space="preserve"> </t>
        </is>
      </c>
      <c r="G16" s="6" t="n">
        <v>0</v>
      </c>
      <c r="H16" s="6" t="n">
        <v>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mmon stock, shares authorized</t>
        </is>
      </c>
      <c r="C17" s="4" t="inlineStr">
        <is>
          <t xml:space="preserve"> </t>
        </is>
      </c>
      <c r="D17" s="4" t="inlineStr">
        <is>
          <t xml:space="preserve"> </t>
        </is>
      </c>
      <c r="E17" s="4" t="inlineStr">
        <is>
          <t xml:space="preserve"> </t>
        </is>
      </c>
      <c r="F17" s="4" t="inlineStr">
        <is>
          <t xml:space="preserve"> </t>
        </is>
      </c>
      <c r="G17" s="6" t="n">
        <v>3000000000</v>
      </c>
      <c r="H17" s="6" t="n">
        <v>3000000000</v>
      </c>
      <c r="I17" s="4" t="inlineStr">
        <is>
          <t xml:space="preserve"> </t>
        </is>
      </c>
      <c r="J17" s="4" t="inlineStr">
        <is>
          <t xml:space="preserve"> </t>
        </is>
      </c>
      <c r="K17" s="6" t="n">
        <v>3000000000</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equity instruments | $</t>
        </is>
      </c>
      <c r="C18" s="4" t="inlineStr">
        <is>
          <t xml:space="preserve"> </t>
        </is>
      </c>
      <c r="D18" s="4" t="inlineStr">
        <is>
          <t xml:space="preserve"> </t>
        </is>
      </c>
      <c r="E18" s="4" t="inlineStr">
        <is>
          <t xml:space="preserve"> </t>
        </is>
      </c>
      <c r="F18" s="4" t="inlineStr">
        <is>
          <t xml:space="preserve"> </t>
        </is>
      </c>
      <c r="G18" s="7" t="n">
        <v>-3300</v>
      </c>
      <c r="H18" s="7" t="n">
        <v>-677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ntidilutive securities excluded from computation of earnings per share, amount</t>
        </is>
      </c>
      <c r="B19" s="4" t="inlineStr">
        <is>
          <t>[1]</t>
        </is>
      </c>
      <c r="C19" s="4" t="inlineStr">
        <is>
          <t xml:space="preserve"> </t>
        </is>
      </c>
      <c r="D19" s="4" t="inlineStr">
        <is>
          <t xml:space="preserve"> </t>
        </is>
      </c>
      <c r="E19" s="4" t="inlineStr">
        <is>
          <t xml:space="preserve"> </t>
        </is>
      </c>
      <c r="F19" s="4" t="inlineStr">
        <is>
          <t xml:space="preserve"> </t>
        </is>
      </c>
      <c r="G19" s="6" t="n">
        <v>6004240584</v>
      </c>
      <c r="H19" s="6" t="n">
        <v>1424071458</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ight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lass of Warrant or Right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ntidilutive securities excluded from computation of earnings per share, amount</t>
        </is>
      </c>
      <c r="C22" s="4" t="inlineStr">
        <is>
          <t xml:space="preserve"> </t>
        </is>
      </c>
      <c r="D22" s="4" t="inlineStr">
        <is>
          <t xml:space="preserve"> </t>
        </is>
      </c>
      <c r="E22" s="4" t="inlineStr">
        <is>
          <t xml:space="preserve"> </t>
        </is>
      </c>
      <c r="F22" s="4" t="inlineStr">
        <is>
          <t xml:space="preserve"> </t>
        </is>
      </c>
      <c r="G22" s="6" t="n">
        <v>1519148899</v>
      </c>
      <c r="H22" s="6" t="n">
        <v>385312084</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djuvant and May 2022 Note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Warrant or Righ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Aggregate purchase rights</t>
        </is>
      </c>
      <c r="C25" s="4" t="inlineStr">
        <is>
          <t xml:space="preserve"> </t>
        </is>
      </c>
      <c r="D25" s="6" t="n">
        <v>94208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Purchase rights | $</t>
        </is>
      </c>
      <c r="C26" s="4" t="inlineStr">
        <is>
          <t xml:space="preserve"> </t>
        </is>
      </c>
      <c r="D26" s="7" t="n">
        <v>247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Series F-1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Class of Warrant or Righ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Common stock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613</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eries E1 Convertible Preferred Stock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Class of Warrant or Righ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eferred stock, par value | $ / shares</t>
        </is>
      </c>
      <c r="C32" s="8" t="n">
        <v>0.000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onversion price | $ / shares</t>
        </is>
      </c>
      <c r="C33" s="9" t="n">
        <v>0.4</v>
      </c>
      <c r="D33" s="4" t="inlineStr">
        <is>
          <t xml:space="preserve"> </t>
        </is>
      </c>
      <c r="E33" s="4" t="inlineStr">
        <is>
          <t xml:space="preserve"> </t>
        </is>
      </c>
      <c r="F33" s="4" t="inlineStr">
        <is>
          <t xml:space="preserve"> </t>
        </is>
      </c>
      <c r="G33" s="4" t="inlineStr">
        <is>
          <t xml:space="preserve"> </t>
        </is>
      </c>
      <c r="H33" s="8" t="n">
        <v>0.0615</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Debt conversion, converted instrument, amount | $</t>
        </is>
      </c>
      <c r="C34" s="7" t="n">
        <v>18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Dividend | $</t>
        </is>
      </c>
      <c r="C35" s="4" t="inlineStr">
        <is>
          <t xml:space="preserve"> </t>
        </is>
      </c>
      <c r="D35" s="4" t="inlineStr">
        <is>
          <t xml:space="preserve"> </t>
        </is>
      </c>
      <c r="E35" s="4" t="inlineStr">
        <is>
          <t xml:space="preserve"> </t>
        </is>
      </c>
      <c r="F35" s="4" t="inlineStr">
        <is>
          <t xml:space="preserve"> </t>
        </is>
      </c>
      <c r="G35" s="7" t="n">
        <v>1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Deemed dividend | $</t>
        </is>
      </c>
      <c r="C36" s="4" t="inlineStr">
        <is>
          <t xml:space="preserve"> </t>
        </is>
      </c>
      <c r="D36" s="4" t="inlineStr">
        <is>
          <t xml:space="preserve"> </t>
        </is>
      </c>
      <c r="E36" s="4" t="inlineStr">
        <is>
          <t xml:space="preserve"> </t>
        </is>
      </c>
      <c r="F36" s="4" t="inlineStr">
        <is>
          <t xml:space="preserve"> </t>
        </is>
      </c>
      <c r="G36" s="7" t="n">
        <v>1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eries F1 Preferred Stock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Class of Warrant or Right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eferred stock, shares authoriz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95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eferred stock, par value | $ / share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8" t="n">
        <v>0.0001</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nversion price | $ /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0.063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 conversion price | $ / shares</t>
        </is>
      </c>
      <c r="C42" s="4" t="inlineStr">
        <is>
          <t xml:space="preserve"> </t>
        </is>
      </c>
      <c r="D42" s="4" t="inlineStr">
        <is>
          <t xml:space="preserve"> </t>
        </is>
      </c>
      <c r="E42" s="4" t="inlineStr">
        <is>
          <t xml:space="preserve"> </t>
        </is>
      </c>
      <c r="F42" s="4" t="inlineStr">
        <is>
          <t xml:space="preserve"> </t>
        </is>
      </c>
      <c r="G42" s="8" t="n">
        <v>0.0154</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eries F-1 Share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lass of Warrant or Righ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Warrants outstanding</t>
        </is>
      </c>
      <c r="C45" s="4" t="inlineStr">
        <is>
          <t xml:space="preserve"> </t>
        </is>
      </c>
      <c r="D45" s="4" t="inlineStr">
        <is>
          <t xml:space="preserve"> </t>
        </is>
      </c>
      <c r="E45" s="4" t="inlineStr">
        <is>
          <t xml:space="preserve"> </t>
        </is>
      </c>
      <c r="F45" s="4" t="inlineStr">
        <is>
          <t xml:space="preserve"> </t>
        </is>
      </c>
      <c r="G45" s="4" t="inlineStr">
        <is>
          <t xml:space="preserve"> </t>
        </is>
      </c>
      <c r="H45" s="6" t="n">
        <v>22280</v>
      </c>
      <c r="I45" s="6" t="n">
        <v>2228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eries F-1 Common Stock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Class of Warrant or Righ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Warrants to purchas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9972074</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eries F-1 Convertible and Redeemable Preferred Stock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Class of Warrant or Right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emporary equity, shares outstanding</t>
        </is>
      </c>
      <c r="C51" s="4" t="inlineStr">
        <is>
          <t xml:space="preserve"> </t>
        </is>
      </c>
      <c r="D51" s="4" t="inlineStr">
        <is>
          <t xml:space="preserve"> </t>
        </is>
      </c>
      <c r="E51" s="4" t="inlineStr">
        <is>
          <t xml:space="preserve"> </t>
        </is>
      </c>
      <c r="F51" s="4" t="inlineStr">
        <is>
          <t xml:space="preserve"> </t>
        </is>
      </c>
      <c r="G51" s="6" t="n">
        <v>26280</v>
      </c>
      <c r="H51" s="6" t="n">
        <v>2228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eferred stock, convertible shares issuabl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1667</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eries D Non-Convertible Preferred Stock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Class of Warrant or Right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eferred stock, shares authorize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6" t="n">
        <v>70</v>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eferred stock, par value | $ /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8" t="n">
        <v>0.0001</v>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eferred stock, shares issued</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70</v>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referred stock voting right power percentage</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11" t="n">
        <v>0.01</v>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Warra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3" t="inlineStr">
        <is>
          <t>Class of Warrant or Right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Warrants exercise price | $ / shares</t>
        </is>
      </c>
      <c r="C61" s="4" t="inlineStr">
        <is>
          <t xml:space="preserve"> </t>
        </is>
      </c>
      <c r="D61" s="4" t="inlineStr">
        <is>
          <t xml:space="preserve"> </t>
        </is>
      </c>
      <c r="E61" s="4" t="inlineStr">
        <is>
          <t xml:space="preserve"> </t>
        </is>
      </c>
      <c r="F61" s="4" t="inlineStr">
        <is>
          <t xml:space="preserve"> </t>
        </is>
      </c>
      <c r="G61" s="8" t="n">
        <v>0.0154</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tock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lass of Warrant or Right [Line Item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mon stock warrant outstanding</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9972074</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on Stock [Member] | Minimum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lass of Warrant or Righ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Warrants exercise price | $ / shares</t>
        </is>
      </c>
      <c r="C67" s="4" t="inlineStr">
        <is>
          <t xml:space="preserve"> </t>
        </is>
      </c>
      <c r="D67" s="4" t="inlineStr">
        <is>
          <t xml:space="preserve"> </t>
        </is>
      </c>
      <c r="E67" s="4" t="inlineStr">
        <is>
          <t xml:space="preserve"> </t>
        </is>
      </c>
      <c r="F67" s="4" t="inlineStr">
        <is>
          <t xml:space="preserve"> </t>
        </is>
      </c>
      <c r="G67" s="13" t="n">
        <v>0.13</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Common Stock [Member] | Maximum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Class of Warrant or Righ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Warrants exercise price | $ / shares</t>
        </is>
      </c>
      <c r="C70" s="4" t="inlineStr">
        <is>
          <t xml:space="preserve"> </t>
        </is>
      </c>
      <c r="D70" s="4" t="inlineStr">
        <is>
          <t xml:space="preserve"> </t>
        </is>
      </c>
      <c r="E70" s="4" t="inlineStr">
        <is>
          <t xml:space="preserve"> </t>
        </is>
      </c>
      <c r="F70" s="4" t="inlineStr">
        <is>
          <t xml:space="preserve"> </t>
        </is>
      </c>
      <c r="G70" s="9" t="n">
        <v>1.25</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eferred Stock [Member] | Series E1 Convertible Preferred Stoc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Class of Warrant or Righ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Temporary equity, shares outstanding</t>
        </is>
      </c>
      <c r="C73" s="6" t="n">
        <v>18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eferred Stock [Member] | Series F-1 Convertible and Redeemable Preferred Stock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Class of Warrant or Right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Temporary equity, shares outstanding</t>
        </is>
      </c>
      <c r="C76" s="4" t="inlineStr">
        <is>
          <t xml:space="preserve"> </t>
        </is>
      </c>
      <c r="D76" s="4" t="inlineStr">
        <is>
          <t xml:space="preserve"> </t>
        </is>
      </c>
      <c r="E76" s="4" t="inlineStr">
        <is>
          <t xml:space="preserve"> </t>
        </is>
      </c>
      <c r="F76" s="4" t="inlineStr">
        <is>
          <t xml:space="preserve"> </t>
        </is>
      </c>
      <c r="G76" s="6" t="n">
        <v>26280</v>
      </c>
      <c r="H76" s="6" t="n">
        <v>2228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Underwritten Public Offering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Class of Warrant or Right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Class of warrant or right, number of securities called by warrants or righ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6" t="n">
        <v>362640</v>
      </c>
      <c r="P79" s="4" t="inlineStr">
        <is>
          <t xml:space="preserve"> </t>
        </is>
      </c>
      <c r="Q79" s="4" t="inlineStr">
        <is>
          <t xml:space="preserve"> </t>
        </is>
      </c>
      <c r="R79" s="4" t="inlineStr">
        <is>
          <t xml:space="preserve"> </t>
        </is>
      </c>
    </row>
    <row r="80">
      <c r="A80" s="4" t="inlineStr">
        <is>
          <t>Warrants exercise price | $ / share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9" t="n">
        <v>93.75</v>
      </c>
      <c r="P80" s="4" t="inlineStr">
        <is>
          <t xml:space="preserve"> </t>
        </is>
      </c>
      <c r="Q80" s="4" t="inlineStr">
        <is>
          <t xml:space="preserve"> </t>
        </is>
      </c>
      <c r="R80" s="4" t="inlineStr">
        <is>
          <t xml:space="preserve"> </t>
        </is>
      </c>
    </row>
    <row r="81">
      <c r="A81" s="4" t="inlineStr">
        <is>
          <t>IPO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Class of Warrant or Righ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Class of warrant or right, number of securities called by warrants or right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6" t="n">
        <v>205360</v>
      </c>
      <c r="P83" s="4" t="inlineStr">
        <is>
          <t xml:space="preserve"> </t>
        </is>
      </c>
      <c r="Q83" s="4" t="inlineStr">
        <is>
          <t xml:space="preserve"> </t>
        </is>
      </c>
      <c r="R83" s="4" t="inlineStr">
        <is>
          <t xml:space="preserve"> </t>
        </is>
      </c>
    </row>
    <row r="84">
      <c r="A84" s="4" t="inlineStr">
        <is>
          <t>Warrants exercise price | $ / shar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9" t="n">
        <v>93.63</v>
      </c>
      <c r="P84" s="4" t="inlineStr">
        <is>
          <t xml:space="preserve"> </t>
        </is>
      </c>
      <c r="Q84" s="4" t="inlineStr">
        <is>
          <t xml:space="preserve"> </t>
        </is>
      </c>
      <c r="R84" s="4" t="inlineStr">
        <is>
          <t xml:space="preserve"> </t>
        </is>
      </c>
    </row>
    <row r="85">
      <c r="A85" s="4" t="inlineStr">
        <is>
          <t>Baker Warrants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lass of Warrant or Right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Warrants exercise price | $ / shares</t>
        </is>
      </c>
      <c r="C87" s="4" t="inlineStr">
        <is>
          <t xml:space="preserve"> </t>
        </is>
      </c>
      <c r="D87" s="4" t="inlineStr">
        <is>
          <t xml:space="preserve"> </t>
        </is>
      </c>
      <c r="E87" s="4" t="inlineStr">
        <is>
          <t xml:space="preserve"> </t>
        </is>
      </c>
      <c r="F87" s="4" t="inlineStr">
        <is>
          <t xml:space="preserve"> </t>
        </is>
      </c>
      <c r="G87" s="8" t="n">
        <v>0.0154</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June 2022 Baker Warrants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Class of Warrant or Right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Class of warrant or right, number of securities called by warrants or rights</t>
        </is>
      </c>
      <c r="C90" s="4" t="inlineStr">
        <is>
          <t xml:space="preserve"> </t>
        </is>
      </c>
      <c r="D90" s="4" t="inlineStr">
        <is>
          <t xml:space="preserve"> </t>
        </is>
      </c>
      <c r="E90" s="4" t="inlineStr">
        <is>
          <t xml:space="preserve"> </t>
        </is>
      </c>
      <c r="F90" s="6" t="n">
        <v>582886</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Warrants exercise price | $ / shares</t>
        </is>
      </c>
      <c r="C91" s="4" t="inlineStr">
        <is>
          <t xml:space="preserve"> </t>
        </is>
      </c>
      <c r="D91" s="4" t="inlineStr">
        <is>
          <t xml:space="preserve"> </t>
        </is>
      </c>
      <c r="E91" s="4" t="inlineStr">
        <is>
          <t xml:space="preserve"> </t>
        </is>
      </c>
      <c r="F91" s="9" t="n">
        <v>93.75</v>
      </c>
      <c r="G91" s="8" t="n">
        <v>0.0154</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Warrants and rights outstanding, term</t>
        </is>
      </c>
      <c r="C92" s="4" t="inlineStr">
        <is>
          <t xml:space="preserve"> </t>
        </is>
      </c>
      <c r="D92" s="4" t="inlineStr">
        <is>
          <t xml:space="preserve"> </t>
        </is>
      </c>
      <c r="E92" s="4" t="inlineStr">
        <is>
          <t xml:space="preserve"> </t>
        </is>
      </c>
      <c r="F92" s="4" t="inlineStr">
        <is>
          <t>5 years</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5 years</t>
        </is>
      </c>
      <c r="P92" s="4" t="inlineStr">
        <is>
          <t xml:space="preserve"> </t>
        </is>
      </c>
      <c r="Q92" s="4" t="inlineStr">
        <is>
          <t xml:space="preserve"> </t>
        </is>
      </c>
      <c r="R92" s="4" t="inlineStr">
        <is>
          <t xml:space="preserve"> </t>
        </is>
      </c>
    </row>
    <row r="93">
      <c r="A93" s="4" t="inlineStr">
        <is>
          <t>Common stock, par value | $ / shares</t>
        </is>
      </c>
      <c r="C93" s="4" t="inlineStr">
        <is>
          <t xml:space="preserve"> </t>
        </is>
      </c>
      <c r="D93" s="4" t="inlineStr">
        <is>
          <t xml:space="preserve"> </t>
        </is>
      </c>
      <c r="E93" s="4" t="inlineStr">
        <is>
          <t xml:space="preserve"> </t>
        </is>
      </c>
      <c r="F93" s="8" t="n">
        <v>0.0001</v>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June 2022 Baker Warrants [Member] | Minimum [Member]</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Class of Warrant or Right [Line Item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Beneficial ownership limitation percentage</t>
        </is>
      </c>
      <c r="C96" s="4" t="inlineStr">
        <is>
          <t xml:space="preserve"> </t>
        </is>
      </c>
      <c r="D96" s="4" t="inlineStr">
        <is>
          <t xml:space="preserve"> </t>
        </is>
      </c>
      <c r="E96" s="4" t="inlineStr">
        <is>
          <t xml:space="preserve"> </t>
        </is>
      </c>
      <c r="F96" s="14" t="n">
        <v>0.0499</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June 2022 Baker Warrants [Member] | Maximum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Class of Warrant or Right [Line Items]</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Beneficial ownership limitation percentage</t>
        </is>
      </c>
      <c r="C99" s="4" t="inlineStr">
        <is>
          <t xml:space="preserve"> </t>
        </is>
      </c>
      <c r="D99" s="4" t="inlineStr">
        <is>
          <t xml:space="preserve"> </t>
        </is>
      </c>
      <c r="E99" s="4" t="inlineStr">
        <is>
          <t xml:space="preserve"> </t>
        </is>
      </c>
      <c r="F99" s="14" t="n">
        <v>0.1999</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Baker Bros Purchase Agreement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Class of Warrant or Righ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Class of warrant or right, number of securities called by warrants or right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6" t="n">
        <v>2732</v>
      </c>
      <c r="R102" s="6" t="n">
        <v>2732</v>
      </c>
    </row>
    <row r="103">
      <c r="A103" s="4" t="inlineStr">
        <is>
          <t>Warrants exercise price | $ / share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7" t="n">
        <v>4575</v>
      </c>
      <c r="R103" s="7" t="n">
        <v>4575</v>
      </c>
    </row>
    <row r="104">
      <c r="A104" s="4" t="inlineStr">
        <is>
          <t>Security Purchase Agreement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3" t="inlineStr">
        <is>
          <t>Class of Warrant or Right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Class of warrant or right, number of securities called by warrants or rights</t>
        </is>
      </c>
      <c r="C106" s="4" t="inlineStr">
        <is>
          <t xml:space="preserve"> </t>
        </is>
      </c>
      <c r="D106" s="4" t="inlineStr">
        <is>
          <t xml:space="preserve"> </t>
        </is>
      </c>
      <c r="E106" s="4" t="inlineStr">
        <is>
          <t xml:space="preserve"> </t>
        </is>
      </c>
      <c r="F106" s="4" t="inlineStr">
        <is>
          <t xml:space="preserve"> </t>
        </is>
      </c>
      <c r="G106" s="6" t="n">
        <v>1152122</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Exercise price | $ / shares</t>
        </is>
      </c>
      <c r="C107" s="4" t="inlineStr">
        <is>
          <t xml:space="preserve"> </t>
        </is>
      </c>
      <c r="D107" s="4" t="inlineStr">
        <is>
          <t xml:space="preserve"> </t>
        </is>
      </c>
      <c r="E107" s="4" t="inlineStr">
        <is>
          <t xml:space="preserve"> </t>
        </is>
      </c>
      <c r="F107" s="4" t="inlineStr">
        <is>
          <t xml:space="preserve"> </t>
        </is>
      </c>
      <c r="G107" s="9" t="n">
        <v>2.5</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lass of warrant or right, number of securities called by warrants or rights</t>
        </is>
      </c>
      <c r="C108" s="4" t="inlineStr">
        <is>
          <t xml:space="preserve"> </t>
        </is>
      </c>
      <c r="D108" s="4" t="inlineStr">
        <is>
          <t xml:space="preserve"> </t>
        </is>
      </c>
      <c r="E108" s="4" t="inlineStr">
        <is>
          <t xml:space="preserve"> </t>
        </is>
      </c>
      <c r="F108" s="4" t="inlineStr">
        <is>
          <t xml:space="preserve"> </t>
        </is>
      </c>
      <c r="G108" s="6" t="n">
        <v>20807539</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Security Purchase Agreement [Member] | Warrant [Member]</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3" t="inlineStr">
        <is>
          <t>Class of Warrant or Right [Line Items]</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Warrants exercise price | $ / shares</t>
        </is>
      </c>
      <c r="C111" s="4" t="inlineStr">
        <is>
          <t xml:space="preserve"> </t>
        </is>
      </c>
      <c r="D111" s="4" t="inlineStr">
        <is>
          <t xml:space="preserve"> </t>
        </is>
      </c>
      <c r="E111" s="4" t="inlineStr">
        <is>
          <t xml:space="preserve"> </t>
        </is>
      </c>
      <c r="F111" s="4" t="inlineStr">
        <is>
          <t xml:space="preserve"> </t>
        </is>
      </c>
      <c r="G111" s="8" t="n">
        <v>0.0154</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ecurity Purchase Agreement [Member] | Common Stock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Class of Warrant or Right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Class of warrant or right, number of securities called by warrants or rights</t>
        </is>
      </c>
      <c r="C114" s="4" t="inlineStr">
        <is>
          <t xml:space="preserve"> </t>
        </is>
      </c>
      <c r="D114" s="4" t="inlineStr">
        <is>
          <t xml:space="preserve"> </t>
        </is>
      </c>
      <c r="E114" s="4" t="inlineStr">
        <is>
          <t xml:space="preserve"> </t>
        </is>
      </c>
      <c r="F114" s="4" t="inlineStr">
        <is>
          <t xml:space="preserve"> </t>
        </is>
      </c>
      <c r="G114" s="6" t="n">
        <v>22189349</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Security Purchase Agreement [Member] | Common Stock [Member] | Maximum [Member]</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Class of Warrant or Right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Class of warrant or right, number of securities called by warrants or rights</t>
        </is>
      </c>
      <c r="C117" s="4" t="inlineStr">
        <is>
          <t xml:space="preserve"> </t>
        </is>
      </c>
      <c r="D117" s="4" t="inlineStr">
        <is>
          <t xml:space="preserve"> </t>
        </is>
      </c>
      <c r="E117" s="4" t="inlineStr">
        <is>
          <t xml:space="preserve"> </t>
        </is>
      </c>
      <c r="F117" s="4" t="inlineStr">
        <is>
          <t xml:space="preserve"> </t>
        </is>
      </c>
      <c r="G117" s="6" t="n">
        <v>2615383</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4" t="inlineStr">
        <is>
          <t>A&amp;R Merger Agreement [Member] | Series F-1 Shares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Class of Warrant or Right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referred stock, shares issued</t>
        </is>
      </c>
      <c r="C120" s="4" t="inlineStr">
        <is>
          <t xml:space="preserve"> </t>
        </is>
      </c>
      <c r="D120" s="4" t="inlineStr">
        <is>
          <t xml:space="preserve"> </t>
        </is>
      </c>
      <c r="E120" s="4" t="inlineStr">
        <is>
          <t xml:space="preserve"> </t>
        </is>
      </c>
      <c r="F120" s="4" t="inlineStr">
        <is>
          <t xml:space="preserve"> </t>
        </is>
      </c>
      <c r="G120" s="6" t="n">
        <v>4000</v>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Proceeds from divestiture of businesses | $</t>
        </is>
      </c>
      <c r="C121" s="4" t="inlineStr">
        <is>
          <t xml:space="preserve"> </t>
        </is>
      </c>
      <c r="D121" s="4" t="inlineStr">
        <is>
          <t xml:space="preserve"> </t>
        </is>
      </c>
      <c r="E121" s="4" t="inlineStr">
        <is>
          <t xml:space="preserve"> </t>
        </is>
      </c>
      <c r="F121" s="4" t="inlineStr">
        <is>
          <t xml:space="preserve"> </t>
        </is>
      </c>
      <c r="G121" s="7" t="n">
        <v>4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djustments to additional paid in capital other | $</t>
        </is>
      </c>
      <c r="C122" s="4" t="inlineStr">
        <is>
          <t xml:space="preserve"> </t>
        </is>
      </c>
      <c r="D122" s="4" t="inlineStr">
        <is>
          <t xml:space="preserve"> </t>
        </is>
      </c>
      <c r="E122" s="4" t="inlineStr">
        <is>
          <t xml:space="preserve"> </t>
        </is>
      </c>
      <c r="F122" s="4" t="inlineStr">
        <is>
          <t xml:space="preserve"> </t>
        </is>
      </c>
      <c r="G122" s="7" t="n">
        <v>5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Merger Agreement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Class of Warrant or Right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Proceeds from divestiture of businesses | $</t>
        </is>
      </c>
      <c r="C125" s="4" t="inlineStr">
        <is>
          <t xml:space="preserve"> </t>
        </is>
      </c>
      <c r="D125" s="4" t="inlineStr">
        <is>
          <t xml:space="preserve"> </t>
        </is>
      </c>
      <c r="E125" s="7" t="n">
        <v>1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Exchange Agreements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Class of Warrant or Right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Debt instrument, convertible, number of equity instruments | Integer</t>
        </is>
      </c>
      <c r="C128" s="4" t="inlineStr">
        <is>
          <t xml:space="preserve"> </t>
        </is>
      </c>
      <c r="D128" s="4" t="inlineStr">
        <is>
          <t xml:space="preserve"> </t>
        </is>
      </c>
      <c r="E128" s="4" t="inlineStr">
        <is>
          <t xml:space="preserve"> </t>
        </is>
      </c>
      <c r="F128" s="4" t="inlineStr">
        <is>
          <t xml:space="preserve"> </t>
        </is>
      </c>
      <c r="G128" s="6" t="n">
        <v>1133836815</v>
      </c>
      <c r="H128" s="6" t="n">
        <v>380821882</v>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Number of equity instruments | $</t>
        </is>
      </c>
      <c r="C129" s="4" t="inlineStr">
        <is>
          <t xml:space="preserve"> </t>
        </is>
      </c>
      <c r="D129" s="4" t="inlineStr">
        <is>
          <t xml:space="preserve"> </t>
        </is>
      </c>
      <c r="E129" s="4" t="inlineStr">
        <is>
          <t xml:space="preserve"> </t>
        </is>
      </c>
      <c r="F129" s="4" t="inlineStr">
        <is>
          <t xml:space="preserve"> </t>
        </is>
      </c>
      <c r="G129" s="7" t="n">
        <v>3300</v>
      </c>
      <c r="H129" s="7" t="n">
        <v>5600</v>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Common stock capital share reserved for future issuance</t>
        </is>
      </c>
      <c r="C130" s="4" t="inlineStr">
        <is>
          <t xml:space="preserve"> </t>
        </is>
      </c>
      <c r="D130" s="4" t="inlineStr">
        <is>
          <t xml:space="preserve"> </t>
        </is>
      </c>
      <c r="E130" s="4" t="inlineStr">
        <is>
          <t xml:space="preserve"> </t>
        </is>
      </c>
      <c r="F130" s="4" t="inlineStr">
        <is>
          <t xml:space="preserve"> </t>
        </is>
      </c>
      <c r="G130" s="6" t="n">
        <v>69875000</v>
      </c>
      <c r="H130" s="6" t="n">
        <v>16534856</v>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row r="132">
      <c r="A132" s="4" t="inlineStr">
        <is>
          <t>[1]The potentially dilutive securities in the table above include all potentially dilutive securities that are not included in the diluted EPS as per U.S. GAAP, whereas the total common stock reserved for future issuance in Note 8 - Convertible and Redeemable Preferred Stock and Stockholders’ Deficit</t>
        </is>
      </c>
    </row>
  </sheetData>
  <mergeCells count="5">
    <mergeCell ref="G1:H1"/>
    <mergeCell ref="E1:F1"/>
    <mergeCell ref="A131:Q131"/>
    <mergeCell ref="A1:B2"/>
    <mergeCell ref="A132:Q13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tock-based Compensation Expense Related to Stock Options (Details) - USD ($) $ in Thousands</t>
        </is>
      </c>
      <c r="B1" s="2" t="inlineStr">
        <is>
          <t>12 Months Ended</t>
        </is>
      </c>
    </row>
    <row r="2">
      <c r="B2" s="2" t="inlineStr">
        <is>
          <t>Dec. 31, 2024</t>
        </is>
      </c>
      <c r="C2" s="2" t="inlineStr">
        <is>
          <t>Dec. 31, 2023</t>
        </is>
      </c>
    </row>
    <row r="3">
      <c r="A3" s="3" t="inlineStr">
        <is>
          <t>Share-Based Payment Arrangement, Expensed and Capitalized, Amount [Line Items]</t>
        </is>
      </c>
      <c r="B3" s="4" t="inlineStr">
        <is>
          <t xml:space="preserve"> </t>
        </is>
      </c>
      <c r="C3" s="4" t="inlineStr">
        <is>
          <t xml:space="preserve"> </t>
        </is>
      </c>
    </row>
    <row r="4">
      <c r="A4" s="4" t="inlineStr">
        <is>
          <t>Total</t>
        </is>
      </c>
      <c r="B4" s="7" t="n">
        <v>847</v>
      </c>
      <c r="C4" s="7" t="n">
        <v>1189</v>
      </c>
    </row>
    <row r="5">
      <c r="A5" s="4" t="inlineStr">
        <is>
          <t>Research and Development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t>
        </is>
      </c>
      <c r="B7" s="6" t="n">
        <v>33</v>
      </c>
      <c r="C7" s="6" t="n">
        <v>117</v>
      </c>
    </row>
    <row r="8">
      <c r="A8" s="4" t="inlineStr">
        <is>
          <t>Selling and Marketing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t>
        </is>
      </c>
      <c r="B10" s="6" t="n">
        <v>91</v>
      </c>
      <c r="C10" s="6" t="n">
        <v>188</v>
      </c>
    </row>
    <row r="11">
      <c r="A11" s="4" t="inlineStr">
        <is>
          <t>General and Administrative Expense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Total</t>
        </is>
      </c>
      <c r="B13" s="7" t="n">
        <v>723</v>
      </c>
      <c r="C13" s="7" t="n">
        <v>884</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chedule of Stock Option Activity (Details) - USD ($)</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Options, Outstanding</t>
        </is>
      </c>
      <c r="B4" s="6" t="n">
        <v>3747</v>
      </c>
      <c r="C4" s="4" t="inlineStr">
        <is>
          <t xml:space="preserve"> </t>
        </is>
      </c>
    </row>
    <row r="5">
      <c r="A5" s="4" t="inlineStr">
        <is>
          <t>Weighted Average Exercise Price, Outstanding</t>
        </is>
      </c>
      <c r="B5" s="7" t="n">
        <v>6950</v>
      </c>
      <c r="C5" s="4" t="inlineStr">
        <is>
          <t xml:space="preserve"> </t>
        </is>
      </c>
    </row>
    <row r="6">
      <c r="A6" s="4" t="inlineStr">
        <is>
          <t>Weighted Average Remaining Contractual Term, Outstanding</t>
        </is>
      </c>
      <c r="B6" s="4" t="inlineStr">
        <is>
          <t>5 years 3 months 18 days</t>
        </is>
      </c>
      <c r="C6" s="4" t="inlineStr">
        <is>
          <t>6 years 3 months 18 days</t>
        </is>
      </c>
    </row>
    <row r="7">
      <c r="A7" s="4" t="inlineStr">
        <is>
          <t>Aggregate Intrinsic Value, Outstanding</t>
        </is>
      </c>
      <c r="B7" s="4" t="inlineStr">
        <is>
          <t xml:space="preserve"> </t>
        </is>
      </c>
      <c r="C7" s="4" t="inlineStr">
        <is>
          <t xml:space="preserve"> </t>
        </is>
      </c>
    </row>
    <row r="8">
      <c r="A8" s="4" t="inlineStr">
        <is>
          <t>Options, Grant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Aggregate Intrinsic Value, Granted</t>
        </is>
      </c>
      <c r="B10" s="4" t="inlineStr">
        <is>
          <t xml:space="preserve"> </t>
        </is>
      </c>
      <c r="C10" s="4" t="inlineStr">
        <is>
          <t xml:space="preserve"> </t>
        </is>
      </c>
    </row>
    <row r="11">
      <c r="A11" s="4" t="inlineStr">
        <is>
          <t>Options, Exercis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Aggregate Intrinsic Value, Exercised</t>
        </is>
      </c>
      <c r="B13" s="4" t="inlineStr">
        <is>
          <t xml:space="preserve"> </t>
        </is>
      </c>
      <c r="C13" s="4" t="inlineStr">
        <is>
          <t xml:space="preserve"> </t>
        </is>
      </c>
    </row>
    <row r="14">
      <c r="A14" s="4" t="inlineStr">
        <is>
          <t>Options, Forfeited</t>
        </is>
      </c>
      <c r="B14" s="6" t="n">
        <v>-375</v>
      </c>
      <c r="C14" s="4" t="inlineStr">
        <is>
          <t xml:space="preserve"> </t>
        </is>
      </c>
    </row>
    <row r="15">
      <c r="A15" s="4" t="inlineStr">
        <is>
          <t>Weighted Average Exercise Price, Forfeited</t>
        </is>
      </c>
      <c r="B15" s="9" t="n">
        <v>5580.03</v>
      </c>
      <c r="C15" s="4" t="inlineStr">
        <is>
          <t xml:space="preserve"> </t>
        </is>
      </c>
    </row>
    <row r="16">
      <c r="A16" s="4" t="inlineStr">
        <is>
          <t>Aggregate Intrinsic Value, Forfeited</t>
        </is>
      </c>
      <c r="B16" s="4" t="inlineStr">
        <is>
          <t xml:space="preserve"> </t>
        </is>
      </c>
      <c r="C16" s="4" t="inlineStr">
        <is>
          <t xml:space="preserve"> </t>
        </is>
      </c>
    </row>
    <row r="17">
      <c r="A17" s="4" t="inlineStr">
        <is>
          <t>Options, Outstanding</t>
        </is>
      </c>
      <c r="B17" s="6" t="n">
        <v>3372</v>
      </c>
      <c r="C17" s="6" t="n">
        <v>3747</v>
      </c>
    </row>
    <row r="18">
      <c r="A18" s="4" t="inlineStr">
        <is>
          <t>Weighted Average Exercise Price, Outstanding</t>
        </is>
      </c>
      <c r="B18" s="9" t="n">
        <v>7201.29</v>
      </c>
      <c r="C18" s="7" t="n">
        <v>6950</v>
      </c>
    </row>
    <row r="19">
      <c r="A19" s="4" t="inlineStr">
        <is>
          <t>Aggregate Intrinsic Value, Outstanding</t>
        </is>
      </c>
      <c r="B19" s="4" t="inlineStr">
        <is>
          <t xml:space="preserve"> </t>
        </is>
      </c>
      <c r="C19" s="4" t="inlineStr">
        <is>
          <t xml:space="preserve"> </t>
        </is>
      </c>
    </row>
    <row r="20">
      <c r="A20" s="4" t="inlineStr">
        <is>
          <t>Options expected to vest</t>
        </is>
      </c>
      <c r="B20" s="6" t="n">
        <v>3372</v>
      </c>
      <c r="C20" s="4" t="inlineStr">
        <is>
          <t xml:space="preserve"> </t>
        </is>
      </c>
    </row>
    <row r="21">
      <c r="A21" s="4" t="inlineStr">
        <is>
          <t>Weighted Average Exercise Price, Options expected to vest</t>
        </is>
      </c>
      <c r="B21" s="9" t="n">
        <v>7201.29</v>
      </c>
      <c r="C21" s="4" t="inlineStr">
        <is>
          <t xml:space="preserve"> </t>
        </is>
      </c>
    </row>
    <row r="22">
      <c r="A22" s="4" t="inlineStr">
        <is>
          <t>Weighted Average Remaining Contractual Term, Options expected to vest</t>
        </is>
      </c>
      <c r="B22" s="4" t="inlineStr">
        <is>
          <t>5 years 3 months 18 days</t>
        </is>
      </c>
      <c r="C22" s="4" t="inlineStr">
        <is>
          <t xml:space="preserve"> </t>
        </is>
      </c>
    </row>
    <row r="23">
      <c r="A23" s="4" t="inlineStr">
        <is>
          <t>Aggregate Intrinsic Value, Options expected to vest</t>
        </is>
      </c>
      <c r="B23" s="4" t="inlineStr">
        <is>
          <t xml:space="preserve"> </t>
        </is>
      </c>
      <c r="C23" s="4" t="inlineStr">
        <is>
          <t xml:space="preserve"> </t>
        </is>
      </c>
    </row>
    <row r="24">
      <c r="A24" s="4" t="inlineStr">
        <is>
          <t>Options vested and exercisable</t>
        </is>
      </c>
      <c r="B24" s="6" t="n">
        <v>3206</v>
      </c>
      <c r="C24" s="4" t="inlineStr">
        <is>
          <t xml:space="preserve"> </t>
        </is>
      </c>
    </row>
    <row r="25">
      <c r="A25" s="4" t="inlineStr">
        <is>
          <t>Weighted Average Exercise Price, Options vested and exercisable</t>
        </is>
      </c>
      <c r="B25" s="9" t="n">
        <v>7566.54</v>
      </c>
      <c r="C25" s="4" t="inlineStr">
        <is>
          <t xml:space="preserve"> </t>
        </is>
      </c>
    </row>
    <row r="26">
      <c r="A26" s="4" t="inlineStr">
        <is>
          <t>Weighted Average Remaining Contractual Term, Options vested and exercisable</t>
        </is>
      </c>
      <c r="B26" s="4" t="inlineStr">
        <is>
          <t>5 years 1 month 6 days</t>
        </is>
      </c>
      <c r="C26" s="4" t="inlineStr">
        <is>
          <t xml:space="preserve"> </t>
        </is>
      </c>
    </row>
    <row r="27">
      <c r="A27" s="4" t="inlineStr">
        <is>
          <t>Aggregate Intrinsic Value, Options vested and exercisable</t>
        </is>
      </c>
      <c r="B27" s="4" t="inlineStr">
        <is>
          <t xml:space="preserve"> </t>
        </is>
      </c>
      <c r="C27"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7" customWidth="1" min="3" max="3"/>
    <col width="14" customWidth="1" min="4" max="4"/>
    <col width="14" customWidth="1" min="5" max="5"/>
  </cols>
  <sheetData>
    <row r="1">
      <c r="A1" s="1" t="inlineStr">
        <is>
          <t>Stock-based Compensation (Details Narrative) - USD ($) $ in Millions</t>
        </is>
      </c>
      <c r="C1" s="2" t="inlineStr">
        <is>
          <t>12 Months Ended</t>
        </is>
      </c>
    </row>
    <row r="2">
      <c r="B2" s="2" t="inlineStr">
        <is>
          <t>Feb. 16, 2019</t>
        </is>
      </c>
      <c r="C2" s="2" t="inlineStr">
        <is>
          <t>Dec. 31, 2024</t>
        </is>
      </c>
      <c r="D2" s="2" t="inlineStr">
        <is>
          <t>Dec. 31, 2023</t>
        </is>
      </c>
      <c r="E2" s="2" t="inlineStr">
        <is>
          <t>Jul. 24,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quity awards issued</t>
        </is>
      </c>
      <c r="B4" s="4" t="inlineStr">
        <is>
          <t xml:space="preserve"> </t>
        </is>
      </c>
      <c r="C4" s="6" t="n">
        <v>0</v>
      </c>
      <c r="D4" s="4" t="inlineStr">
        <is>
          <t xml:space="preserve"> </t>
        </is>
      </c>
      <c r="E4" s="4" t="inlineStr">
        <is>
          <t xml:space="preserve"> </t>
        </is>
      </c>
    </row>
    <row r="5">
      <c r="A5" s="4" t="inlineStr">
        <is>
          <t>Share-Based Payment Arrangement,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mployee benefits and share-based compensation</t>
        </is>
      </c>
      <c r="B7" s="4" t="inlineStr">
        <is>
          <t xml:space="preserve"> </t>
        </is>
      </c>
      <c r="C7" s="5" t="n">
        <v>0.2</v>
      </c>
      <c r="D7" s="4" t="inlineStr">
        <is>
          <t xml:space="preserve"> </t>
        </is>
      </c>
      <c r="E7" s="4" t="inlineStr">
        <is>
          <t xml:space="preserve"> </t>
        </is>
      </c>
    </row>
    <row r="8">
      <c r="A8" s="4" t="inlineStr">
        <is>
          <t>Share-based payment arrangement, nonvested award, cost not yet recognized, period for recognition</t>
        </is>
      </c>
      <c r="B8" s="4" t="inlineStr">
        <is>
          <t xml:space="preserve"> </t>
        </is>
      </c>
      <c r="C8" s="4" t="inlineStr">
        <is>
          <t>8 months 12 days</t>
        </is>
      </c>
      <c r="D8" s="4" t="inlineStr">
        <is>
          <t xml:space="preserve"> </t>
        </is>
      </c>
      <c r="E8" s="4" t="inlineStr">
        <is>
          <t xml:space="preserve"> </t>
        </is>
      </c>
    </row>
    <row r="9">
      <c r="A9" s="4" t="inlineStr">
        <is>
          <t>Stock-based compensation awards issued</t>
        </is>
      </c>
      <c r="B9" s="4" t="inlineStr">
        <is>
          <t xml:space="preserve"> </t>
        </is>
      </c>
      <c r="C9" s="6" t="n">
        <v>0</v>
      </c>
      <c r="D9" s="6" t="n">
        <v>0</v>
      </c>
      <c r="E9" s="4" t="inlineStr">
        <is>
          <t xml:space="preserve"> </t>
        </is>
      </c>
    </row>
    <row r="10">
      <c r="A10" s="4" t="inlineStr">
        <is>
          <t>2012 Equity Incentive Plan [Member]</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hare-based payment award, expiration period</t>
        </is>
      </c>
      <c r="B12" s="4" t="inlineStr">
        <is>
          <t xml:space="preserve"> </t>
        </is>
      </c>
      <c r="C12" s="4" t="inlineStr">
        <is>
          <t>10 years</t>
        </is>
      </c>
      <c r="D12" s="4" t="inlineStr">
        <is>
          <t xml:space="preserve"> </t>
        </is>
      </c>
      <c r="E12" s="4" t="inlineStr">
        <is>
          <t xml:space="preserve"> </t>
        </is>
      </c>
    </row>
    <row r="13">
      <c r="A13" s="4" t="inlineStr">
        <is>
          <t>2012 Equity Incentive Plan [Member] | Share-Based Payment Arrangement, Tranche One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based payment award, vesting period</t>
        </is>
      </c>
      <c r="B15" s="4" t="inlineStr">
        <is>
          <t xml:space="preserve"> </t>
        </is>
      </c>
      <c r="C15" s="4" t="inlineStr">
        <is>
          <t>4 years</t>
        </is>
      </c>
      <c r="D15" s="4" t="inlineStr">
        <is>
          <t xml:space="preserve"> </t>
        </is>
      </c>
      <c r="E15" s="4" t="inlineStr">
        <is>
          <t xml:space="preserve"> </t>
        </is>
      </c>
    </row>
    <row r="16">
      <c r="A16" s="4" t="inlineStr">
        <is>
          <t>Share-based payment award, vesting percentage</t>
        </is>
      </c>
      <c r="B16" s="4" t="inlineStr">
        <is>
          <t xml:space="preserve"> </t>
        </is>
      </c>
      <c r="C16" s="11" t="n">
        <v>0.25</v>
      </c>
      <c r="D16" s="4" t="inlineStr">
        <is>
          <t xml:space="preserve"> </t>
        </is>
      </c>
      <c r="E16" s="4" t="inlineStr">
        <is>
          <t xml:space="preserve"> </t>
        </is>
      </c>
    </row>
    <row r="17">
      <c r="A17" s="4" t="inlineStr">
        <is>
          <t>2012 Equity Incentive Plan [Member] | Share-Based Payment Arrangement, Tranche Two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based payment award, vesting period</t>
        </is>
      </c>
      <c r="B19" s="4" t="inlineStr">
        <is>
          <t xml:space="preserve"> </t>
        </is>
      </c>
      <c r="C19" s="4" t="inlineStr">
        <is>
          <t>3 years</t>
        </is>
      </c>
      <c r="D19" s="4" t="inlineStr">
        <is>
          <t xml:space="preserve"> </t>
        </is>
      </c>
      <c r="E19" s="4" t="inlineStr">
        <is>
          <t xml:space="preserve"> </t>
        </is>
      </c>
    </row>
    <row r="20">
      <c r="A20" s="4" t="inlineStr">
        <is>
          <t>Share-based payment award, vesting percentage</t>
        </is>
      </c>
      <c r="B20" s="4" t="inlineStr">
        <is>
          <t xml:space="preserve"> </t>
        </is>
      </c>
      <c r="C20" s="11" t="n">
        <v>0.25</v>
      </c>
      <c r="D20" s="4" t="inlineStr">
        <is>
          <t xml:space="preserve"> </t>
        </is>
      </c>
      <c r="E20" s="4" t="inlineStr">
        <is>
          <t xml:space="preserve"> </t>
        </is>
      </c>
    </row>
    <row r="21">
      <c r="A21" s="4" t="inlineStr">
        <is>
          <t>Amended and Restated 2014 Plan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Percentage of common stock issued and outstanding</t>
        </is>
      </c>
      <c r="B23" s="11" t="n">
        <v>0.04</v>
      </c>
      <c r="C23" s="4" t="inlineStr">
        <is>
          <t xml:space="preserve"> </t>
        </is>
      </c>
      <c r="D23" s="4" t="inlineStr">
        <is>
          <t xml:space="preserve"> </t>
        </is>
      </c>
      <c r="E23" s="4" t="inlineStr">
        <is>
          <t xml:space="preserve"> </t>
        </is>
      </c>
    </row>
    <row r="24">
      <c r="A24" s="4" t="inlineStr">
        <is>
          <t>Inducement Plan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Share-based payment award, number of shares authorized</t>
        </is>
      </c>
      <c r="B26" s="4" t="inlineStr">
        <is>
          <t xml:space="preserve"> </t>
        </is>
      </c>
      <c r="C26" s="4" t="inlineStr">
        <is>
          <t xml:space="preserve"> </t>
        </is>
      </c>
      <c r="D26" s="4" t="inlineStr">
        <is>
          <t xml:space="preserve"> </t>
        </is>
      </c>
      <c r="E26" s="6" t="n">
        <v>666</v>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s (Details Narrative)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Defined contribution plan period participation</t>
        </is>
      </c>
      <c r="B4" s="4" t="inlineStr">
        <is>
          <t>3 months</t>
        </is>
      </c>
      <c r="C4" s="4" t="inlineStr">
        <is>
          <t xml:space="preserve"> </t>
        </is>
      </c>
    </row>
    <row r="5">
      <c r="A5" s="4" t="inlineStr">
        <is>
          <t>Defined contribution percent</t>
        </is>
      </c>
      <c r="B5" s="11" t="n">
        <v>0.03</v>
      </c>
      <c r="C5" s="4" t="inlineStr">
        <is>
          <t xml:space="preserve"> </t>
        </is>
      </c>
    </row>
    <row r="6">
      <c r="A6" s="4" t="inlineStr">
        <is>
          <t>Defined contribution amount</t>
        </is>
      </c>
      <c r="B6" s="5" t="n">
        <v>0.2</v>
      </c>
      <c r="C6" s="5" t="n">
        <v>0.2</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solidated Pretax Loss from Continuing Opera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7" t="n">
        <v>-8860</v>
      </c>
      <c r="C4" s="7" t="n">
        <v>52996</v>
      </c>
    </row>
    <row r="5">
      <c r="A5" s="4" t="inlineStr">
        <is>
          <t>Total</t>
        </is>
      </c>
      <c r="B5" s="7" t="n">
        <v>-8860</v>
      </c>
      <c r="C5" s="7" t="n">
        <v>52996</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Provision from Continuing Operation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4" t="inlineStr">
        <is>
          <t xml:space="preserve"> </t>
        </is>
      </c>
      <c r="C4" s="4" t="inlineStr">
        <is>
          <t xml:space="preserve"> </t>
        </is>
      </c>
    </row>
    <row r="5">
      <c r="A5" s="4" t="inlineStr">
        <is>
          <t>State</t>
        </is>
      </c>
      <c r="B5" s="4" t="inlineStr">
        <is>
          <t xml:space="preserve"> </t>
        </is>
      </c>
      <c r="C5" s="6" t="n">
        <v>-17</v>
      </c>
    </row>
    <row r="6">
      <c r="A6" s="4" t="inlineStr">
        <is>
          <t>Total current tax provision</t>
        </is>
      </c>
      <c r="B6" s="4" t="inlineStr">
        <is>
          <t xml:space="preserve"> </t>
        </is>
      </c>
      <c r="C6" s="6" t="n">
        <v>-17</v>
      </c>
    </row>
    <row r="7">
      <c r="A7" s="4" t="inlineStr">
        <is>
          <t>Total deferred tax provision</t>
        </is>
      </c>
      <c r="B7" s="4" t="inlineStr">
        <is>
          <t xml:space="preserve"> </t>
        </is>
      </c>
      <c r="C7" s="4" t="inlineStr">
        <is>
          <t xml:space="preserve"> </t>
        </is>
      </c>
    </row>
    <row r="8">
      <c r="A8" s="4" t="inlineStr">
        <is>
          <t>Total</t>
        </is>
      </c>
      <c r="B8" s="4" t="inlineStr">
        <is>
          <t xml:space="preserve"> </t>
        </is>
      </c>
      <c r="C8" s="7" t="n">
        <v>-17</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ffective Tax Rate on Loss from Continuing Operations and the Statutory Tax Rate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rate</t>
        </is>
      </c>
      <c r="B4" s="11" t="n">
        <v>0.21</v>
      </c>
      <c r="C4" s="11" t="n">
        <v>0.21</v>
      </c>
    </row>
    <row r="5">
      <c r="A5" s="4" t="inlineStr">
        <is>
          <t>State income tax, net of federal benefit</t>
        </is>
      </c>
      <c r="B5" s="14" t="n">
        <v>0.0324</v>
      </c>
      <c r="C5" s="4" t="inlineStr">
        <is>
          <t>(0.39%)</t>
        </is>
      </c>
    </row>
    <row r="6">
      <c r="A6" s="4" t="inlineStr">
        <is>
          <t>Nondeductible expenses</t>
        </is>
      </c>
      <c r="B6" s="4" t="inlineStr">
        <is>
          <t>(5.46%)</t>
        </is>
      </c>
      <c r="C6" s="14" t="n">
        <v>0.0023</v>
      </c>
    </row>
    <row r="7">
      <c r="A7" s="4" t="inlineStr">
        <is>
          <t>Equity-based expenses</t>
        </is>
      </c>
      <c r="B7" s="4" t="inlineStr">
        <is>
          <t>(3.16%)</t>
        </is>
      </c>
      <c r="C7" s="14" t="n">
        <v>0.0304</v>
      </c>
    </row>
    <row r="8">
      <c r="A8" s="4" t="inlineStr">
        <is>
          <t>Change in fair value of purchase rights</t>
        </is>
      </c>
      <c r="B8" s="14" t="n">
        <v>0.0993</v>
      </c>
      <c r="C8" s="4" t="inlineStr">
        <is>
          <t>(1.93%)</t>
        </is>
      </c>
    </row>
    <row r="9">
      <c r="A9" s="4" t="inlineStr">
        <is>
          <t>Change in fair value of financial instruments</t>
        </is>
      </c>
      <c r="B9" s="4" t="inlineStr">
        <is>
          <t>(6.24%)</t>
        </is>
      </c>
      <c r="C9" s="4" t="inlineStr">
        <is>
          <t>(27.17%)</t>
        </is>
      </c>
    </row>
    <row r="10">
      <c r="A10" s="4" t="inlineStr">
        <is>
          <t>Return to provision</t>
        </is>
      </c>
      <c r="B10" s="14" t="n">
        <v>0.0148</v>
      </c>
      <c r="C10" s="14" t="n">
        <v>0.0018</v>
      </c>
    </row>
    <row r="11">
      <c r="A11" s="4" t="inlineStr">
        <is>
          <t>Tax credits</t>
        </is>
      </c>
      <c r="B11" s="4" t="inlineStr">
        <is>
          <t xml:space="preserve"> </t>
        </is>
      </c>
      <c r="C11" s="4" t="inlineStr">
        <is>
          <t>(0.44%)</t>
        </is>
      </c>
    </row>
    <row r="12">
      <c r="A12" s="4" t="inlineStr">
        <is>
          <t>Uncertain tax positions</t>
        </is>
      </c>
      <c r="B12" s="14" t="n">
        <v>0.0008</v>
      </c>
      <c r="C12" s="14" t="n">
        <v>0.0012</v>
      </c>
    </row>
    <row r="13">
      <c r="A13" s="4" t="inlineStr">
        <is>
          <t>Change in valuation allowance</t>
        </is>
      </c>
      <c r="B13" s="4" t="inlineStr">
        <is>
          <t>(20.87%)</t>
        </is>
      </c>
      <c r="C13" s="14" t="n">
        <v>0.0537</v>
      </c>
    </row>
    <row r="14">
      <c r="A14" s="4" t="inlineStr">
        <is>
          <t>Effective tax rate</t>
        </is>
      </c>
      <c r="B14" s="4" t="inlineStr">
        <is>
          <t xml:space="preserve"> </t>
        </is>
      </c>
      <c r="C14" s="4" t="inlineStr">
        <is>
          <t>(0.01%)</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income (loss)</t>
        </is>
      </c>
      <c r="B4" s="7" t="n">
        <v>-8860</v>
      </c>
      <c r="C4" s="7" t="n">
        <v>52979</v>
      </c>
    </row>
    <row r="5">
      <c r="A5" s="3" t="inlineStr">
        <is>
          <t>Adjustments to reconcile net income (loss) to net cash, cash equivalents and restricted cash used in operating activities:</t>
        </is>
      </c>
      <c r="B5" s="4" t="inlineStr">
        <is>
          <t xml:space="preserve"> </t>
        </is>
      </c>
      <c r="C5" s="4" t="inlineStr">
        <is>
          <t xml:space="preserve"> </t>
        </is>
      </c>
    </row>
    <row r="6">
      <c r="A6" s="4" t="inlineStr">
        <is>
          <t>Loss on issuance of financial instruments</t>
        </is>
      </c>
      <c r="B6" s="6" t="n">
        <v>3300</v>
      </c>
      <c r="C6" s="6" t="n">
        <v>6776</v>
      </c>
    </row>
    <row r="7">
      <c r="A7" s="4" t="inlineStr">
        <is>
          <t>Gain on debt extinguishment</t>
        </is>
      </c>
      <c r="B7" s="6" t="n">
        <v>-977</v>
      </c>
      <c r="C7" s="6" t="n">
        <v>-75337</v>
      </c>
    </row>
    <row r="8">
      <c r="A8" s="4" t="inlineStr">
        <is>
          <t>Change in fair value of financial instruments</t>
        </is>
      </c>
      <c r="B8" s="6" t="n">
        <v>-3698</v>
      </c>
      <c r="C8" s="6" t="n">
        <v>-4879</v>
      </c>
    </row>
    <row r="9">
      <c r="A9" s="4" t="inlineStr">
        <is>
          <t>Inventory write-down for excess &amp; obsolescence</t>
        </is>
      </c>
      <c r="B9" s="6" t="n">
        <v>63</v>
      </c>
      <c r="C9" s="6" t="n">
        <v>1576</v>
      </c>
    </row>
    <row r="10">
      <c r="A10" s="4" t="inlineStr">
        <is>
          <t>Loss on contingent liability</t>
        </is>
      </c>
      <c r="B10" s="6" t="n">
        <v>840</v>
      </c>
      <c r="C10" s="4" t="inlineStr">
        <is>
          <t xml:space="preserve"> </t>
        </is>
      </c>
    </row>
    <row r="11">
      <c r="A11" s="4" t="inlineStr">
        <is>
          <t>Stock-based compensation</t>
        </is>
      </c>
      <c r="B11" s="6" t="n">
        <v>847</v>
      </c>
      <c r="C11" s="6" t="n">
        <v>1189</v>
      </c>
    </row>
    <row r="12">
      <c r="A12" s="4" t="inlineStr">
        <is>
          <t>Depreciation</t>
        </is>
      </c>
      <c r="B12" s="6" t="n">
        <v>30</v>
      </c>
      <c r="C12" s="6" t="n">
        <v>477</v>
      </c>
    </row>
    <row r="13">
      <c r="A13" s="4" t="inlineStr">
        <is>
          <t>Amortization of intangible asset</t>
        </is>
      </c>
      <c r="B13" s="6" t="n">
        <v>619</v>
      </c>
      <c r="C13" s="4" t="inlineStr">
        <is>
          <t xml:space="preserve"> </t>
        </is>
      </c>
    </row>
    <row r="14">
      <c r="A14" s="4" t="inlineStr">
        <is>
          <t>Noncash interest expense</t>
        </is>
      </c>
      <c r="B14" s="6" t="n">
        <v>2243</v>
      </c>
      <c r="C14" s="6" t="n">
        <v>2270</v>
      </c>
    </row>
    <row r="15">
      <c r="A15" s="4" t="inlineStr">
        <is>
          <t>Noncash right-of-use asset amortization</t>
        </is>
      </c>
      <c r="B15" s="6" t="n">
        <v>107</v>
      </c>
      <c r="C15" s="6" t="n">
        <v>1304</v>
      </c>
    </row>
    <row r="16">
      <c r="A16" s="4" t="inlineStr">
        <is>
          <t>Net gain on lease termination</t>
        </is>
      </c>
      <c r="B16" s="4" t="inlineStr">
        <is>
          <t xml:space="preserve"> </t>
        </is>
      </c>
      <c r="C16" s="6" t="n">
        <v>-466</v>
      </c>
    </row>
    <row r="17">
      <c r="A17" s="4" t="inlineStr">
        <is>
          <t>Net loss on disposal or impairment of property and equipment</t>
        </is>
      </c>
      <c r="B17" s="6" t="n">
        <v>734</v>
      </c>
      <c r="C17" s="6" t="n">
        <v>2511</v>
      </c>
    </row>
    <row r="18">
      <c r="A18" s="4" t="inlineStr">
        <is>
          <t>Gain on accounts payable settlements</t>
        </is>
      </c>
      <c r="B18" s="4" t="inlineStr">
        <is>
          <t xml:space="preserve"> </t>
        </is>
      </c>
      <c r="C18" s="6" t="n">
        <v>-2096</v>
      </c>
    </row>
    <row r="19">
      <c r="A19" s="3" t="inlineStr">
        <is>
          <t>Changes in operating assets and liabilities:</t>
        </is>
      </c>
      <c r="B19" s="4" t="inlineStr">
        <is>
          <t xml:space="preserve"> </t>
        </is>
      </c>
      <c r="C19" s="4" t="inlineStr">
        <is>
          <t xml:space="preserve"> </t>
        </is>
      </c>
    </row>
    <row r="20">
      <c r="A20" s="4" t="inlineStr">
        <is>
          <t>Trade accounts receivable</t>
        </is>
      </c>
      <c r="B20" s="6" t="n">
        <v>-4094</v>
      </c>
      <c r="C20" s="6" t="n">
        <v>-4612</v>
      </c>
    </row>
    <row r="21">
      <c r="A21" s="4" t="inlineStr">
        <is>
          <t>Inventories</t>
        </is>
      </c>
      <c r="B21" s="6" t="n">
        <v>57</v>
      </c>
      <c r="C21" s="6" t="n">
        <v>2106</v>
      </c>
    </row>
    <row r="22">
      <c r="A22" s="4" t="inlineStr">
        <is>
          <t>Prepaid and other assets</t>
        </is>
      </c>
      <c r="B22" s="6" t="n">
        <v>-265</v>
      </c>
      <c r="C22" s="6" t="n">
        <v>3661</v>
      </c>
    </row>
    <row r="23">
      <c r="A23" s="4" t="inlineStr">
        <is>
          <t>Accounts payable</t>
        </is>
      </c>
      <c r="B23" s="6" t="n">
        <v>-910</v>
      </c>
      <c r="C23" s="6" t="n">
        <v>4090</v>
      </c>
    </row>
    <row r="24">
      <c r="A24" s="4" t="inlineStr">
        <is>
          <t>Accrued expenses and other liabilities</t>
        </is>
      </c>
      <c r="B24" s="6" t="n">
        <v>5300</v>
      </c>
      <c r="C24" s="6" t="n">
        <v>527</v>
      </c>
    </row>
    <row r="25">
      <c r="A25" s="4" t="inlineStr">
        <is>
          <t>Accrued compensation</t>
        </is>
      </c>
      <c r="B25" s="6" t="n">
        <v>885</v>
      </c>
      <c r="C25" s="6" t="n">
        <v>434</v>
      </c>
    </row>
    <row r="26">
      <c r="A26" s="4" t="inlineStr">
        <is>
          <t>Operating lease liabilities</t>
        </is>
      </c>
      <c r="B26" s="6" t="n">
        <v>-106</v>
      </c>
      <c r="C26" s="6" t="n">
        <v>-1478</v>
      </c>
    </row>
    <row r="27">
      <c r="A27" s="4" t="inlineStr">
        <is>
          <t>Net cash and restricted cash used in operating activities</t>
        </is>
      </c>
      <c r="B27" s="6" t="n">
        <v>-3885</v>
      </c>
      <c r="C27" s="6" t="n">
        <v>-8968</v>
      </c>
    </row>
    <row r="28">
      <c r="A28" s="3" t="inlineStr">
        <is>
          <t>Cash flows from investing activities:</t>
        </is>
      </c>
      <c r="B28" s="4" t="inlineStr">
        <is>
          <t xml:space="preserve"> </t>
        </is>
      </c>
      <c r="C28" s="4" t="inlineStr">
        <is>
          <t xml:space="preserve"> </t>
        </is>
      </c>
    </row>
    <row r="29">
      <c r="A29" s="4" t="inlineStr">
        <is>
          <t>Payments related to asset acquisition</t>
        </is>
      </c>
      <c r="B29" s="6" t="n">
        <v>-555</v>
      </c>
      <c r="C29" s="4" t="inlineStr">
        <is>
          <t xml:space="preserve"> </t>
        </is>
      </c>
    </row>
    <row r="30">
      <c r="A30" s="4" t="inlineStr">
        <is>
          <t>Purchases of property and equipment</t>
        </is>
      </c>
      <c r="B30" s="6" t="n">
        <v>-14</v>
      </c>
      <c r="C30" s="6" t="n">
        <v>-4</v>
      </c>
    </row>
    <row r="31">
      <c r="A31" s="4" t="inlineStr">
        <is>
          <t>Net cash and restricted cash used in investing activities</t>
        </is>
      </c>
      <c r="B31" s="6" t="n">
        <v>-569</v>
      </c>
      <c r="C31" s="6" t="n">
        <v>-4</v>
      </c>
    </row>
    <row r="32">
      <c r="A32" s="3" t="inlineStr">
        <is>
          <t>Cash flows from financing activities:</t>
        </is>
      </c>
      <c r="B32" s="4" t="inlineStr">
        <is>
          <t xml:space="preserve"> </t>
        </is>
      </c>
      <c r="C32" s="4" t="inlineStr">
        <is>
          <t xml:space="preserve"> </t>
        </is>
      </c>
    </row>
    <row r="33">
      <c r="A33" s="4" t="inlineStr">
        <is>
          <t>Proceeds from issuance of common stock - exercise of warrants</t>
        </is>
      </c>
      <c r="B33" s="4" t="inlineStr">
        <is>
          <t xml:space="preserve"> </t>
        </is>
      </c>
      <c r="C33" s="6" t="n">
        <v>290</v>
      </c>
    </row>
    <row r="34">
      <c r="A34" s="4" t="inlineStr">
        <is>
          <t>Borrowings under short term debt</t>
        </is>
      </c>
      <c r="B34" s="6" t="n">
        <v>397</v>
      </c>
      <c r="C34" s="6" t="n">
        <v>5640</v>
      </c>
    </row>
    <row r="35">
      <c r="A35" s="4" t="inlineStr">
        <is>
          <t>Proceeds from issuance of Series F-1 Shares to Aditxt, including reinstatement proceeds - Related Party</t>
        </is>
      </c>
      <c r="B35" s="6" t="n">
        <v>5000</v>
      </c>
      <c r="C35" s="4" t="inlineStr">
        <is>
          <t xml:space="preserve"> </t>
        </is>
      </c>
    </row>
    <row r="36">
      <c r="A36" s="4" t="inlineStr">
        <is>
          <t>Payments under short term debt and Notes – carried at fair value</t>
        </is>
      </c>
      <c r="B36" s="6" t="n">
        <v>-782</v>
      </c>
      <c r="C36" s="6" t="n">
        <v>-1154</v>
      </c>
    </row>
    <row r="37">
      <c r="A37" s="4" t="inlineStr">
        <is>
          <t>Net cash and restricted cash provided by financing activities</t>
        </is>
      </c>
      <c r="B37" s="6" t="n">
        <v>4615</v>
      </c>
      <c r="C37" s="6" t="n">
        <v>4776</v>
      </c>
    </row>
    <row r="38">
      <c r="A38" s="4" t="inlineStr">
        <is>
          <t>Net change in cash, cash equivalents and restricted cash</t>
        </is>
      </c>
      <c r="B38" s="6" t="n">
        <v>161</v>
      </c>
      <c r="C38" s="6" t="n">
        <v>-4196</v>
      </c>
    </row>
    <row r="39">
      <c r="A39" s="4" t="inlineStr">
        <is>
          <t>Cash, cash equivalents and restricted cash, beginning of period</t>
        </is>
      </c>
      <c r="B39" s="6" t="n">
        <v>580</v>
      </c>
      <c r="C39" s="6" t="n">
        <v>4776</v>
      </c>
    </row>
    <row r="40">
      <c r="A40" s="4" t="inlineStr">
        <is>
          <t>Cash, cash equivalents and restricted cash, end of period</t>
        </is>
      </c>
      <c r="B40" s="6" t="n">
        <v>741</v>
      </c>
      <c r="C40" s="6" t="n">
        <v>580</v>
      </c>
    </row>
    <row r="41">
      <c r="A41" s="3" t="inlineStr">
        <is>
          <t>Supplemental cash flow information:</t>
        </is>
      </c>
      <c r="B41" s="4" t="inlineStr">
        <is>
          <t xml:space="preserve"> </t>
        </is>
      </c>
      <c r="C41" s="4" t="inlineStr">
        <is>
          <t xml:space="preserve"> </t>
        </is>
      </c>
    </row>
    <row r="42">
      <c r="A42" s="4" t="inlineStr">
        <is>
          <t>Cash paid for interest</t>
        </is>
      </c>
      <c r="B42" s="6" t="n">
        <v>159</v>
      </c>
      <c r="C42" s="6" t="n">
        <v>338</v>
      </c>
    </row>
    <row r="43">
      <c r="A43" s="4" t="inlineStr">
        <is>
          <t>Cash paid for taxes</t>
        </is>
      </c>
      <c r="B43" s="6" t="n">
        <v>8</v>
      </c>
      <c r="C43" s="6" t="n">
        <v>4</v>
      </c>
    </row>
    <row r="44">
      <c r="A44" s="3" t="inlineStr">
        <is>
          <t>Supplemental disclosure of noncash investing and financing activities:</t>
        </is>
      </c>
      <c r="B44" s="4" t="inlineStr">
        <is>
          <t xml:space="preserve"> </t>
        </is>
      </c>
      <c r="C44" s="4" t="inlineStr">
        <is>
          <t xml:space="preserve"> </t>
        </is>
      </c>
    </row>
    <row r="45">
      <c r="A45" s="4" t="inlineStr">
        <is>
          <t>Exchange of convertible notes to Series E-1 Shares</t>
        </is>
      </c>
      <c r="B45" s="4" t="inlineStr">
        <is>
          <t xml:space="preserve"> </t>
        </is>
      </c>
      <c r="C45" s="6" t="n">
        <v>1800</v>
      </c>
    </row>
    <row r="46">
      <c r="A46" s="4" t="inlineStr">
        <is>
          <t>Exchange of warrants and partial purchase rights value to Series F-1 Shares</t>
        </is>
      </c>
      <c r="B46" s="4" t="inlineStr">
        <is>
          <t xml:space="preserve"> </t>
        </is>
      </c>
      <c r="C46" s="6" t="n">
        <v>2761</v>
      </c>
    </row>
    <row r="47">
      <c r="A47" s="4" t="inlineStr">
        <is>
          <t>Issuance of common stock upon exercise of purchase rights</t>
        </is>
      </c>
      <c r="B47" s="6" t="n">
        <v>169</v>
      </c>
      <c r="C47" s="6" t="n">
        <v>426</v>
      </c>
    </row>
    <row r="48">
      <c r="A48" s="4" t="inlineStr">
        <is>
          <t>Series E-1 Shares deemed dividends</t>
        </is>
      </c>
      <c r="B48" s="6" t="n">
        <v>105</v>
      </c>
      <c r="C48" s="6" t="n">
        <v>74</v>
      </c>
    </row>
    <row r="49">
      <c r="A49" s="4" t="inlineStr">
        <is>
          <t>Right-of-use assets obtained for lease liabilities (fleet lease renewals)</t>
        </is>
      </c>
      <c r="B49" s="6" t="n">
        <v>90</v>
      </c>
      <c r="C49" s="4" t="inlineStr">
        <is>
          <t xml:space="preserve"> </t>
        </is>
      </c>
    </row>
    <row r="50">
      <c r="A50" s="4" t="inlineStr">
        <is>
          <t>Issuance of common stock upon conversion of notes</t>
        </is>
      </c>
      <c r="B50" s="6" t="n">
        <v>52</v>
      </c>
      <c r="C50" s="4" t="inlineStr">
        <is>
          <t xml:space="preserve"> </t>
        </is>
      </c>
    </row>
    <row r="51">
      <c r="A51" s="4" t="inlineStr">
        <is>
          <t>Issuance of common stock upon exercise of warrants</t>
        </is>
      </c>
      <c r="B51" s="6" t="n">
        <v>15</v>
      </c>
      <c r="C51" s="4" t="inlineStr">
        <is>
          <t xml:space="preserve"> </t>
        </is>
      </c>
    </row>
    <row r="52">
      <c r="A52" s="4" t="inlineStr">
        <is>
          <t>Purchases of property and equipment included in accounts payable and accrued expenses</t>
        </is>
      </c>
      <c r="B52" s="6" t="n">
        <v>84</v>
      </c>
      <c r="C52" s="4" t="inlineStr">
        <is>
          <t xml:space="preserve"> </t>
        </is>
      </c>
    </row>
    <row r="53">
      <c r="A53" s="4" t="inlineStr">
        <is>
          <t>Incurrence of contingent liabilities</t>
        </is>
      </c>
      <c r="B53" s="7" t="n">
        <v>13743</v>
      </c>
      <c r="C53" s="4" t="inlineStr">
        <is>
          <t xml:space="preserve"> </t>
        </is>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Deferred Tax Assets arising from its Taxable Subsidiar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loss carryforwards</t>
        </is>
      </c>
      <c r="B3" s="7" t="n">
        <v>131573</v>
      </c>
      <c r="C3" s="7" t="n">
        <v>130746</v>
      </c>
    </row>
    <row r="4">
      <c r="A4" s="4" t="inlineStr">
        <is>
          <t>Fixed assets and intangibles</t>
        </is>
      </c>
      <c r="B4" s="6" t="n">
        <v>302</v>
      </c>
      <c r="C4" s="6" t="n">
        <v>246</v>
      </c>
    </row>
    <row r="5">
      <c r="A5" s="4" t="inlineStr">
        <is>
          <t>Research and development capitalization</t>
        </is>
      </c>
      <c r="B5" s="6" t="n">
        <v>6302</v>
      </c>
      <c r="C5" s="6" t="n">
        <v>4067</v>
      </c>
    </row>
    <row r="6">
      <c r="A6" s="4" t="inlineStr">
        <is>
          <t>Research and development credits</t>
        </is>
      </c>
      <c r="B6" s="6" t="n">
        <v>2493</v>
      </c>
      <c r="C6" s="6" t="n">
        <v>6320</v>
      </c>
    </row>
    <row r="7">
      <c r="A7" s="4" t="inlineStr">
        <is>
          <t>Stock-based compensation</t>
        </is>
      </c>
      <c r="B7" s="6" t="n">
        <v>2566</v>
      </c>
      <c r="C7" s="6" t="n">
        <v>2513</v>
      </c>
    </row>
    <row r="8">
      <c r="A8" s="4" t="inlineStr">
        <is>
          <t>Other</t>
        </is>
      </c>
      <c r="B8" s="6" t="n">
        <v>3212</v>
      </c>
      <c r="C8" s="6" t="n">
        <v>1098</v>
      </c>
    </row>
    <row r="9">
      <c r="A9" s="4" t="inlineStr">
        <is>
          <t>Total deferred tax assets</t>
        </is>
      </c>
      <c r="B9" s="6" t="n">
        <v>146448</v>
      </c>
      <c r="C9" s="6" t="n">
        <v>144990</v>
      </c>
    </row>
    <row r="10">
      <c r="A10" s="3" t="inlineStr">
        <is>
          <t>Deferred tax liabilities</t>
        </is>
      </c>
      <c r="B10" s="4" t="inlineStr">
        <is>
          <t xml:space="preserve"> </t>
        </is>
      </c>
      <c r="C10" s="4" t="inlineStr">
        <is>
          <t xml:space="preserve"> </t>
        </is>
      </c>
    </row>
    <row r="11">
      <c r="A11" s="4" t="inlineStr">
        <is>
          <t>Lease assets</t>
        </is>
      </c>
      <c r="B11" s="6" t="n">
        <v>-21</v>
      </c>
      <c r="C11" s="6" t="n">
        <v>-22</v>
      </c>
    </row>
    <row r="12">
      <c r="A12" s="4" t="inlineStr">
        <is>
          <t>Fixed assets</t>
        </is>
      </c>
      <c r="B12" s="6" t="n">
        <v>-12</v>
      </c>
      <c r="C12" s="6" t="n">
        <v>-156</v>
      </c>
    </row>
    <row r="13">
      <c r="A13" s="4" t="inlineStr">
        <is>
          <t>Other</t>
        </is>
      </c>
      <c r="B13" s="4" t="inlineStr">
        <is>
          <t xml:space="preserve"> </t>
        </is>
      </c>
      <c r="C13" s="6" t="n">
        <v>-27</v>
      </c>
    </row>
    <row r="14">
      <c r="A14" s="4" t="inlineStr">
        <is>
          <t>Less: valuation allowance</t>
        </is>
      </c>
      <c r="B14" s="6" t="n">
        <v>-146415</v>
      </c>
      <c r="C14" s="6" t="n">
        <v>-144785</v>
      </c>
    </row>
    <row r="15">
      <c r="A15" s="4" t="inlineStr">
        <is>
          <t>Net deferred tax assets</t>
        </is>
      </c>
      <c r="B15" s="4" t="inlineStr">
        <is>
          <t xml:space="preserve"> </t>
        </is>
      </c>
      <c r="C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ctivity related to the Gross Unrecognized Tax Benefit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the beginning of the year</t>
        </is>
      </c>
      <c r="B4" s="7" t="n">
        <v>3051</v>
      </c>
      <c r="C4" s="7" t="n">
        <v>2988</v>
      </c>
    </row>
    <row r="5">
      <c r="A5" s="4" t="inlineStr">
        <is>
          <t>Adjustments related to prior year tax positions</t>
        </is>
      </c>
      <c r="B5" s="6" t="n">
        <v>-8</v>
      </c>
      <c r="C5" s="6" t="n">
        <v>55</v>
      </c>
    </row>
    <row r="6">
      <c r="A6" s="4" t="inlineStr">
        <is>
          <t>Increases related to current year tax positions</t>
        </is>
      </c>
      <c r="B6" s="4" t="inlineStr">
        <is>
          <t xml:space="preserve"> </t>
        </is>
      </c>
      <c r="C6" s="6" t="n">
        <v>8</v>
      </c>
    </row>
    <row r="7">
      <c r="A7" s="4" t="inlineStr">
        <is>
          <t>Balance at end of year</t>
        </is>
      </c>
      <c r="B7" s="7" t="n">
        <v>3043</v>
      </c>
      <c r="C7" s="7" t="n">
        <v>305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Income Taxes (Details Narrative) $ in Millions</t>
        </is>
      </c>
      <c r="B1" s="2" t="inlineStr">
        <is>
          <t>Dec. 31, 2024 USD ($)</t>
        </is>
      </c>
    </row>
    <row r="2">
      <c r="A2" s="4" t="inlineStr">
        <is>
          <t>Domestic Tax Jurisdiction [Member]</t>
        </is>
      </c>
      <c r="B2" s="4" t="inlineStr">
        <is>
          <t xml:space="preserve"> </t>
        </is>
      </c>
    </row>
    <row r="3">
      <c r="A3" s="3" t="inlineStr">
        <is>
          <t>Effective Income Tax Rate Reconciliation [Line Items]</t>
        </is>
      </c>
      <c r="B3" s="4" t="inlineStr">
        <is>
          <t xml:space="preserve"> </t>
        </is>
      </c>
    </row>
    <row r="4">
      <c r="A4" s="4" t="inlineStr">
        <is>
          <t>Operating Loss Carryforwards</t>
        </is>
      </c>
      <c r="B4" s="5" t="n">
        <v>573.9</v>
      </c>
    </row>
    <row r="5">
      <c r="A5" s="4" t="inlineStr">
        <is>
          <t>Tax Credit Carryforward, Amount</t>
        </is>
      </c>
      <c r="B5" s="16" t="n">
        <v>6.4</v>
      </c>
    </row>
    <row r="6">
      <c r="A6" s="4" t="inlineStr">
        <is>
          <t>State and Local Jurisdiction [Member]</t>
        </is>
      </c>
      <c r="B6" s="4" t="inlineStr">
        <is>
          <t xml:space="preserve"> </t>
        </is>
      </c>
    </row>
    <row r="7">
      <c r="A7" s="3" t="inlineStr">
        <is>
          <t>Effective Income Tax Rate Reconciliation [Line Items]</t>
        </is>
      </c>
      <c r="B7" s="4" t="inlineStr">
        <is>
          <t xml:space="preserve"> </t>
        </is>
      </c>
    </row>
    <row r="8">
      <c r="A8" s="4" t="inlineStr">
        <is>
          <t>Operating Loss Carryforwards</t>
        </is>
      </c>
      <c r="B8" s="6" t="n">
        <v>226</v>
      </c>
    </row>
    <row r="9">
      <c r="A9" s="4" t="inlineStr">
        <is>
          <t>Tax Credit Carryforward, Amount</t>
        </is>
      </c>
      <c r="B9" s="5" t="n">
        <v>2.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USD ($) $ in Millions</t>
        </is>
      </c>
      <c r="B1" s="2" t="inlineStr">
        <is>
          <t>Mar. 24, 2025</t>
        </is>
      </c>
      <c r="C1" s="2" t="inlineStr">
        <is>
          <t>Mar. 22, 2025</t>
        </is>
      </c>
    </row>
    <row r="2">
      <c r="A2" s="3" t="inlineStr">
        <is>
          <t>Subsequent Event [Line Items]</t>
        </is>
      </c>
      <c r="B2" s="4" t="inlineStr">
        <is>
          <t xml:space="preserve"> </t>
        </is>
      </c>
      <c r="C2" s="4" t="inlineStr">
        <is>
          <t xml:space="preserve"> </t>
        </is>
      </c>
    </row>
    <row r="3">
      <c r="A3" s="4" t="inlineStr">
        <is>
          <t>Accounts Payable and Accrued Liabilities</t>
        </is>
      </c>
      <c r="B3" s="5" t="n">
        <v>5.6</v>
      </c>
      <c r="C3" s="4" t="inlineStr">
        <is>
          <t xml:space="preserve"> </t>
        </is>
      </c>
    </row>
    <row r="4">
      <c r="A4" s="4" t="inlineStr">
        <is>
          <t>Notes payable</t>
        </is>
      </c>
      <c r="B4" s="4" t="inlineStr">
        <is>
          <t xml:space="preserve"> </t>
        </is>
      </c>
      <c r="C4" s="5" t="n">
        <v>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7" t="n">
        <v>-8860</v>
      </c>
      <c r="C4" s="7" t="n">
        <v>5297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4</t>
        </is>
      </c>
    </row>
    <row r="3">
      <c r="A3" s="3" t="inlineStr">
        <is>
          <t>Insider Trading Arrangements [Line Items]</t>
        </is>
      </c>
      <c r="B3" s="4" t="inlineStr">
        <is>
          <t xml:space="preserve"> </t>
        </is>
      </c>
    </row>
    <row r="4">
      <c r="A4" s="4" t="inlineStr">
        <is>
          <t>No Insider Trading Flag</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10:10:06Z</dcterms:created>
  <dcterms:modified xmlns:dcterms="http://purl.org/dc/terms/" xmlns:xsi="http://www.w3.org/2001/XMLSchema-instance" xsi:type="dcterms:W3CDTF">2025-03-24T10:10:10Z</dcterms:modified>
</cp:coreProperties>
</file>